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Business and Summary " sheetId="9" r:id="rId9"/>
    <s:sheet name="Acquisitions" sheetId="10" r:id="rId10"/>
    <s:sheet name="Software and Other Intangible A" sheetId="11" r:id="rId11"/>
    <s:sheet name="Debt" sheetId="12" r:id="rId12"/>
    <s:sheet name="Fair Value of Financial Instrum" sheetId="13" r:id="rId13"/>
    <s:sheet name="Corporate Restructuring and Oth" sheetId="14" r:id="rId14"/>
    <s:sheet name="Common Stock and Treasury Stock" sheetId="15" r:id="rId15"/>
    <s:sheet name="Earnings Per Share" sheetId="16" r:id="rId16"/>
    <s:sheet name="Other, net" sheetId="17" r:id="rId17"/>
    <s:sheet name="Segment Information" sheetId="18" r:id="rId18"/>
    <s:sheet name="Stock-Based Compensation Plans" sheetId="19" r:id="rId19"/>
    <s:sheet name="Employee Benefit Plans" sheetId="20" r:id="rId20"/>
    <s:sheet name="Income Taxes" sheetId="21" r:id="rId21"/>
    <s:sheet name="Commitments and Contingencies" sheetId="22" r:id="rId22"/>
    <s:sheet name="Accumulated Other Comprehensive" sheetId="23" r:id="rId23"/>
    <s:sheet name="Quarterly Financial Data" sheetId="24" r:id="rId24"/>
    <s:sheet name="Subsequent Event" sheetId="25" r:id="rId25"/>
    <s:sheet name="Nature of Business and Summar26" sheetId="26" r:id="rId26"/>
    <s:sheet name="Nature of Business and Summar27" sheetId="27" r:id="rId27"/>
    <s:sheet name="Acquisitions (Tables)" sheetId="28" r:id="rId28"/>
    <s:sheet name="Software and Other Intangible29" sheetId="29" r:id="rId29"/>
    <s:sheet name="Debt (Tables)" sheetId="30" r:id="rId30"/>
    <s:sheet name="Corporate Restructuring and O31" sheetId="31" r:id="rId31"/>
    <s:sheet name="Earnings Per Share (Tables)" sheetId="32" r:id="rId32"/>
    <s:sheet name="Other, net (Tables)" sheetId="33" r:id="rId33"/>
    <s:sheet name="Segment Information (Tables)" sheetId="34" r:id="rId34"/>
    <s:sheet name="Stock-Based Compensation Plans " sheetId="35" r:id="rId35"/>
    <s:sheet name="Income Taxes (Tables)" sheetId="36" r:id="rId36"/>
    <s:sheet name="Commitments and Contingencies (" sheetId="37" r:id="rId37"/>
    <s:sheet name="Accumulated Other Comprehensi38" sheetId="38" r:id="rId38"/>
    <s:sheet name="Quarterly Financial Data (Table" sheetId="39" r:id="rId39"/>
    <s:sheet name="Nature of Business and Summar40" sheetId="40" r:id="rId40"/>
    <s:sheet name="Revenues in Condensed Consolida" sheetId="41" r:id="rId41"/>
    <s:sheet name="Receivables and Concentration o" sheetId="42" r:id="rId42"/>
    <s:sheet name="Activity in Allowance for Doubt" sheetId="43" r:id="rId43"/>
    <s:sheet name="Components of Other Current Ass" sheetId="44" r:id="rId44"/>
    <s:sheet name="Net Property and Equipment (Det" sheetId="45" r:id="rId45"/>
    <s:sheet name="Changes in Carrying Amount of G" sheetId="46" r:id="rId46"/>
    <s:sheet name="Changes in Carrying Amount of47" sheetId="47" r:id="rId47"/>
    <s:sheet name="Acquisitions - Additional Infor" sheetId="48" r:id="rId48"/>
    <s:sheet name="Purchase Price of PAY.ON at Acq" sheetId="49" r:id="rId49"/>
    <s:sheet name="Acquisitions - Preliminary Purc" sheetId="50" r:id="rId50"/>
    <s:sheet name="Acquisitions - Purchase Price A" sheetId="51" r:id="rId51"/>
    <s:sheet name="Preliminary Purchase Price Allo" sheetId="52" r:id="rId52"/>
    <s:sheet name="Software and Other Intangible53" sheetId="53" r:id="rId53"/>
    <s:sheet name="Software and Other Intangible54" sheetId="54" r:id="rId54"/>
    <s:sheet name="Software and Other Intangible55" sheetId="55" r:id="rId55"/>
    <s:sheet name="Debt - Additional Information (" sheetId="56" r:id="rId56"/>
    <s:sheet name="Debt - Maturities on Long-Term " sheetId="57" r:id="rId57"/>
    <s:sheet name="Debt - Carrying Value of Debt (" sheetId="58" r:id="rId58"/>
    <s:sheet name="Debt - Carrying Value of Debt59" sheetId="59" r:id="rId59"/>
    <s:sheet name="Fair Value of Financial Instr60" sheetId="60" r:id="rId60"/>
    <s:sheet name="Corporate Restructuring and O61" sheetId="61" r:id="rId61"/>
    <s:sheet name="Corporate Restructuring and O62" sheetId="62" r:id="rId62"/>
    <s:sheet name="Common Stock and Treasury Sto63" sheetId="63" r:id="rId63"/>
    <s:sheet name="Earnings Per Share - Reconcilia" sheetId="64" r:id="rId64"/>
    <s:sheet name="Earnings Per Share - Additional" sheetId="65" r:id="rId65"/>
    <s:sheet name="Other, Net (Detail)" sheetId="66" r:id="rId66"/>
    <s:sheet name="Segment Information - Selected " sheetId="67" r:id="rId67"/>
    <s:sheet name="Segment Information - Selecte68" sheetId="68" r:id="rId68"/>
    <s:sheet name="Revenues, by Product Line (Deta" sheetId="69" r:id="rId69"/>
    <s:sheet name="Segment Information - Additiona" sheetId="70" r:id="rId70"/>
    <s:sheet name="Stock-Based Compensation Plan71" sheetId="71" r:id="rId71"/>
    <s:sheet name="Summary of Stock Options Issued" sheetId="72" r:id="rId72"/>
    <s:sheet name="Stock-Based Compensation Plan73" sheetId="73" r:id="rId73"/>
    <s:sheet name="Summary of Transaction Stock Op"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Employee Benefit Plans- Additio" sheetId="80" r:id="rId80"/>
    <s:sheet name="Components of Income Before Inc" sheetId="81" r:id="rId81"/>
    <s:sheet name="Income Tax Expense (Benefit) (D" sheetId="82" r:id="rId82"/>
    <s:sheet name="Summary of Differences Between " sheetId="83" r:id="rId83"/>
    <s:sheet name="Summary of Differences Betwee84" sheetId="84" r:id="rId84"/>
    <s:sheet name="Deferred Tax Assets and Liabili" sheetId="85" r:id="rId85"/>
    <s:sheet name="Income Taxes - Additional Infor" sheetId="86" r:id="rId86"/>
    <s:sheet name="Reconciliation of Beginning and" sheetId="87" r:id="rId87"/>
    <s:sheet name="Commitments and Contingencies -" sheetId="88" r:id="rId88"/>
    <s:sheet name="Aggregate Minimum Operating Lea" sheetId="89" r:id="rId89"/>
    <s:sheet name="Accumulated Other Comprehensi90" sheetId="90" r:id="rId90"/>
    <s:sheet name="Quarterly Financial Data (Detai" sheetId="91" r:id="rId91"/>
    <s:sheet name="Subsequent Event - Additional I" sheetId="92" r:id="rId92"/>
  </s:sheets>
  <s:definedNames/>
  <s:calcPr calcId="124519" calcMode="auto" fullCalcOnLoad="1"/>
</s:workbook>
</file>

<file path=xl/sharedStrings.xml><?xml version="1.0" encoding="utf-8"?>
<sst xmlns="http://schemas.openxmlformats.org/spreadsheetml/2006/main" uniqueCount="1031">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CIW</t>
  </si>
  <si>
    <t>Entity Registrant Name</t>
  </si>
  <si>
    <t>ACI WORLDWID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ceivables, net of allowances of $5,045 and $4,806, respectively</t>
  </si>
  <si>
    <t>Recoverable income taxes</t>
  </si>
  <si>
    <t>Prepaid expenses</t>
  </si>
  <si>
    <t>Other current assets</t>
  </si>
  <si>
    <t>Total current assets</t>
  </si>
  <si>
    <t>Noncurrent assets</t>
  </si>
  <si>
    <t>Property and equipment, net</t>
  </si>
  <si>
    <t>Software, net</t>
  </si>
  <si>
    <t>Goodwill</t>
  </si>
  <si>
    <t>Intangible assets, net</t>
  </si>
  <si>
    <t>Deferred income taxes, net</t>
  </si>
  <si>
    <t>Other noncurrent assets, including $33,824 for assets at fair value at December 31, 2014</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4)</t>
  </si>
  <si>
    <t xml:space="preserve"> </t>
  </si>
  <si>
    <t>Stockholders' equity</t>
  </si>
  <si>
    <t>Preferred stock; $0.01 par value; 5,000,000 shares authorized; no shares issued at December 31, 2015 and 2014</t>
  </si>
  <si>
    <t>Common stock; $0.005 par value; 280,000,000 shares authorized; 140,525,055 and 139,820,388 shares issued at December 31, 2015 and 2014, respectively</t>
  </si>
  <si>
    <t>Additional paid-in capital</t>
  </si>
  <si>
    <t>Retained earnings</t>
  </si>
  <si>
    <t>Treasury stock, at cost, 21,491,285 and 24,182,584 shares at December 31, 2015 and 2014, respectively</t>
  </si>
  <si>
    <t>Accumulated other comprehensive loss</t>
  </si>
  <si>
    <t>Total stockholders' equity</t>
  </si>
  <si>
    <t>TOTAL LIABILITIES AND STOCKHOLDERS' EQUITY</t>
  </si>
  <si>
    <t>CONSOLIDATED BALANCE SHEETS (Parenthetical) - USD ($) $ in Thousands</t>
  </si>
  <si>
    <t>Statement of Financial Position [Abstract]</t>
  </si>
  <si>
    <t>Receivables, allowances</t>
  </si>
  <si>
    <t>Other noncurrent assets at fair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3 Months Ended</t>
  </si>
  <si>
    <t>Sep. 30, 2015</t>
  </si>
  <si>
    <t>Mar. 31, 2015</t>
  </si>
  <si>
    <t>Sep. 30, 2014</t>
  </si>
  <si>
    <t>Jun. 30, 2014</t>
  </si>
  <si>
    <t>Mar. 31, 2014</t>
  </si>
  <si>
    <t>Dec. 31, 2013</t>
  </si>
  <si>
    <t>Revenues</t>
  </si>
  <si>
    <t>License</t>
  </si>
  <si>
    <t>Maintenance</t>
  </si>
  <si>
    <t>Services</t>
  </si>
  <si>
    <t>Hosting</t>
  </si>
  <si>
    <t>Total revenues</t>
  </si>
  <si>
    <t>Operating expenses</t>
  </si>
  <si>
    <t>Cost of license</t>
  </si>
  <si>
    <t>[1]</t>
  </si>
  <si>
    <t>Cost of maintenance, services and hosting</t>
  </si>
  <si>
    <t>Research and development</t>
  </si>
  <si>
    <t>Selling and marketing</t>
  </si>
  <si>
    <t>General and administrative</t>
  </si>
  <si>
    <t>Depreciation and amortization</t>
  </si>
  <si>
    <t>Total operating expenses</t>
  </si>
  <si>
    <t>Operating income</t>
  </si>
  <si>
    <t>Other income (expense)</t>
  </si>
  <si>
    <t>Interest expense</t>
  </si>
  <si>
    <t>Interest income</t>
  </si>
  <si>
    <t>Other, net</t>
  </si>
  <si>
    <t>Total other income (expense)</t>
  </si>
  <si>
    <t>Income before income taxes</t>
  </si>
  <si>
    <t>Income tax expense</t>
  </si>
  <si>
    <t>Net income</t>
  </si>
  <si>
    <t>Earnings per common share</t>
  </si>
  <si>
    <t>Basic</t>
  </si>
  <si>
    <t>Diluted</t>
  </si>
  <si>
    <t>Weighted average common shares outstanding</t>
  </si>
  <si>
    <t>The cost of software license fees excludes charges for depreciation but includes amortization of purchased and developed software for resale. The cost of maintenance, services and hosting fees excludes charges for depreciation.</t>
  </si>
  <si>
    <t>CONSOLIDATED STATEMENTS OF COMPREHENSIVE INCOME - USD ($) $ in Thousands</t>
  </si>
  <si>
    <t>Statement of Comprehensive Income [Abstract]</t>
  </si>
  <si>
    <t>Other comprehensive income (loss):</t>
  </si>
  <si>
    <t>Unrealized gain on available-for-sale securities</t>
  </si>
  <si>
    <t>Reclassification of unrealized gain to a realized gain on available-for-sale securities</t>
  </si>
  <si>
    <t>Foreign currency translation adjustments</t>
  </si>
  <si>
    <t>Total other comprehensive income (loss):</t>
  </si>
  <si>
    <t>Comprehensive income</t>
  </si>
  <si>
    <t>CONSOLIDATED STATEMENTS OF STOCKHOLDERS' EQUITY - USD ($) $ in Thousands</t>
  </si>
  <si>
    <t>Total</t>
  </si>
  <si>
    <t>Common Stock</t>
  </si>
  <si>
    <t>Additional Paid-in Capital</t>
  </si>
  <si>
    <t>Retained Earnings</t>
  </si>
  <si>
    <t>Treasury Stock</t>
  </si>
  <si>
    <t>Accumulated Other Comprehensive Income (Loss)</t>
  </si>
  <si>
    <t>Beginning Balance at Dec. 31, 2012</t>
  </si>
  <si>
    <t>Other comprehensive (loss) income</t>
  </si>
  <si>
    <t>Stock-based compensation</t>
  </si>
  <si>
    <t>Shares issued and forfeited, net, under stock plans including income tax benefits</t>
  </si>
  <si>
    <t>Repurchase of common stock</t>
  </si>
  <si>
    <t>Repurchase of restricted stock and performance shares for tax withholdings</t>
  </si>
  <si>
    <t>Ending Balance at Dec. 31, 2013</t>
  </si>
  <si>
    <t>Ending Balance at Dec. 31, 2014</t>
  </si>
  <si>
    <t>Ending Balance at Dec. 31, 2015</t>
  </si>
  <si>
    <t>Issuance of 476,750 shares under stock plan portion of PAY.ON acquisition agreement</t>
  </si>
  <si>
    <t>Issuance of 227,917 shares of common stock for acquisition of PAY.ON</t>
  </si>
  <si>
    <t>CONSOLIDATED STATEMENTS OF STOCKHOLDERS' EQUITY (Parenthetical)</t>
  </si>
  <si>
    <t>Dec. 31, 2015shares</t>
  </si>
  <si>
    <t>Issuance of shares of common stock for acquisition of PAY.ON</t>
  </si>
  <si>
    <t>Repurchase of common stock, shares</t>
  </si>
  <si>
    <t>PAY.ON Restricted Share Awards</t>
  </si>
  <si>
    <t>Issuance of shares under stock plan portion of PAY.ON acquisition agreement</t>
  </si>
  <si>
    <t>CONSOLIDATED STATEMENTS OF CASH FLOWS - USD ($) $ in Thousands</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Excess tax benefit of stock compensation</t>
  </si>
  <si>
    <t>Gain on available for sale securities</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available-for-sale securitie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revolving credit facility</t>
  </si>
  <si>
    <t>Proceeds from term portion of credit agreement</t>
  </si>
  <si>
    <t>Proceeds from issuance of senior notes</t>
  </si>
  <si>
    <t>Repayments of revolving credit facility</t>
  </si>
  <si>
    <t>Repayment of term portion of credit agreement</t>
  </si>
  <si>
    <t>Payments on other debt and capital leases</t>
  </si>
  <si>
    <t>Payment for debt issuance costs</t>
  </si>
  <si>
    <t>Distribution to noncontrolling interes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Nature of Business and Summary of Significant Accounting Policies</t>
  </si>
  <si>
    <t>Accounting Policies [Abstract]</t>
  </si>
  <si>
    <t>1. Nature of Business and Summary of
Significant Accounting Policies
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financial institutions, retailers, and
electronic-payment processors, both in domestic and international
markets.
Consolidated Financial Statements
The consolidated financial statements include the accounts of the
Company and its wholly-owned subsidiaries. Recently acquired
subsidiaries that are included in the Company’s consolidated
financial statements as of the date of their acquisition include:
PAY.ON AG and its subsidiaries (collectively, “PAY.ON”)
acquired during the year ended December 31, 2015, Retail Decisions
Europe Limited (“ReD Europe”) and all its subsidiaries
and Retail Decisions, Inc. (“ReD, Inc.”) (collectively
“ReD”) acquired during the year ended December 31,
2014, Official Payments Holdings, Inc. (“OPAY”), Online
Resources Corporation (“ORCC”), and Profesionales en
Transacciones Electonicas S.A. (“PTESA”) acquired
during the year ended December 31, 2013. All intercompany balances
and transactions have been eliminated.
Capital Stock
The Company’s outstanding capital stock consists of a single
class of common stock. Each share of common stock is entitled
to one vote upon each matter subject to a stockholders vote and to
dividends if and when declared by the Board of Directors.
Noncontrolling Interest
On April 10, 2014, the Company dissolved its partnership based in
South Africa with Cornastone Technology Investments (Proprietary)
Limited (“CTI”). As a result, the Company paid CTI
approximately $1.5 million during the year-ended December 31, 2014
for CTI’s noncontrolling interest and loan balanc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Receivables and Deferred Revenue
License. Revenue
Recognition: Software
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Revenue
Recognition: Construction-Type and Production-Type
Contracts,
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
ASC 985-605 requires the seller of software that includes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is remote, the
Company recognizes revenue when all other criteria of revenue
recognition are met.
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
For software license arrangements in which the Company utilizes a
third-party distributor or sales agent, the Company recognizes
revenue on a sell-in basis when business practices and operating
history indicate that there is no risk of returns, rebates, or
credits and there are no other risks related to the distributor or
sales agents’ ability to honor payment or distribution
commitments. For other arrangements in which any of the above
factors indicate that there are risks of returns, rebates, or
credits or any other risks related to the distributors’ or
sales agents’ ability to honor payment or distribution
commitments, the Company recognizes revenue on a sell-through
basis.
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solidated statements of
income from arrangements for which VSOE of fair value does not
exist for each undelivered element (in thousands):
Years Ended
December 31,
2015 2014 2013
License $ 7,797 $ 22,211 $ 22,190
Maintenance 3,801 7,699 9,649
Services 321 13 10
Total $ 11,919 $ 29,923 $ 31,849
Maintenance.
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those arrangements in
which VSOE of fair value does not exist for the PCS element all
revenue is deferred until such time as the services are
complete. Once services are complete, revenue is then
recognized ratably over the remaining PCS period.
Services.
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
Hosting Revenue Recognition –
Multiple-Element Arrangements,
The Company enters into hosting-related arrangements that may
consist of multiple service deliverables including initial
implementation and setup services, on-going support services, and
other services. The Company’s hosted products operate in a
highly regulated and controlled environment which requires a highly
specialized and unique set of initial implementation and setup
services prior to the commencement of hosting-related services. Due
to the essential and specialized nature of the implementation and
setup services, these services do not qualify as separate units of
accounting separate from the hosting service as the delivered
services do not have value to the customer on a stand-alone basis.
The on-going support and other services are considered as separate
units of accounting as are add-on products that do not impact the
availability of functionality currently in use. The total
arrangement consideration is allocated to each of the separate
units of accounting based on their relative selling price and
revenue is recognized over their respective service periods.
Hosting revenue also includes fees paid by our clients as a part of
the acquired electronic bill presentment and payment
products. Fees may be paid by our clients or directly by their
customers and may be a percentage of the underlying transaction
amount, a fixed fee per executed transaction or a monthly fee for
each customer enrolled. Hosting costs include payment card
interchange fees, assessments payable to banks and payment card
processing fees.
Multiple Arrangements.
Deferred Revenue.
Receivables and Concentration of Credit Risk.
December
31,
2015 2014
Billed Receivables $ 192,045 $ 200,392
Allowance for doubtful accounts (5,045 ) (4,806 )
Billed, net 187,000 195,586
Accrued Receivables 32,116 31,520
Receivables, net $ 219,116 $ 227,106
No customer accounted for more than 10% of the Company’s
consolidated receivables balance as of December 31, 2015 or
2014.
The Company maintains a general allowance for doubtful accounts
based on historical experience, along with additional
customer -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in thousands):
Years Ended
December 31,
2015 2014 2013
Balance, beginning of period $ (4,806 ) $ (4,459 ) $ (8,117 )
Provision (increase) decrease (2,425 ) (1,049 ) 1,161
Amounts written off, net of recoveries 2,088 1,053 2,296
Foreign currency translation adjustments and other 98 (351 ) 201
Balance, end of period $ (5,045 ) $ (4,806 ) $ (4,459 )
Provision (increases) decreases recorded in general and
administrative expenses during the years ended December 31, 2015,
2014, 2013, reflect increases (decreases) in the allowance for
doubtful accounts based upon collection experience in the
geographic regions in which the Company conducts business, net of
collection of customer-specific receivables which were previously
reserved for as doubtful of collection.
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
Other Current Assets and Other Current Liabilities
December
31,
2015 2014
Settlement deposits $ 5,357 $ 13,252
Settlement receivables 7,961 11,032
Current debt issuance costs 5,583 6,244
Other 8,319 9,889
Total other current assets $ 27,220 $ 40,417
December
31,
2015 2014
Settlement payables $ 11,250 $ 21,715
Accrued interest 7,501 7,256
Vendor financed licenses 15,723 7,340
Royalties payable 4,910 4,070
Other 35,841 27,124
Total other current liabilities $ 75,225 $ 67,50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Settlemen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5 and 2014 were $260.2
Property and Equipment
Property and equipment are stated at cost. Depreciation of these
assets is generally computed using the straight-line method over
their estimated useful lives based on asset
class. As of December 31, 2015 and 2014, net
property and equipment consisted of the following (in
thousands):
Useful Lives 2015 2014
Computer and office equipment 3 to 5 years $ 92,237 $ 81,850
Leasehold improvements Lesser of useful life of improvement or
remaining life of lease 19,380 17,193
Furniture and fixtures 7 years 11,304 11,202
Building and improvements 7 - 30 years 10,340 8,884
Land Non-depreciable 1,785 1,785
135,046 120,914
Less: accumulated depreciation and amortization (74,416 ) (60,554 )
Property and equipment, net $ 60,630 $ 60,360
Software
Software may be for internal use or available for sale. Costs
related to certain software, which is available for sale, are
capitalized in accordance with ASC 985-20, Costs of Software to be
Sold, Leased, or Marketed
Amortization of software costs to be sold or marketed externally,
begins when the product is available for licensing to customers and
is determined on a product-by-product basi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 -use software is
generally computed using the straight -line method over
estimated useful lives of three to ten years.
Business Combinations
The Company applies the provisions of ASC 805, Business Combin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2, Acquisitions
Goodwill and Other Intangibles
In accordance with ASC 350, Intangibles –
Goodwill and Other
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mericas, Europe/Middle East/Africa (“EMEA”), and
Asia/Pacific, as its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value, impairment of the reporting
unit may exist.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Changes in the carrying amount of goodwill attributable to each
reporting unit with goodwill balances during the years ended
December 31, 2015 and 2014, were as follows (in thousands):
Americas EMEA Asia/ Pacific Total
Gross Balance prior to December 31, 2013 $ 488,698 $ 160,158 $ 67,793 $ 716,649
Total impairment prior to December 31, 2013 (47,432 )
—
— (47,432 )
Balance, December 31, 2013 441,266 160,158 67,793 669,217
Goodwill from acquisitions (1) 36,623 84,515
— 121,138
Foreign currency translation adjustments (1,407 ) (4,370 ) (3,415 ) (9,192 )
Balance, December 31, 2014 476,482 240,303 64,378 781,163
Goodwill from acquisitions (2) 2,462 139,825
— 142,287
Foreign currency translation adjustments (1,803 ) (3,301 ) (5,085 ) (10,189 )
Balance, December 31, 2015 $ 477,141 $ 376,827 $ 59,293 $ 913,261
(1) Goodwill from acquisitions relates to
the goodwill recorded for the acquisition of ReD, as well as
adjustments to goodwill related to the acquisitions of OPAY, ORCC,
and PTESA as discussed in Note 2, Acquisitions
(2) Goodwill from acquisitions relates to
the goodwill recorded for the acquisition of PAY.ON, as well as
adjustments to goodwill related to the acquisition of ReD, as
discussed in Note 2. The purchase price allocation for PAY.ON
is preliminary as of December 31, 2015 and accordingly is subject
to future changes during the maximum one-year measurement
period.
Other intangible assets, which include customer relationships,
purchased contracts, trademarks and trade names, and covenants not
to compete, are amortized using the straight-line method over
periods ranging from three years to 20 years. The Company
reviews its intangible assets for impairment whenever events or
changes in circumstances indicate that the carrying amount may not
be recoverable.
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
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 the Company
uses the average cost method.
Stock-Based Compensation Plans
In accordance with ASC 718, Compensation – Stock
Compensation Stock-Based
Compensation Plans
Translation of Foreign Currencies
The Company’s foreign subsidiaries typically use the local
currency of the countries in which they are located as their
functional currency. Their assets and liabilities are translated
into United State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Since the undistributed earnings of the Company’s foreign
subsidiaries are considered to be indefinitely reinvested, the
components of accumulated other comprehensive income have not been
tax-effec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
Recently Issued Accounting Standards
In November 2015, the FASB issued Accounting Standards Update
(“ASU”) 2015-17, Balance Sheet
Classificiation of Deferred Taxes Income
Taxes
In April 2015, the FASB issued ASU 2015-03, Simplifying the
Presentation of Debt Issuance Costs,
In April 2015, the FASB issued ASU 2015-05, Customer’s Accounting
for Fees Paid in a Cloud Computing Arrangement,
In May 2014, the FASB issued ASU 2014-09, Revenue from Contracts with
Customers (“ASC 606”) Revenue Recognition</t>
  </si>
  <si>
    <t>Acquisitions</t>
  </si>
  <si>
    <t>Business Combinations [Abstract]</t>
  </si>
  <si>
    <t>2. Acquisitions
Fiscal 2015 Acquisitions
PAY.ON
On November 4 ,
Under the terms of the agreement, the Company acquired 100% of the
equity of PAY.ON in a combination of cash and stock. The
Company used approximately $181.0 million from its Revolving Credit
Facility. See Note 4, Debt
The purchase price of PAY.ON as of the date of the acquisition was
comprised of (in thousands):
Amount
Cash payments to PAY.ON shareholders $ 180,994
Issuance of ACI common stock 5,379
Total purchase price $ 186,373
The consideration paid by the Company to complete the acquisition
has been allocated preliminarily to the assets acquired and
liabilities assumed based upon their estimated fair values as of
the date of the acquisition. The allocation of the purchase price
is based upon certain external valuations and other analyses that
have not been completed as of the date of this filing, including
but not limited to intangible assets, property and equipment,
accruals, and certain tax matters. Accordingly, the purchase
price allocation is considered preliminary and is subject to future
adjustments during the maximum one-year measurement period.
The Company incurred approximately $0.9 million in transaction
related expenses during the year ended December 31, 2015, including
fees to the investment bank, legal and other professional fees,
which are included in general and administrative expenses in the
accompanying consolidated financial statements.
Under the terms of the PAY.ON acquisition agreement, the Company
issued 476,750 shares of ACI common stock to two key PAY.ON
employees (“PAY.ON RSAs”) with a fair value of $11.3
million on the date of grant. The awards have requisite service
periods of two years and vest in increments of 25% every six months
from the date of the acquisition. The PAY.ON RSA grant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PAY.ON contributed approximately $2.9 million in revenue and an
operating loss of $2.1 million for the year ended December 31,
2015. The consideration paid by the Company to complete the
acquisition has been allocated to the assets acquired and
liabilities assumed based upon their estimated fair values as of
the date of the acquisition.
In connection with the acquisition, the Company recorded the
following amounts based upon its purchase price allocation as of
December 31, 2015. The purchase price allocation for PAY.ON is
considered preliminary and is subject to completion of valuations
and other analyses.
(in thousands, except weighted average useful lives) Weighted-Average PAY.ON
Current assets:
Cash and cash equivalents $ 1,627
Receivables, net of allowance 2,658
Other current assets 581
Total current assets acquired 4,866
Noncurrent assets:
Property and equipment 424
Goodwill 140,015
Software 5 years 34,213
Customer relationships 15 years 22,418
Trademarks 5 years 2,500
Other noncurrent assets 6
Total assets acquired 204,442
Current liabilities:
Accounts payable 1,125
Employee compensation 555
Other current liabilities 1,115
Total current liabilities acquired 2,795
Noncurrent liabilities:
Deferred income taxes 15,274
Total liabilities acquired 18,069
Net assets acquired $ 186,373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PAY.ON are not presented because they are not
material.
Fiscal 2014 Acquisitions
Retail Decisions
On August 12, 2014, the Company completed the acquisition of ReD
for $205.1 million in cash. As a leader in fraud prevention
solutions, the acquisition of ReD enhanced the Company’s
Universal Payments strategy and further strengthened the
Company’s leadership position in the fast-growing payments
risk management space.
To fund this acquisition and related transaction fees, the Company
drew an additional $60.5 million on the Revolving Credit Facility
and increased the Term portion of the Credit Agreement by an
additional $150.0 million. See Note 4, Debt
The Company incurred approximately $2.7 million in transaction
related expenses during the year ended December 31, 2014, including
fees to the investment bank, legal and other professional fees,
which are included in general and administrative expenses in the
accompanying consolidated financial statements.
ReD contributed approximately $42.7 million and $17.9 million in
revenue and $6.8 million and $1.9 million of operating income for
the years ended December 31, 2015 and 2014, respectively, which
includes severance expense related to the integration activities.
The consideration paid by the Company to complete the acquisition
has been allocated to the assets acquired and liabilities assumed
based upon their estimated fair values as of the date of the
acquisition.
In connection with the acquisition, the Company recorded the
following amounts based upon its purchase price allocation as of
December 31, 2015.
(in thousands, except weighted average useful lives) Weighted-Average Retail
Current assets:
Cash and cash equivalents $ 795
Receivables, net of allowance 10,106
Deferred income taxes, net 514
Other current assets 10,282
Total current assets acquired 21,697
Noncurrent assets:
Property and equipment 3,354
Goodwill 137,915
Software 5-7 years 33,136
Customer relationships 18 years 50,480
Trademarks 5 years 3,980
Deferred income taxes 51
Other noncurrent assets 416
Total assets acquired 251,029
Current liabilities:
Accounts payable 4,624
Employee compensation 6,046
Other current liabilities 11,683
Total current liabilities acquired 22,353
Noncurrent liabilities:
Deferred income taxes 23,427
Other noncurrent liabilities 164
Total liabilities acquired 45,944
Net assets acquired $ 205,085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ReD are not presented because they are not
material.
Fiscal 2013 Acquisitions
In 2013, the Company completed three acquisitions at an aggregate
cost of $378.1 million.
Official Payments Holdings, Inc.
On November 5, 2013, the Company completed the tender offer for
OPAY and all its subsidiaries. The Company paid cash of $8.35 per
share of common stock or approximately $139.8 million using funds
on hand and $40 million drawn on the Revolving Credit Facility,
which was repaid prior to year-end. As a leading provider of
electronic bill payment solutions in the U.S., serving federal,
state and local governments, municipal utilities, higher education
institutions and charitable giving organizations, OPAY’s
team, user base and vertical expertise make it an ideal match for
the Company. The acquisition will further extend the
Company’s presence in the Electronic Bill Presentment and
Payment (“EBPP”) space, expanding its portfolio across
key sectors including federal, state and local governments,
municipal utilities, higher education institutions and charitable
giving organizations.
Each outstanding option to acquire OPAY common stock was canceled
and terminated at the effective time of the acquisition and
converted into the right to receive cash with respect to the number
of shares of OPAY common stock that would have been issuable upon a
net exercise of such option, assuming the market value of the OPAY
common stock at the time of such exercise was equal to the $8.35
per common stock tender offer. Any outstanding option with a per
share exercise price that was greater than or equal to such amount
was cancelled and terminated and no payment was made with respect
thereto. In addition, each OPAY restricted stock unit award
outstanding immediately prior to the effective time of the tender
offer was fully vested and cancelled, and each holder of such
awards became entitled to receive the $8.35 per common stock tender
offer for each share of OPAY common stock into which the vested
portion of the awards would otherwise have been converted.
The Company incurred approximately $1.2 million in transaction
related expenses during the year ended December 31, 2013, including
fees to the investment bank, legal and other professional fees,
which are included in general and administrative expenses in the
accompanying consolidated statement of income.
OPAY contributed approximately $135.7 million and $23.3 million in
revenue for the years ended December 31, 2014 and 2013,
respectively. Due to integration activities, the Company is no
longer able to separately identify the contribution to operating
income generated from the acquisition of OPAY during the year ended
December 31, 2014. OPAY contributed less than $0.1 million in
operating losses for the year ended December 31, 2013, which
includes severance expense related to the integration
activities.
The consideration paid by the Company to complete the acquisition
of OPAY has been allocated to the assets acquired and liabilities
assumed based upon their estimated fair values as of the date of
the acquisition, including $47.4 million of customer relationships
and $29.2 million of goodwill.
The Company made adjustments to finalize the purchase price
allocation as additional information became available to deferred
income taxes, other current and noncurrent liabilities. These
adjustments and any resulting adjustments to the consolidated
statements of income were not material to the Company’s
previously reported operating results or financial position.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Online Resources Corporation
On March 11, 2013, the Company completed the tender offer for ORCC
and all its subsidiaries. The Company paid cash of $3.85 per share
of common stock for approximately $132.9 million and $127.2 million
for the Series A-1 Convertible Preferred Stock for a total purchase
price of $260.1 million (the “Merger”). The Company has
included the financial results of ORCC in the consolidated
financial statements from the date of acquisition. As a leading
provider of online banking and full service bill pay solutions, the
acquisition of ORCC adds EBPP solutions as a strategic part of
ACI’s Universal Payments portfolio. It also strengthens the
Company’s online banking capabilities with complementary
technology, and expands the Company’s leadership in serving
community banking and credit union customers.
Each outstanding option to acquire ORCC common stock was canceled
and terminated at the effective time of the Merger and converted
into the right to receive an equivalent number of options to
purchase ACI common stock. Each ORCC restricted stock unit was
vested immediately prior to the effective time of the Merger and
received $3.85 per share.
The Company used funds from the $300.0 million of senior bank
financing arranged through Wells Fargo Securities, LLC to fund the
acquisition. See Note 4, Debt
The Company incurred approximately $5.4 million in transaction
related expenses during the twelve months ended December 31, 2013,
including fees to the investment bank, legal and other professional
fees, which are included in general and administrative expenses in
the accompanying statement of income.
ORCC contributed approximately $151.3 million and $120.8 million in
revenue for the years ended December 31, 2014 and 2013,
respectively. Due to integration activities, the Company is no
longer able to separately identify the contribution to operating
income generated from the acquisition of ORCC during the year ended
December 31, 2014. ORCC contributed approximately $6.4 million in
operating income for the year ended December 31, 2013, which
includes severance expense related to the integration
activities.
The consideration paid by the Company to complete the Merger has
been allocated to the assets acquired and liabilities assumed based
upon their estimated fair values as of the date of the acquisition,
including $68.8 million in customer relationships and $122.2
million in goodwill.
The Company made adjustments to finalize the purchase price
allocation as additional information became available for certain
accruals and deferred income taxes. These adjustments and any
resulting adjustments to the consolidated statements of income were
not material to the Company’s previously reported operating
results or financial position.
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fesionales en Transacciones Electronicas S.A.
During the first quarter of 2013, the Company acquired 100% of
Profesionales en Transacciones Electronicas S.A. – Venezuela
(“PTESA-V”), 100% of Profesionales en Transacciones
Electronicas S.A. – Ecuador (“PTESA-E”), and the
ACI related assets of Profesionales en Transacciones Electronicas
S.A. – Colombia (“PTESA-C”), collectively
“PTESA”. The common stock of PTESA-E and PTESA-V were
acquired for $2.8 million and the assets of PTESA-C were acquired
for $11.4 million, for a total aggregate purchase price of $14.2
million paid in cash. The Company has included the financial
results of PTESA in our consolidated financial statements from the
date of acquisition. PTESA has been a long-term partner of the
Company, serving customers in South America in sales, service and
support functions. The addition of the PTESA team to the Company
reinforces its commitment to serve the Latin American market.
Factors contributing to the purchase price that resulted in the
goodwill (approximately $1.5 million of which is not tax
deductible) include the acquisition of management, sales, and
services personnel with the skills to market and support products
of the Company in the Latin America region. Pro forma results
are not presented because they are not material.
In connection with the 2013 acquisitions, the Company recorded the
following amounts based upon its purchase price allocations as of
December 31, 2014 (in thousands, except weighted-average useful
lives):
Weighted-Average Useful Lives Official Online PTESA
Current assets:
Cash and cash equivalents $ 25,871 $ 9,930 $ 193
Billed and accrued receivables, net 2,858 19,394 327
Deferred income taxes, net 4,692 11,726
—
Other current assets 27,642 17,643 95
Total current assets acquired 61,063 58,693 615
Noncurrent assets:
Property and equipment 6,340 7,335 6
Goodwill 29,236 122,247 7,113
Software 10 years 26,125 62,215
—
Customer relationships 14 - 15 years 47,400 68,750 7,732
Trademarks 3 - 5 years 3,000 3,050
—
Other noncurrent assets 19,178 459 7
Total assets acquired 192,342 322,749 15,473
Current liabilities:
Accounts payable 9,414 15,394 341
Accrued employee compensation 15,006 10,549 261
Note payable
— 7,500
—
Other current liabilities 27,312 7,559
—
Total current liabilities acquired 51,732 41,002 602
Noncurrent liabilities:
Deferred income taxes, net
— 18,290 225
Other noncurrent liabilities acquired 828 3,339 439
Total liabilities acquired 52,560 62,631 1,266
Net assets acquired $ 139,782 $ 260,118 $ 14,207</t>
  </si>
  <si>
    <t>Software and Other Intangible Assets</t>
  </si>
  <si>
    <t>Goodwill and Intangible Assets Disclosure [Abstract]</t>
  </si>
  <si>
    <t>3. Software and Other Intangible
Assets
At December 31, 2015, software net book value totaled $237.9
million, net of $158.9 million of accumulated amortization.
Included in this amount is software marketed for external sale of
$70.1 million. The remaining software net book value of $167.8
million is comprised of various software that has been acquired or
developed for internal use.
At December 31, 2014, software net book value totaled $209.5
million, net of $121.6 million of accumulated amortization.
Included in this amount is software marketed for external sale of
$85.9 million. The remaining software net book value of $123.6
million is comprised of various software that has been acquired or
developed for internal use.
Amortization of software marketed for external sale is computed
using the greater of the ratio of current revenues to total current
and anticipated revenues expected to be derived from the software
or the straight-line method over an estimated useful life of
generally three to ten years. Software for resale amortization
expense recorded during the years ended December 31, 2015, 2014 and
2013 totaled $14.5 million, $14.8 million, and $13.6 million,
respectively. These software amortization expense amounts are
reflected in cost of license in the consolidated statements of
income.
Amortization of software for internal use is computed using the
straight-line method over an estimated useful life of three to ten
years. Software for internal use amortization expense recorded
during the years ended December 31, 2015, 2014 and 2013 totaled
$38.3 million, $26.7 million, and $19.1 million,
respectively. These software amortization expense amounts are
reflected in depreciation and amortization in the consolidated
statements of income.
The carrying amount and accumulated amortization of the
Company’s other intangible assets that were subject to
amortization at each balance sheet date are as follows (in
thousands):
December 31, 2015 December 31, 2014
Gross Accumulated Net Balance Gross Accumulated Net Balance
Customer relationships $ 336,075 $ (86,585 ) $ 249,490 $ 322,216 $ (68,616 ) $ 253,600
Trademarks and tradenames 18,040 (10,605 ) 7,435 15,767 (7,946 ) 7,821
Purchased Contracts 10,690 (10,690 )
— 10,768 (10,768 )
—
Covenant not to compete 420 (420 )
— 433 (418 ) 15
$ 365,225 $ (108,300 ) $ 256,925 $ 349,184 $ (87,748 ) $ 261,436
Other intangible assets amortization expense recorded during the
years ended December 31, 2015, 2014 and 2013 totaled $23.0 million,
$24.7 million, and $18.5 million, respectively.
Based on capitalized intangible assets at December 31, 2015, and
assuming no impairment of these intangible assets, estimated
amortization expense amounts in future fiscal years are as follows
(in thousands):
Fiscal Year Ending December 31, Software Other
2016 $ 59,446 $ 23,242
2017 51,795 21,742
2018 39,812 21,234
2019 30,934 20,645
2020 26,451 19,722
Thereafter 29,503 150,340
Total $ 237,941 $ 256,925</t>
  </si>
  <si>
    <t>Debt</t>
  </si>
  <si>
    <t>Debt Disclosure [Abstract]</t>
  </si>
  <si>
    <t>4. Debt
As of December 31, 2015, the Company had $178.0 million, $460.6
million and $300.0 million outstanding under its Revolving Credit
Facility, Term Credit Facility and Senior Notes, respectively, with
up to $72.0 million of unused borrowings under the Credit Facility.
The amount of unused borrowings actually available varies in
accordance with the terms of the agreement.
Credit Agreement
The Company entered into the Credit Agreement (the “Credit
Agreement”), as amended, with a syndicate of financial
institutions, as lenders, and Wells Fargo Bank, National
Association (“Wells Fargo”), as Administrative Agent,
providing for revolving loans, swingline loans, letters of credit
and a term loan on November 10, 2011. The Credit Agreement consists
of a five-year $250.0 million senior secured revolving credit
facility (the “Revolving Credit Facility”), which
includes a sublimit for the issuance of standby letters of credit
and a sublimit for swingline loans, and $650.0 million total under
the five-year senior secured term loan facility (the “Term
Credit Facility” and, together with the Revolving Credit
Facility, the “Credit Facility”). The Credit Agreement
also allows the Company to request optional incremental term loans
and increases in the revolving commitment.
In connection with obtaining the credit agreement and its
amendments, the Company incurred debt issue costs of $28.6 million,
$24.1 million of which were paid prior to December 31, 2013, and
$4.5 million were paid in 2014.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December 31, 2015 for the Credit Facility was 2.68%.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
The Company is permitted to voluntarily reduce the unutilized
portion of the commitment amount and repay outstanding loans under
the Credit Facility at any time without premium or penalty, other
than customary “breakage” costs with respect to LIBOR
based loans.
Senior Notes
On August 20, 2013, the Company completed a $300 million offering
of Senior Notes (“2013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beginning August 20, 2013. The
Senior Notes will mature on August 20, 2020. In connection with the
issuance of the Senior Notes the Company incurred debt issue costs
of $6.1 million. The Company paid $0.2 million and $5.9
million of these debt issuance costs during the years ended
December 31, 2014 and 2013, respectively
Maturities on long-term debt outstanding at December 31, 2015 are
as follows (amounts in thousands):
Fiscal year ending December 31,
2016 $ 95,293
2017 95,293
2018 447,997
2019
—
2020 300,000
Total $ 938,583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August 20, 2018 and the Senior
Notes will mature on August 20, 2020. The Revolving Credit Facility
and Senior Notes will not amortize and the Term Credit Facility
will amortize, with principal payable in consecutive quarterly
installments.
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Corporation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
The Credit Agreement and Senior Notes contain certain customary
affirmative covenants and negative covenants that limit or
restrict, subject to certain exceptions, the incurrence of liens,
indebtedness of subsidiaries, dividends and other restricted
payment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As of
December 31, 2015, and at all times during the period, the Company
was in compliance with its financial debt covenants.
December
31,
2015 2014
Term credit facility $ 460,583 $ 547,935
Revolving credit facility 178,000 44,000
6.375% Senior Notes, due August 2020 300,000 300,000
Total debt 938,583 891,935
Less current portion of term credit facility 95,293 87,352
Total long-term debt $ 843,290 $ 804,583
Other
During the year ended December 31, 2012, the Company financed a
five-year license agreement for certain internally-used software
for $14.8 million with annual payments through April
2016. During the year ended December 31, 2015, the Company
financed multiple three-year license agreements for certain
internally-used software for a total value of $20.4 million with
payments due through November 2018. Of these amounts, $20.2 million
and $6.3 million was remaining as of December 31, 2015 and 2014,
respectively. The Company recorded $11.7 million and $3.1
million in other current liabilities as of December 31, 2015 and
2014, respectively. The remaining $8.5 million and $3.2
million was recorded in other noncurrent liabilities in the
accompanying consolidated balance sheet as of December 31, 2015 and
2014, respectively.</t>
  </si>
  <si>
    <t>Fair Value of Financial Instruments</t>
  </si>
  <si>
    <t>Fair Value Disclosures [Abstract]</t>
  </si>
  <si>
    <t>5. Fair Value of Financial
Instruments
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vailable-for-Sale Securities.
The Company acquired a cost basis investment in Yodlee with the
acquisition of S1 Corporation (“S1”) in February of
2012, which was fair valued at $9.8 million as a part of the
purchase price allocation. The Company subsequently made an
additional investment in Yodlee of approximately $1.0 million,
bringing the total investment to $10.8 million as of December 31,
2013. On October 3, 2014 Yodlee common stock began trading on
the NASDAQ under the symbol YDLE and the Company transitioned to
accounting for the investment as available-for-sale
securities. The Company recognized an unrealized gain in
accumulated other comprehensive income of approximately $23.0
million during the year ended December 31, 2014 related to price
appreciation of the Yodlee shares from the cost basis of $10.8
million. As a result of the recognition of the unrealized
gain, the Company released a deferred tax asset and an equal and
offsetting valuation allowance on the associated deferred tax asset
of approximately $8.7 million during the year ended December 31,
2014. This tax impact was also recorded in accumulated other
comprehensive income.
During the year ended December 31, 2015, the Company sold all of
its Yodlee stock holdings in a series of sales and realized a total
gain of $24.5 million, which is included in other, net in the
accompanying condensed consolidated statements of income.
The fair value of our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10.5 million and $315.0 million
at December 31, 2015 and 2014, respectively.
The fair values of cash equivalents approximate the carrying
values.</t>
  </si>
  <si>
    <t>Corporate Restructuring and Other Organizational Changes</t>
  </si>
  <si>
    <t>Restructuring and Related Activities [Abstract]</t>
  </si>
  <si>
    <t>6. Corporate Restructuring and Other
Organizational Changes
Employee Actions
During the year ended December 31, 2015, the Company reduced its
headcount by 30 employees as a part of its integration of recent
acquisitions. In connection with these actions, approximately $1.3
million of termination costs were recognized in general and
administrative expense in the accompanying consolidated statements
of income during the year ended December 31, 2015. The Company
recognized $0.7 million of this expense in the Americas segment and
$0.6 million in the EMEA segment during the year ended December 31,
2015. The Company paid approximately $2.9 million in restructuring
severance costs during the year ended December 31, 2015 relating to
expenses incurred in 2015 and prior. The unpaid severance liability
as of December 31, 2015 totaled $0.8 million, including balances
from severance events during the 12 months ended December 31, 2014.
The Company expects the total $0.8 million of the severance
liability to be paid over the next 12 months.
During the year ended December 31, 2014, the Company reduced its
headcount by 220 employees as a part of its integration of recent
acquisitions. In connection with these actions, approximately $8.7
million of termination costs were recognized in general and
administrative expense in the accompanying consolidated statements
of income during the year ended December 31, 2014. The charges by
segment were as follows for the year ended December 31, 2014: $5.7
million in the Americas segment, $2.0 million in the EMEA segment,
and $1.0 million in the Asia/Pacific segment. Approximately
$6.2 million of these termination costs were paid during the year
ended December 31, 2014.
During the year ended December 31, 2013, the Company reduced its
headcount by 147 employees as a part of its integration of its
recent acquisitions. In connection with these actions,
approximately $8.9 million of termination costs were recognized in
general and administrative expense in the accompanying consolidated
statements of income during the year ended December 31,
2013. The charges, by segment, were as follows for the year
December 31, 2013: $6.3 million in the Americas segment, $2.2
million in the EMEA segment, and $0.4 million in the Asia/Pacific
segment.
Lease Terminations
During the year ended December 31, 2013, the Company ceased use of
all or a portion of its leased facilities in Chantilly, VA, North
Brunswick, NJ, Columbus, OH, Duluth, GA, and Bangalore, India,
which resulted in additional expense of $1.7 million that was
recorded in general and administrative expenses in the accompanying
consolidated statements of income for the year ended December 31,
2013.
The components of corporate restructuring and other reorganization
activities from the recent acquisitions are included in the
following table (in thousands):
Severance Facility Total
Balance, December 31, 2013 $ 1,470 $ 1,871 $ 3,341
Restructuring charges (adjustments) incurred, net 8,671 (136 ) 8,535
Amounts paid during the period (7,741 ) (1,283 ) (9,024 )
Foreign currency translation adjustments (59 )
— (59 )
Balance, December 31, 2014 2,341 452 2,793
Restructuring charges (adjustments) incurred, net 1,339
— 1,339
Amounts paid during the period (2,872 ) (184 ) (3,056 )
Foreign currency translation adjustments (31 )
— (31 )
Balance, December 31, 2015 $ 777 $ 268 $ 1,045
The $0.8 million for unpaid severance is included in employee
compensation and the $0.3 million for unpaid facilities closures is
included in other current liabilities in the accompanying
consolidated balance sheet at December 31, 2015.</t>
  </si>
  <si>
    <t>Common Stock and Treasury Stock</t>
  </si>
  <si>
    <t>Equity [Abstract]</t>
  </si>
  <si>
    <t>7. Common Stock and Treasury
Stock
As of December 31, 2011, the Company’s Board of Directors had
approved a stock repurchase program authorizing the Company, from
time to time as market and business conditions warrant, to acquire
up to $210 million of its common stock. In February 2012, the
Company’s Board of Directors approved an increase of $52.1
million to their current stock repurchase authorization, bringing
the total authorization to $262.1 million.
On September 13, 2012, the Company’s Board of Directors
approved the repurchase of up to 7,500,000 shares of the
Company’s common stock, or up to $113.0 million in place of
the remaining repurchase amounts previously authorized. In July
2013, the Company’s Board of Directors approved an additional
$100 million for the stock repurchase program. In February 2014,
the Company’s Board of Directors approved an additional $100
million for the stock repurchase program.
The Company did not repurchase any shares under the program during
the year ended December 31, 2015. Under the program to date, the
Company has repurchased 37,108,467 shares for approximately $395.8
million. The maximum remaining authorized for purchase under the
stock repurchase program was approximately $138.3 million as of
December 31, 2015.
During the year ended September 30, 2006, the Company began to
issue shares of treasury stock upon exercise of stock options,
payment of earned performance shares, issuance of restricted stock
awards and for issuances of common stock pursuant to the
Company’s employee stock purchase plan. Treasury shares
issued during the year ended December 31, 2013 included 2,493,684,
25,989, and 982,728 shares issued pursuant to stock option
exercises, Restricted share award (“RSA”) grants, and
long-term incentive program performance share awards (“LTIP
Performance Shares”) vesting, respectively. Treasury shares
issued during the year ended December 31, 2014 included 2,037,467,
106,275, and 635,643 shares issued pursuant to stock option
exercises, RSA grants, and LTIP Performance Shares vesting,
respectively. Treasury shares issued during the year ended December
31, 2015 included 1,146,199, 125,026, 548,671, and 978,365 shares
issued pursuant to stock option exercises, RSA grants, LTIP
Performance Shares vesting, and Performance-Based Restriced Share
Award (“PBRSAs”) grants, respectively.</t>
  </si>
  <si>
    <t>Earnings Per Share</t>
  </si>
  <si>
    <t>Earnings Per Share [Abstract]</t>
  </si>
  <si>
    <t>8. Earnings Per Share
Earnings per share is computed in accordance with ASC 260,
Earnings per Share
The following table reconciles the average share amounts used to
compute both basic and diluted earnings per share (in
thousands):
Years Ended
December 31,
2015 2014 2013
Weighted average shares outstanding:
Basic weighted average shares outstanding 117,465 114,798 117,885
Add: Dilutive effect of stock options, restricted stock awards and
other dilutive securities 1,454 1,973 2,169
Diluted weighted average shares outstanding 118,919 116,771 120,054
For the years ended December 31, 2015, 2014, and 2013,
respectively, 3.7 million, 2.9 million and 4.5 million options to
purchase shares, contingently issuable shares, and common stock
warrants were excluded from the diluted net income per share
computation as their effect would be anti-dilutive.
Common stock outstanding as of December 31, 2015 and 2014 was
119,033,770 and 115,637,804, respectively.</t>
  </si>
  <si>
    <t>Other Income and Expenses [Abstract]</t>
  </si>
  <si>
    <t>9. Other, net
Other, net is comprised of the following items (in thousands):
Years Ended
December 31,
2015 2014 2013
Foreign currency transaction gains (losses) $ 1,946 $ (67 ) $ (2,697 )
Realized gain on available-for-sale securities 24,465
—
—
Other
— (173 ) (630 )
Total $ 26,411 $ (240 ) $ (3,327 )
The realized gain on sale of available-for-sale securities
represents the gain on the sale of Yodlee common stock as discussed
in Note 5, Fair Value of Finanical Instruments</t>
  </si>
  <si>
    <t>Segment Information</t>
  </si>
  <si>
    <t>Segment Reporting [Abstract]</t>
  </si>
  <si>
    <t>10. Segment Information
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segment.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segment.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and other facility related costs are allocated as a
percentage of the headcount by segment. The Corporate line
item consists of the corporate overhead costs that are not
allocated to operating segments. Corporate overhead costs relate to
human resources, finance, legal, accounting, merger and acquisition
activity and amortization of acquisition-related intangibles and
software as well as other costs that are not considered when
management evaluates segment performance.
The following is selected segment financial data for the periods
indicated (in thousands):
Years Ended
December 31,
2015 2014 2013
Revenues:
Americas - United States $ 628,013 $ 614,488 $ 450,251
Americas - Other 82,548 87,279 91,639
EMEA 250,568 230,879 228,679
Asia/Pacific 84,848 83,503 94,359
$ 1,045,977 $ 1,016,149 $ 864,928
Depreciation and amortization expense:
Americas $ 24,966 $ 20,548 $ 17,030
EMEA 3,670 4,126 6,310
Asia/Pacific 1,751 1,809 2,574
Corporate 67,044 60,200 44,053
$ 97,431 $ 86,683 $ 69,967
Stock-based compensation expense:
Americas $ 1,638 $ 2,910 $ 2,392
EMEA 1,223 419 759
Asia/Pacific 36 249 293
Corporate 15,483 7,467 10,128
$ 18,380 $ 11,045 $ 13,572
Income (loss) before taxes:
Americas $ 111,382 $ 143,379 $ 145,496
EMEA 132,518 116,120 87,522
Asia/Pacific 41,658 38,853 33,923
Corporate (172,185 ) (199,583 ) (173,782 )
$ 113,373 $ 98,769 $ 93,159
December 31,
2015 2014
Long lived assets:
Americas - United States $ 923,871 $ 929,459
Americas - Other 11,643 15,337
EMEA 502,785 360,033
Asia/Pacific 72,957 77,416
$ 1,511,256 $ 1,382,245
December 31,
2015 2014
Total assets:
Americas - United States $ 1,196,733 $ 1,210,673
Americas - Other 33,492 32,595
EMEA 643,275 487,629
Asia/Pacific 116,712 119,803
$ 1,990,212 $ 1,850,700
Additionally, the Company offers seven primary product categories
that are sold in each of the geographic regions listed
above. Following are revenues, by product and services (in
thousands):
Years Ended
December 31,
2015 2014 2013
Retail payments processing $ 402,454 $ 406,023 $ 410,200
Billers 241,949 235,039 101,981
Online banking and community financial services 219,698 227,659 223,902
Tools and infrastructure 42,783 40,427 38,241
Wholesale banking payments 41,545 37,879 35,396
Payment fraud management 27,373 36,235 37,136
Card and merchant management 70,175 32,887 18,072
Total $ 1,045,977 $ 1,016,149 $ 864,928
During the years ended December 31, 2015, 2014 and 2013,
approximately 21%, 21%, and 28%, respectively, of the
Company’s total revenues were derived from licensing the
BASE24 product line, which does not include the BASE24-eps product,
and providing related services and maintenance.
No country outside of the United States accounted for more than 10%
of the Company’s consolidated revenues during the years ended
December 31, 2015, 2014 and 2013. No single customer accounted for
more than 10% of the Company’s consolidated revenues during
the years ended December 31, 2015, 2014 and 2013.</t>
  </si>
  <si>
    <t>Stock-Based Compensation Plans</t>
  </si>
  <si>
    <t>Disclosure of Compensation Related Costs, Share-based Payments [Abstract]</t>
  </si>
  <si>
    <t>11. Stock-Based Compensation
Plans
Employee Stock Purchase Plan
Under the Company’s 1999 Employee Stock Purchase Plan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years ended
December 31, 2015, 2014 and 2013, totaled 162,058, 154,223, and
128,568, respectively.
Additionally, the discount offered pursuant to the Company’s
ESPP discussed above is 15%, which exceeds the 5% non-compensatory
guideline in ASC 718 and exceeds the Company’s estimated cost
of raising capital. Consequently, the entire 15% discount to
employees is deemed to be compensatory for purposes of calculating
expense using a fair value method. Compensation costs related
to the ESPP for the years ended December 31, 2015, 2014 and 2013
was approximately $0.5 million, $0.5 million, and $0.3 million,
respectively.
On July 24, 2007, the Company’s stockholders approved a
proposal to amend the ESPP to extend the term of the ESPP by ten
years to April 30, 2018. The term of the amended ESPP commenced May
1, 2008 and continues until April 30, 2018 subject to earlier
termination by the Company’s Board of Directors.
Stock Incentive Plans – Active Plans
The Company has a 2005 Equity and Performance Incentive Plan, as
amended (the “2005 Incentive Plan”), under which shares
of the Company’s common stock have been reserved for issuance
to eligible employees or non-employee directors of the Company. The
2005 Incentive Plan provides for the grant of incentive stock
options, nonqualified stock options, stock appreciation rights,
restricted stock awards, performance awards and other awards. The
maximum number of shares of the Company’s common stock that
may be issued or transferred in connection with awards granted
under the 2005 Incentive Plan is the sum of (i) 9,000,000 shares
and (ii) any shares represented by outstanding options that had
been granted under designated terminated stock option plans that
are subsequently forfeited, expire or are canceled without delivery
of the Company’s common stock.
On July 24, 2007, the stockholders of the Company approved the
First Amendment to the 2005 Incentive Plan which increased the
number of shares authorized for issuance under the plan from
9,000,000 to 15,000,000 and contained certain other amendments,
including an amendment to provide that the exercise price for any
options granted under the 2005 Incentive Plan, as amended, may not
be less than the market value per share of common stock on the date
of grant. On June 14, 2012, the stockholders of the Company
approved the Second Amendment to the 2005 Incentive Plan which
increased the number of shares authorized for issuance under the
plan from 15,000,000 to 23,250,000.
Stock options granted pursuant to the 2005 Incentive Plan are
granted at an exercise price not less than the market value per
share of the Company’s common stock on the date of the grant.
Prior to the adoption of the First Amendment to the 2005 Incentive
Plan, stock options granted under the 2005 Incentive Plan were
granted with an exercise price not less than the market value per
share of common stock on the date immediately preceding the date of
grant. Under the 2005 Incentive Plan, the term of the outstanding
options may not exceed ten years. Vesting of options is determined
by the Compensation Committee of the Board of Directors, the
administrator of the 2005 Incentive Plan, and can vary based upon
the individual award agreements.
Supplemental options granted pursuant to the 2005 Incentive Plan
are granted at an exercise price not less than the market value per
share of the Company’s common stock on the date of the grant.
These options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Performance awards granted pursuant to the 2005 Incentive Plan
become payable upon the achievement of specified management
objectives. Each performance award specifies: (i) the number
of performance shares or units granted, (ii) the period of time
established to achieve the management objectives, which may not be
less than one year from the grant date, (iii) the management
objectives and a minimum acceptable level of achievement as well as
a formula for determining the number of performance shares or units
earned if performance is at or above the minimum level but short of
full achievement of the management objectives, and (iv) any other
terms deemed appropriate.
Restricted stock awards granted pursuant to the 2005 Incentive Plan
have requisite service periods of three and four years and vest in
increments of 33% and 25%, respectively, on the anniversary of the
grant date. Under each arrangement, stock is issued without direct
cost to the employee.
In relation to the acquisition of S1 Corporation in 2012, the
Company amended the S1 Corporation 2003 Stock Incentive Plan, as
previously amended and restated (the “S1 2003 Incentive
Plan”). RSAs were granted to S1 employees by S1 Corporation
prior to the acquisition by the Company in accordance with the
terms of the Transaction Agreement (“Transaction RSAs”)
under the S1 2003 Incentive Plan. All of these awards are fully
vested as of December 31, 2015 and no further grants will be made
under the S1 2003 Incentive Plan.
Stock Incentive Plans – Terminated Plans with Options
Outstanding
Upon adoption of the 2005 Incentive Plan in March 2005, the Board
terminated the following stock option plans of the Company: (i) the
2002 Non-Employee Director Stock Option Plan, as amended, (ii) the
MDL Amended and Restated Employee Share Option Plan, as amended
(iii) the 2000 Non-Employee Director Stock Option Plan, as amended
(iv) the 1997 Management Stock Option Plan, as amended (v) the 1996
Stock Option Plan, as amended; and (vi) the 1994 Stock Option Plan,
as amended. Termination of these stock option plans did not affect
any options outstanding under these plans immediately prior to
termination thereof.
The Company had a 2002 Non-Employee Director Stock Option Plan that
was terminated in March 2005 whereby 750,000 shares of the
Company’s common stock had been reserved for issuance to
eligible non-employee directors of the Company. The term of the
outstanding options is ten years. All outstanding options under
this plan are fully vested.
The Company had a 1999 Stock Option Plan, as amended, that expired
in February 2009 whereby 12,000,000 shares of the Company’s
common stock had been reserved for issuance to eligible employees
of the Company and its subsidiaries. The term of the outstanding
options is 10 years. The options generally vest annually over a
period of three or four years. All outstanding options under this
plan are fully vested.
A summary of stock options issued under the various Stock Incentive
Plans previously described and changes is as follows:
Number of Weighted- Weighted- Aggregate
Outstanding, December 31, 2012 8,905,746 $ 9.05
Granted 1,208,019 19.30
Exercised (2,478,183 ) 7.81
Forfeited (225,474 ) 12.79
Expired (1,287 ) 9.65
Outstanding, December 31, 2013 7,408,821 11.02
Granted 27,132 20.13
Exercised (2,036,558 ) 8.08
Forfeited (116,702 ) 17.80
Outstanding, December 31, 2014 5,282,693 12.06
Granted 2,055,514 19.12
Exercised (1,144,273 ) 10.62
Forfeited (394,265 ) 19.06
Expired (593 ) 20.51
Outstanding, December 31, 2015 5,799,076 $ 14.37 6.27 $ 40,786,575
Exercisable, December 31, 2015 3,744,383 $ 11.67 4.82 $ 36,424,252
At December 31, 2015, we expect that 93.0% of options granted will
vest over the vesting period.
The weighted-average grant date fair value of stock options granted
during the years ended December 31, 2015, 2014, and 2013 was $6.49,
$9.02, and $8.72, respectively. The total intrinsic value of
stock options exercised during the years ended December 31, 2015,
2014, and 2013 was $12.4 million, $22.8 million, and $25.5 million,
respectively.
The fair value of options granted in the respective fiscal years
was estimated on the date of grant using the Black-Scholes
option-pricing model, acceptable under ASC 718, with the following
weighted-average assumptions:
Years Ended December 31,
2015 2014 2013
Expected life (years) 5.9 5.9 6.2
Risk-free interest rate 1.4 % 1.8 % 1.6 %
Expected volatility 32.1 % 45.2 % 46.0 %
Expected dividend yield
—
—
—
Expected volatilities are based on the Company’s historical
common stock volatility derived from historical stock price data
for historic periods commensurate with the options’ expected
life. The expected life of options granted represents the period of
time that options granted are expected to be outstanding, based
primarily on historical employee option exercise behavior. The
risk-free interest rate is based on the implied yield currently
available on United States Treasury zero coupon issues with a term
equal to the expected life at the date of grant of the options. The
expected dividend yield is zero as the Company has historically
paid no dividends and does not anticipate dividends to be paid in
the future.
During the year ended December 31, 2015, the Company granted
supplemental stock options with three tranches at a grant date fair
value of $8.01, $7.56, and $7.00, respectively, per share that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In order to
determine the grant date fair value of the supplemental stock
options, a Monte Carlo simulation model was used. With respect to
options granted that vest based on the achievement of certain
market conditions, the grant date fair value of such options was
estimated using the following weighted-average assumptions:
Year Ended
Expected life (years) 7.5
Risk-free interest rate 1.7 %
Expected volatility 41.9 %
Expected dividend yield
—
Stock Incentive Plan – ORCC Corporation Stock Incentive
Plan, as amended and restated
In relation to the acquisition of ORCC discussed in Note 2, the
Company amended the ORCC Stock Incentive Plan, as previously
amended and restated (the “ORCC Incentive Plan”). Stock
options were granted to ORCC employees by ORCC prior to acquisition
by the Company under the ORCC Incentive Plan. Outstanding ORCC
options were converted into ACI options in accordance with the
terms of the Transaction Agreement. These are the only equity
awards currently outstanding under the ORCC Incentive Plan and no
further grants will be made.
A summary of transaction stock options issued pursuant to the
Company’s stock incentive plans is as follows:
Number of Weighted- Weighted- Aggregate
Outstanding as of December 31, 2012
— $
—
Transaction stock options converted upon acquisition of ORCC 112,404 30.64
Exercised (15,501 ) 13.92
Cancelled (34,458 ) 30.21
Outstanding as of December 31, 2013 62,445 35.03
Exercised (909 ) 13.92
Cancelled (15,024 ) 31.03
Outstanding as of December 31, 2014 46,512 36.73
Exercised (1,926 ) 13.92
Cancelled (23,550 ) 44.83
Outstanding as of December 31, 2015 21,036 $ 29.76 1.68 $ 37,587
Exercisable as of December 31, 2015 21,036 $ 29.76 1.68 $ 37,587
Long-term Incentive Program Performance Share Awards
During the years ended December 31, 2015, 2014 and 2013, pursuant
to the Company’s 2005 Incentive Plan, the Company granted
LTIP Performance Shares. These LTIP Performance Shares are earned,
if at all, based upon the achievement, over a specified period that
must not be less than one year and is typically a three-year
performance period, of performance goals related to (i) the
compound annual growth over the performance period in the sales for
the Company as determined by the Company, and (ii) the cumulative
operating income over the performance period as determined by the
Company. In no event will any of the LTIP Performance Shares become
earned if the Company’s sales growth or cumulative operating
income is below a predetermined minimum threshold level at the
conclusion of the performance period. Assuming achievement of the
predetermined sales growth and cumulative operating income
threshold levels, up to 200% of the LTIP Performance Shares may be
earned upon achievement of performance goals equal to or exceeding
the maximum target levels for the performance goals over the
performance period. Management must evaluate, on a quarterly basis,
the probability that the threshold performance goals will be
achieved, if at all, and the anticipated level of attainment in
order to determine the amount of compensation costs to record in
the consolidated financial statements.
During the fourth quarter of the year ended December 31, 2013, the
Company revised the expected attainment for the awards granted in
fiscal 2010 from 175% to 130% due to changes in actual sales and
operating income. The awards granted in
fiscal 2010 vested during the first quarter of the year ended
December 31, 2014 at a final attainment rate of 136%. During the
fourth quarter of the year ended December 31, 2014, the Company
revised the expected attainment for the awards granted in fiscal
years 2012 and 2013 from 100% to 0% and 75%, respectively, due to
changes in forecasted sales and operating income. During the first
quarter of the year ended December 31, 2015, the Company revised
the expected attainment rate for the awards granted in fiscal 2011
from 100% to 91% due to changes in actual sales and operating
income. During the third quarter of the year ended December 31,
2015, the Company revised the expected attainment rate for the
awards granted in fiscal 2013 from 75% to 0% due to changes in
forecasted sales and operating income. The expected attainment rate
for the 2012 and 2015 grants remain at 0% and 100%,
respectively.
At December 31, 2015, the LTIPs granted in 2012 were earned by the
employees. As the expected attainment rate is 0% for the LTIPs
granted in 2012, no shares are expected to be issued in the first
quarter of 2016.
A summary of the nonvested LTIP Performance Shares is as
follows:
Nonvested LTIP Performance Shares Number of Weighted-
Nonvested at December 31, 2012 3,304,452 $ 9.38
Granted 798,306 20.30
Vested (982,728 ) 5.61
Forfeited (188,511 ) 12.33
Change in expected attainment for 2010 grants (212,943 ) 8.88
Nonvested at December 31, 2013 2,718,576 13.78
Granted 19,065 20.13
Vested (635,643 ) 8.88
Forfeited (111,599 ) 16.43
Change in expected attainment for 2012 and 2013 grants (844,483 ) 15.86
Nonvested at December 31, 2014 1,145,916 14.84
Granted 1,025,863 19.12
Vested (548,671 ) 9.75
Forfeited (205,510 ) 19.39
Change in expected attainment for 2011 and 2013 grants (528,303 ) 19.44
Nonvested at December 31, 2015 889,295 $ 19.13
During the years ended December 31, 2015, 2014 and 2013 the Company
had 548,671, 635,643 and 982,728 LTIP shares vest,
respectively. The Company withheld 196,169, 228,279, and
338,262 of those shares to pay the employees’ portion of the
minimum payroll withholding taxes for the years ended December 31,
2015, 2014, and 2013, respectively.
Restricted Share Awards
During the years ended December 31, 2015, 2014, and 2013, pursuant
to the Company’s 2005 Incentive Plan, the Company granted
restricted share awards (“RSAs”). The awards have
requisite service periods of three years and vest in increments of
33% on the anniversary of the grant dates. Under each arrangement,
stock is issued without direct cost to the employee. The Company
estimates the fair value of the RSAs based upon the market price of
the Company’s stock at the date of grant. The RSA grants
provide for the payment of dividends on the Company’s common
stock, if any, to the participant during the requisite service
period (vesting period) and the participant has voting rights for
each share of common stock. The Company recognizes compensation
expense for RSAs on a straight-line basis over the requisite
service period.
A summary of nonvested RSAs are as follows:
Nonvested Restricted Share Awards Restricted Grant Date
Nonvested at December 31, 2012 207,714 $ 13.67
Granted 25,989 16.10
Vested (88,638 ) 12.35
Nonvested at December 31, 2013 145,065 14.91
Granted 106,275 18.57
Vested (66,670 ) 14.59
Forfeited (1,461 ) 20.51
Nonvested at December 31, 2014 183,209 17.11
Granted 125,026 23.82
Vested (158,973 ) 17.21
Nonvested at December 31, 2015 149,262 $ 22.62
During the years ended December 31, 2015, 2014 and 2013, the
Company had 158,973, 66,670, and 88,638 RSA shares vested,
respectively. The Company withheld 25,235, 26,461, and 31,746
of those respective shares to pay the employees’ portion of
the minimum payroll withholding taxes.
Under the terms of the Transaction Agreement with S1, upon the
acquisition, the S1 Transaction RSAs were converted to RSAs of the
Company’s stock. These awards have requisite service periods
of four years and vest in increments of 25% on the anniversary of
the original grant date of November 9, 2011. If an employee was
terminated without cause within 12 months of the acquisition date,
the RSAs 100% vested. Stock is issued without direct cost to the
employee. The RSA grants provide for the payment of dividends on
the Company’s common stock, if any, to the participant during
the requisite service period (vesting period) and the participant
has voting rights for each share of common stock. The conversion of
the Transaction RSAs was treated as a modification and as such,
they were valued immediately prior to and after modification. The
Company recognizes compensation expense for RSAs on a straight-line
basis over the requisite service period. The incremental fair value
as measure upon modification will be recognized on a straight-line
basis from modification date through the end of the requisite
service period.
A summary of nonvested Transaction RSAs issued under the S1 2003
Stock Incentive Plan as of December 31, 2015 and changes during the
period are as follows:
Nonvested Transaction Restricted Share Awards Number of Weighted-Average Grant
Nonvested as of December 31, 2012 150,732 $ 11.80
Vested (35,598 ) 11.80
Forfeited (57,582 ) 11.80
Nonvested as of December 31, 2013 57,552 11.80
Vested (19,822 ) 11.80
Forfeited (20,165 ) 11.80
Nonvested as of December 31, 2014 17,565 11.80
Vested (13,201 ) 11.80
Forfeited (4,364 ) 11.80
Nonvested as of December 31, 2015
— $
—
During the years ended December 31, 2015, 2014 and 2013, 13,201,
19,822, and 35,598 shares of the Transaction RSAs vested,
respectively. The Company withheld 3,750, 5,980, and 11,307 of
those respective shares to pay the employees’ portion of the
minimum payroll withholding taxes.
Performance-Based Restricted Share Awards
During the year ended December 31, 2015, pursuant to the
Company’s 2005 Incentive Plan, the Company granted
Performance-Based Restricted Share Awards (“PBRSAs”).
The PBRSA grants provide for the payment of dividends on the
Company’s common stock, if any, to the participant during the
requisite service period (vesting period) and the participant has
voting rights for each share of common stock. These PBRSA
awards are earned, if at all, based upon the achievement of
performance goals over a specific period (the “Performance
Period”) and completion of the service period. The PBRSAs
granted on June 9, 2015 have a graded-vesting period of three years
(33% vest each year) and are subject to performance targets based
on the Company’s earnings before income tax, depreciation,
and amortization (“EBITDA”). The first 33% of the
PBRSAs issued vest subject to meeting the EBITDA target based for
the year ending December 31, 2015. The remaining 66% of the PBRSAs
issued, vest 33% at the end of year two and 33% at the end of year
three, subject to meeting the EBITDA target for the year ending
December 31, 2016. The PBRSAs granted on September 15, 2015 have a
vesting period of 1.3 years and are subject to performance targets
based on the Company’s EBITDA for the year ending December
31, 2016. In no event will any of the PBRSA shares become earned if
the Company’s EBITDA is below a predetermined minimum
threshold level at the conclusion of the Performance Period.
Assuming achievement of the predetermined EBITDA threshold level,
up to 150% of the PBRSA shares may be earned upon achievement of
performance goals equal to or exceeding the maximum target levels
for the performance goals over the Performance Period. Management
will evaluate, on a quarterly basis, the probability that the
threshold performance goals will be achieved, if at all, and the
anticipated level of attainment in order to determine the amount of
compensation costs to record in the condensed consolidated
financial statements. Through December 31, 2015, the Company has
accrued compensation costs assuming an attainment level of 100% for
all PBRSA grants. The Company recognizes compensation expense for
PBRSAs on a straight-line basis over the requisite service
periods.
A summary of nonvested PBRSAs as of December 31, 2015 and changes
during the period are as follows:
Nonvested Performance-Based Restricted Share Awards Number of Performance-Based Weighted-Average Grant
Nonvested as of December 31, 2014
— $
—
Granted 978,365 23.45
Forfeited (39,502 ) 24.24
Nonvested as of December 31, 2015 938,863 $ 23.42
PAY.ON Restricted Share Awards
Under the terms of the PAY.ON acquisition agreement, the Company
issued PAY.ON RSAs to two key employees. The awards have requisite
service periods of two years and vest in increments of 25% every
six months from the date of the acquisition. The PAY.ON RSA grants
provide for the payment of dividends on the Company’s common
stock, if any, to the participant during the requisite service
period (vesting period) and the participant has voting rights for
each share of common stock. The Company recognizes compensation
expense for the PAY.ON RSAs on a straight-line basis over the
requisite service period.
A summary of nonvested PAY.ON RSAs are as follows:
Nonvested PAY.ON RSAs Number of Grant Date
Nonvested at December 31, 2014
— $
—
Granted 476,750 23.60
Nonvested at December 31, 2015 476,750 $ 23.60
As of December 31, 2015, there were unrecognized compensation costs
of $9.6 million related to nonvested stock options, $1.8 million
related to the nonvested RSAs, $11.1 million related to the LTIP
performance shares, and $14.4 million related to nonvested
PBRSAs, which the Company expects to recognize over
weighted-average periods of 1.9 years, 1.2 years, 2.3 years, and
1.4 years, respectively.
The Company recorded stock-based compensation expenses recognized
under ASC 718 during the years ended December 31, 2015, 2014 and
2013 related to stock options, LTIP Performance Shares, RSAs,
PBRSAs, and the ESPP of $18.4 million, $11.0 million, and
$13.6 million, respectively, with corresponding tax benefits of
$6.9 million, $4.2 million, and $5.2 million respectively. Tax
benefits in excess of the option’s grant date fair value are
classified as financing cash flows. Estimated forfeiture rates,
stratified by employee classification, have been included as part
of the Company’s calculations of compensation costs. The
Company recognizes compensation costs for stock option awards which
vest with the passage of time with only service conditions on a
straight-line basis over the requisite service period.
Cash received from option exercises for the year ended December 31,
2015, 2014, and 2013 was $12.2 million, $16.5 million, and $19.6
million, respectively. The actual tax benefit realized for the tax
deductions from option exercises totaled $4.6 million, $8.6
million, and $9.7 million, for the year ended December 31, 2015,
2014, and 2013, respectively.</t>
  </si>
  <si>
    <t>Employee Benefit Plans</t>
  </si>
  <si>
    <t>Compensation and Retirement Disclosure [Abstract]</t>
  </si>
  <si>
    <t>12. Employee Benefit Plans
ACI 401(k) Plan
The ACI 401(k) Plan is a defined contribution plan covering all
domestic employees of the Company. Participants may contribute
up to 75% of their annual eligible compensation up to a maximum of
$18,000 (for employees who are under the age of 50 on December 31,
2015) or a maximum of $24,000 (for employees aged 50 or older on
December 31, 2015). After one year of service, the Company matches
participant contributions 100% on every dollar deferred to a
maximum of 4% of eligible compensation contributed to the plan, not
to exceed $4,000 per employee annually. Company contributions
charged to expense during the years ended December 31, 2015, 2014,
and 2013 was $6.1 million, $6.0 million, and $5.4 million,
respectively.
ACI Worldwide EMEA Group Personal Pension Scheme
The ACI Worldwide EMEA Group Personal Pension Scheme is a defined
contribution plan covering substantially all ACI Worldwide (EMEA)
Limited (“ACI-EMEA”) employees. For those ACI-EMEA
employees who elect to participate in the plan, the Company
contributes a minimum of 8.5% of eligible compensation to the plan
for employees employed at December 1, 2000 (up to a maximum of
15.5% for employees aged over 55 years on December 1, 2000) or from
6% to 10% of eligible compensation for employees employed
subsequent to December 1, 2000. ACI-EMEA contributions charged to
expense during the year ended December 31, 2015, 2014, and 2013 was
$1.8 million, $1.5 million, and $1.3 million, respectively.</t>
  </si>
  <si>
    <t>Income Taxes</t>
  </si>
  <si>
    <t>Income Tax Disclosure [Abstract]</t>
  </si>
  <si>
    <t>13. Income Taxes
For financial reporting purposes, income before income taxes
includes the following components (in thousands):
Years Ended December 31,
2015 2014 2013
United States $ 52,563 $ 47,963 $ 47,640
Foreign 60,810 50,806 45,519
Total $ 113,373 $ 98,769 $ 93,159
The expense (benefit) for income taxes consists of the following
(in thousands):
Years Ended December 31,
2015 2014 2013
Federal
Current $ (6,889 ) $ 7,895 $ 7,509
Deferred 18,024 7,021 9,491
Total 11,135 14,916 17,000
State
Current 379 1,542 2,492
Deferred (4,096 ) (2,397 ) (1,687 )
Total (3,717 ) (855 ) 805
Foreign
Current 15,117 13,335 9,717
Deferred 5,402 3,813 1,769
Total 20,519 17,148 11,486
Total $ 27,937 $ 31,209 $ 29,291
Differences between the income tax expense computed at the
statutory federal income tax rate and per the consolidated
statements of income are summarized as follows (in thousands):
Years Ended December 31,
2015 2014 2013
Tax expense at federal rate of 35% $ 39,680 $ 34,569 $ 32,606
State income taxes, net of federal benefit (2,462 ) (544 ) 675
Change in valuation allowance (9,066 ) 3,521 (1,615 )
Foreign tax rate differential (5,710 ) (5,508 ) (4,650 )
Unrecognized tax benefit increase 2,977 65 488
Tax effect of foreign operations 261 (104 ) 5,906
Acquisition Costs
— 289 896
Tax benefit of research &amp; development (871 ) (3,446 ) (4,001 )
Other 3,128 2,367 (1,014 )
Income tax provision $ 27,937 $ 31,209 $ 29,291
The countries having the greatest impact on the tax rate adjustment
line shown in the above table as “Foreign tax rate
differential” for the year ended December 31, 2015 are
Ireland, Netherlands, South Africa and United Kingdom. The
countries having the greatest impact on the tax rate adjustment
line shown in the above table as “Foreign tax rate
differential” for the year ended December 31, 2014 are
Ireland, South Africa and United Kingdom. The countries having the
greatest impact on the tax rate adjustment line shown in the above
table as “Foreign tax rate differential” for the year
ended December 31, 2013, are Canada, Singapore, South Africa, and
United Kingdom.
The deferred tax assets and liabilities result from differences in
the timing of the recognition of certain income and expense items
for tax and financial accounting purposes. The sources of these
differences at each balance sheet date are as follows (in
thousands):
December 31,
2015 2014
Deferred income tax assets:
Net operating loss carryforwards $ 112,193 $ 150,004
Tax credits 40,614 43,804
Compensation 25,752 24,486
Deferred revenue 25,287 13,486
Tax basis in investments 100 5,601
Other 8,246 9,712
Gross deferred income tax assets 212,192 247,093
Less: valuation allowance (18,742 ) (36,174 )
Net deferred income tax assets $ 193,450 $ 210,919
Deferred income tax liabilities:
Depreciation and amortization $ (130,645 ) $ (129,825 )
Total deferred income tax liabilities (130,645 ) (129,825 )
Net deferred income taxes $ 62,805 $ 81,094
Deferred income taxes / liabilities included in the balance sheet
are:
Deferred income tax asset - noncurrent $ 90,872 $ 94,536
Deferred income tax liability - noncurrent (28,067 ) (13,442 )
Net deferred income taxes $ 62,805 $ 81,094
In November 2015, the FASB issued ASU No. 2015-17, which requires
that deferred tax liabilities and assets be classified as
noncurrent in a classified statement of financial position. The
Company has early adopted this standard and has applied the
requirements retrospectively to all periods presented. The adoption
of this standard resulted in the reclassification in the
consolidated balance sheet as of December 31, 2014 of $44.1 million
from current deferred income tax assets to noncurrent deferred
income tax assets and a reclassification of $0.2 million from
current deferred income tax liabilities to noncurrent deferred
income tax liabiliti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carryback opportunities and tax
planning strategies in making this assessment. Based upon the level
of historical taxable income and projections for future taxable
income over the periods which the deferred tax assets are
deductible, the Company believes it is more likely than not that it
will realize the benefits of these deductible differences, net of
the valuation allowances recorded. During the year ended December
31, 2015, the Company decreased its valuation allowance by $17.4
million which relates primarily to a reduction in valuation
allowance on the Yodlee investment and a reduction in valuation
allowance on domestic state and foreign net operating loses that
are now expected to be utilized before they expire, partially
offset by an increase in valuation allowance related to foreign tax
credits.
At December 31, 2015, the Company had domestic federal tax net
operating losses (“NOLs”) of $273.7 million which will
begin to expire in 2017. The Company had domestic state tax net
operating losses (“NOLs”) of $12.4 million which will
begin to expire in 2018. The Company does not have any valuation
allowance against the federal tax NOLs, but has provided a $6.2
million valuation allowance against the tax benefit associated with
the state NOLs. The Company had foreign tax NOLs of $31.3 million,
of which $30.0 million may be utilized over an indefinite life,
with the remainder expiring over the next 10 years. The Company has
provided a $0.5 million valuation allowance against the tax benefit
associated with the foreign NOLs.
The Company had U.S. foreign tax credit carryforwards at December
31, 2015 of $31.9 million, for which a $10.7 million valuation
allowance has been provided. The U.S. foreign tax credits will
begin to expire in 2016. The Company also had domestic federal
and state general business credit carryforwards at December 31,
2015 of $10.4 million and $1.6 million, respectively, which will
begin to expire in 2020.
The unrecognized tax benefit at December 31, 2015 and December 31,
2014 was $21.1 million and $14.8 million, respectively, all of
which is included in other noncurrent liabilities in the
consolidated balance sheet. Of these amounts, $20.0 million
and $13.0 million, respectively, represent the net unrecognized tax
benefits that, if recognized, would favorably impact the effective
income tax rate in respective years.
A reconciliation of the beginning and ending amount of unrecognized
tax benefits for the years ended December 31 is as follows (in
thousands):
2015 2014 2013
Balance of unrecognized tax benefits at beginning of year $ 14,780 $ 14,996 $ 13,079
Increases for tax positions of prior years 1,449 84 1,560
Decreases for tax positions of prior years (47 ) (412 ) (327 )
Increases for tax positions established for the current period 9,866 491 1,739
Decreases for settlements with taxing authorities (594 )
— (61 )
Reductions resulting from lapse of applicable statute of
limitation (4,218 ) (239 ) (901 )
Adjustment resulting from foreign currency translation (157 ) (140 ) (93 )
Balance of unrecognized tax benefits at end of year $ 21,079 $ 14,780 $ 14,996
The Company files income tax returns in the U.S. federal
jurisdiction, various state and local jurisdictions, and many
foreign jurisdictions. The U.S., Australia, Canada, India, Ireland,
South Africa, and United Kingdom are the main taxing jurisdictions
in which the Company operates. The years open for audit vary
depending on the tax jurisdiction. In the U.S., the Company’s
tax returns for years following 2011 are open for audit. In the
foreign jurisdictions, the tax returns open for audit generally
vary by jurisdiction between 2002 and 2014.
The Company’s Indian income tax returns covering fiscal years
2002 through 2007 and 2010 through 2013 are under audit by the
Indian tax authority. Other foreign subsidiaries could face
challenges from various foreign tax authorities. It is not certain
that the local authorities will accept the Company’s tax
positions. The Company believes its tax positions comply with
applicable tax law and intends to vigorously defend its positions.
However, differing positions on certain issues could be upheld by
tax authorities, which could adversely affect the Company’s
financial condition and results of operations.
The Company believes it is reasonably possible that the total
amount of unrecognized tax benefits will decrease within the next
12 months by approximately $2.0 million due to the settlement of
various audits and the expiration of statutes of limitations. The
Company accrues interest related to uncertain tax positions in
interest expense or interest income and recognizes penalties
related to uncertain tax positions in other income or other
expense. As of December 31, 2015 and December 31, 2014, $2.2
million and $2.4 million, respectively is accrued for the payment
of interest and penalties related to income tax liabilities. The
aggregate amount of interest and penalties recorded in the
statement of income for the years ended December 31, 2015, 2014,
and 2013 is $(0.1) million, $0.2 million, and $0.4 million,
respectively.
The undistributed earnings of the Company’s foreign
subsidiaries of approximately $252.8 million are considered to be
permanently reinvested. Accordingly, no provision for U.S. federal
and state income taxes or foreign withholding taxes has been
provided for such undistributed earnings. The determination of the
additional U.S. federal and state income taxes or foreign
withholding taxes that have not been provided is not
practicable.</t>
  </si>
  <si>
    <t>Commitments and Contingencies</t>
  </si>
  <si>
    <t>Commitments and Contingencies Disclosure [Abstract]</t>
  </si>
  <si>
    <t>14. Commitments and
Contingencies
In accordance with ASC 460, Guarantees
Under its customer agreements, the Company also may represent and
warrant to customers that its software will operate substantially
in conformance with its documentation and that the services the
Company performs will be performed in a workmanlike manner, by
personnel reasonably qualified by experience and expertise to
perform their assigned tasks. Historically, only minimal costs have
been incurred relating to the satisfaction of warranty
claims. In addition, from time to time, the Company may
guarantee the performance of a contract on behalf of one or more of
its subsidiaries, or a subsidiary may guarantee the performance of
a contract on behalf of another subsidiary.
Other guarantees include promises to indemnify, defend and hold
harmless the Company’s executive officers, directors and
certain other key officers. The Company’s certificate of
incorporation provides that it will indemnify, and advance expenses
to, its directors and officers to the maximum extent permitted by
Delaware law. The indemnification covers any expenses and
liabilities reasonably incurred by a person, by reason of the fact
that such person is or was or has agreed to be a director or
officer, in connection with the investigation, defense and
settlement of any threatened, pending or completed action, suit,
proceeding or claim. The Company’s certificate of
incorporation authorizes the use of indemnification agreements and
the Company enters into such agreements with its directors and
certain officers from time to time. These indemnification
agreements typically provide for a broader scope of the
Company’s obligation to indemnify the directors and officers
than set forth in the certificate of incorporation. The
Company’s contractual indemnification obligations under these
agreements are in addition to the respective directors’ and
officers’ rights under the certificate of incorporation or
under Delaware law.
Operating Leases
The Company leases office space and equipment under operating
leases that run through October 2028. The leases that the
Company has entered into do not impose restrictions as to the
Company’s ability to pay dividends or borrow funds, or
otherwise restrict the Company’s ability to conduct business.
On a limited basis, certain of the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A number of the
leases provide renewal options, but in all cases such renewal
options are at the election of the Company. Certain of the lease
agreements provide the Company with the option to purchase the
leased equipment at its fair market value at the conclusion of the
lease term.
Total operating lease expense for the years ended December 31,
2015, 2014, and 2013 was $26.6 million, $26.7 million, and $30.9
million, respectively.
Aggregate minimum operating lease payments under these agreements
in future fiscal years are as follows (in thousands):
Fiscal Year Ending December 31, Operating
2016 $ 17,261
2017 14,040
2018 13,096
2019 11,606
2020 9,183
Thereafter 21,012
Total minimum lease payments $ 86,198
Legal Proceedings
On September 23, 2015, a jury verdict was returned against ACI
Worldwide Corp. (“ACI Corp.”), a subsidiary of the
Company, for $43.8 million in connection with counterclaims brought
by Baldwin Hackett &amp; Meeks, Inc. (“BHMI”) in the
District Court of Douglas County, Nebraska. On September 21, 2012,
ACI Corp. had sued BHMI for misappropriation of ACI Corp.’s
trade secrets. The jury found that ACI Corp. had not met its
burden of proof regarding these claims. On March 6, 2013, BHMI
asserted counterclaims for breach of a non-disclosure agreement,
tortious interference and violation of the Nebraska anti-monopoly
statute, all of which were alleged to arise out of ACI
Corp.’s filing of its lawsuit. On September 23, 2015,
the jury found for BHMI on its counterclaims and awarded $43.8
million in damages. On January 5, 2016, the court entered a
judgment against ACI Corp. for $43.8 million for damages and $2.7
million for attorney fees and costs. ACI Corp. disagrees with
the verdicts and judgment, and ACI Corp. has filed post-judgment
motions and intends to appeal the dismissal of its claims against
BHMI and the verdicts and judgment in favor of BHMI on its
counterclaims. While there necessarily can be no assurance of the
result of the litigation, the Company has determined that it does
not have a probable loss with respect to this litigation and that
the amount of loss, if any, cannot be reasonably
estimated. Accordingly, the Company has not accrued for this
litigation.
Indemnities
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December 31, 2015.</t>
  </si>
  <si>
    <t>Accumulated Other Comprehensive Loss</t>
  </si>
  <si>
    <t>15. Accumulated Other Comprehensive Loss
Activity within accumulated other comprehensive loss for the three
years ended December 31, 2015, 2014, and 2013 were as follows:
Unrealized gain on available-for-sale Foreign Accumulated
Balance at December 31, 2012 $
— $ (14,031 ) $ (14,031 )
Other comprehensive loss
— (9,284 ) (9,284 )
Balance at December 31, 2013
— (23,315 ) (23,315 )
Other comprehensive income (loss) 22,977 (19,545 ) 3,432
Balance at December 31, 2014 22,977 (42,860 ) (19,883 )
Other comprehensive income (loss) (22,977 ) (28,716 ) (51,693 )
Balance at December 31, 2015 $
— $ (71,576 ) $ (71,576 )</t>
  </si>
  <si>
    <t>Quarterly Financial Data</t>
  </si>
  <si>
    <t>Quarterly Financial Information Disclosure [Abstract]</t>
  </si>
  <si>
    <t>16. Quarterly Financial Data
(unaudited)
Quarter Ended Year Ended
March
31, June 30,
September 30,
December 31,
December 31,
(in thousands, except per share amounts) 2015 2015 2015 2015 2015
Revenues:
License $ 39,577 $ 67,161 $ 50,237 $ 94,230 $ 251,205
Maintenance 59,492 60,141 59,262 63,000 241,895
Services 23,497 23,110 25,842 34,371 106,820
Hosting 110,251 115,410 103,360 117,036 446,057
Total revenues 232,817 265,822 238,701 308,637 1,045,977
Operating expenses:
Cost of license (1) 6,109 5,939 5,387 5,810 23,245
Cost of maintenance, services and hosting (1) 113,013 120,484 104,272 111,285 449,054
Research and development 37,091 39,425 36,123 33,285 145,924
Selling and marketing 28,911 31,298 28,451 40,747 129,407
General and administrative 21,575 25,008 20,284 20,552 87,419
Depreciation and amortization 19,693 20,004 20,298 22,985 82,980
Total operating expenses 226,392 242,158 214,815 234,664 918,029
Operating income 6,425 23,664 23,886 73,973 127,948
Other income (expense):
Interest expense (10,941 ) (10,505 ) (9,728 ) (10,198 ) (41,372 )
Interest income 102 58 94 132 386
Other, net 3,722 19,659 4,314 (1,284 ) 26,411
Total other income (expense) (7,117 ) 9,212 (5,320 ) (11,350 ) (14,575 )
Income (loss) before income taxes (692 ) 32,876 18,566 62,623 113,373
Income tax expense (benefit) (530 ) 5,825 3,786 18,856 27,937
Net income (loss) $ (162 ) $ 27,051 $ 14,780 $ 43,767 $ 85,436
Earnings (loss) per share
Basic $ 0.00 $ 0.23 $ 0.13 $ 0.37 $ 0.73
Diluted $ 0.00 $ 0.23 $ 0.12 $ 0.36 $ 0.72
(1) The cost of software license fees
excludes charges for depreciation but includes amortization of
purchased and developed software for resale. The cost of
maintenance, services and hosting fees excludes charges for
depreciation.
Quarter Ended Year Ended
(in thousands, except per share amounts) March 31, June 30, September 30, December 31, December 31,
Revenues:
License $ 35,702 $ 61,377 $ 57,653 $ 80,425 $ 235,157
Maintenance 62,499 62,309 63,764 67,421 255,993
Services 22,588 24,991 28,194 29,811 105,584
Hosting 100,684 106,131 100,033 112,567 419,415
Total revenues 221,473 254,808 249,644 290,224 1,016,149
Operating expenses:
Cost of license (1) 5,736 6,897 5,433 6,499 24,565
Cost of maintenance, services and hosting (1) 107,887 112,595 105,319 104,390 430,191
Research and development 37,456 38,876 36,321 31,554 144,207
Selling and marketing 27,909 28,007 27,078 29,053 112,047
General and administrative 25,116 24,682 25,329 19,938 95,065
Depreciation and amortization 17,078 17,010 18,295 19,519 71,902
Total operating expenses 221,182 228,067 217,775 210,953 877,977
Operating income 291 26,741 31,869 79,271 138,172
Other income (expense):
Interest expense (9,175 ) (9,329 ) (10,416 ) (10,818 ) (39,738 )
Interest income 199 135 98 143 575
Other, net (1,057 ) (3,901 ) 3,614 1,104 (240 )
Total other income (expense) (10,033 ) (13,095 ) (6,704 ) (9,571 ) (39,403 )
Income (loss) before income taxes (9,742 ) 13,646 25,165 69,700 98,769
Income tax expense (benefit) (3,967 ) 2,409 9,433 23,334 31,209
Net income (loss) $ (5,775 ) $ 11,237 $ 15,732 $ 46,366 $ 67,560
Earnings (loss) per share
Basic $ (0.05 ) $ 0.10 $ 0.14 $ 0.40 $ 0.59
Diluted $ (0.05 ) $ 0.10 $ 0.14 $ 0.40 $ 0.58
(1) The cost of software license fees
excludes charges for depreciation but includes amortization of
purchased and developed software for resale. The cost of
maintenance, services and hosting fees excludes charges for
depreciation.</t>
  </si>
  <si>
    <t>Subsequent Event</t>
  </si>
  <si>
    <t>Subsequent Events [Abstract]</t>
  </si>
  <si>
    <t>17. Subsequent Event
On January 20, 2016, the Company and Fiserv, Inc.
(“Fiserv”) entered into a definitive agreement (the
“Agreement”) providing for the sale of its Community
Financial Services products and their related identified assets and
liabilities for $200.0 million, subject to certain working capital
adjustments, on the terms and conditions described in the
Agreement.
The consummation of the Agreement is subject to the satisfaction of
customary conditions, including the expiration of the applicable
waiting period under the Hart-Scott-Rodino Antitrust Improvements
Act of 1976, ACI’s delivery of specified third-party consents
and the absence of a material adverse change. Either party may
terminate the Agreement under certain circumstances, including, a
failure of the transaction to close on or prior to June 30, 2016 or
such other date as may be mutually agreed upon by the parties, and
certain breaches of representations and warranties or covenants of
the other party.</t>
  </si>
  <si>
    <t>Nature of Business and Summary of Significant Accounting Policies (Policies)</t>
  </si>
  <si>
    <t>Nature of Business</t>
  </si>
  <si>
    <t>Nature of Business
ACI Worldwide, Inc., a Delaware corporation, and its
subsidiaries (collectively referred to as “ACI” or the
“Company”), develop, market, install, and support a
broad line of software products and services primarily focused on
facilitating electronic payments. In addition to its own products,
the Company distributes, or acts as a sales agent for software
developed by third parties. These products and services are used
principally by financial institutions, retailers, and
electronic-payment processors, both in domestic and international
markets.</t>
  </si>
  <si>
    <t>Consolidated Financial Statements</t>
  </si>
  <si>
    <t>Consolidated Financial Statements
The consolidated financial statements include the accounts of the
Company and its wholly-owned subsidiaries. Recently acquired
subsidiaries that are included in the Company’s consolidated
financial statements as of the date of their acquisition include:
PAY.ON AG and its subsidiaries (collectively, “PAY.ON”)
acquired during the year ended December 31, 2015, Retail Decisions
Europe Limited (“ReD Europe”) and all its subsidiaries
and Retail Decisions, Inc. (“ReD, Inc.”) (collectively
“ReD”) acquired during the year ended December 31,
2014, Official Payments Holdings, Inc. (“OPAY”), Online
Resources Corporation (“ORCC”), and Profesionales en
Transacciones Electonicas S.A. (“PTESA”) acquired
during the year ended December 31, 2013. All intercompany balances
and transactions have been eliminated.</t>
  </si>
  <si>
    <t>Capital Stock</t>
  </si>
  <si>
    <t>Capital Stock
The Company’s outstanding capital stock consists of a single
class of common stock. Each share of common stock is entitled
to one vote upon each matter subject to a stockholders vote and to
dividends if and when declared by the Board of Directors.</t>
  </si>
  <si>
    <t>Noncontrolling Interest</t>
  </si>
  <si>
    <t>Noncontrolling Interest
On April 10, 2014, the Company dissolved its partnership based in
South Africa with Cornastone Technology Investments (Proprietary)
Limited (“CTI”). As a result, the Company paid CTI
approximately $1.5 million during the year-ended December 31, 2014
for CTI’s noncontrolling interest and loan balance.</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Receivables and Deferred Revenue</t>
  </si>
  <si>
    <t>Revenue Recognition, Receivables and Deferred Revenue
License. Revenue
Recognition: Software
When a software license arrangement includes services to provide
significant modification or customization of software, those
services are considered essential to the functionality of the
software and are not separable from the software. These
arrangements are accounted for in accordance with ASC
605-35, Revenue
Recognition: Construction-Type and Production-Type
Contracts,
For software license arrangements in which a significant portion of
the fee is due more than 12 months after delivery or when payment
terms are significantly beyond the Company’s standard
business practice, the license is deemed not to be fixed or
determinable. For software license arrangements in which the fee is
not considered fixed or determinable, the license is recognized as
revenue as payments become due and payable, provided all other
conditions for revenue recognition have been met. For software
license arrangements in which the Company has concluded that
collection of the fees is not probable, revenue is recognized as
cash is collected, provided all other conditions for revenue
recognition have been met. In making the determination of
collectability, the Company considers the creditworthiness of the
customer, economic conditions in the customer’s industry and
geographic location, and general economic conditions.
ASC 985-605 requires the seller of software that includes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In the absence of customer-specific acceptance
provisions, software license arrangements generally grant customers
a right of refund or replacement only if the licensed software does
not perform in accordance with its published specifications. If the
Company’s product history supports an assessment by
management that the likelihood of non-acceptance is remote, the
Company recognizes revenue when all other criteria of revenue
recognition are met.
For software license arrangements in which the Company acts as a
sales agent for another company’s products, revenues are
recorded on a net basis. These include arrangements in which the
Company does not take title to the products, is not responsible for
providing the product or service, earns a fixed commission, or
assumes credit risk only to the extent of its commission. For
software license arrangements in which the Company acts as a
distributor of another company’s product, and in certain
circumstances, modifies or enhances the product, revenues are
recorded on a gross basis. These include arrangements in which the
Company takes title to the products and is responsible for
providing the product or service.
For software license arrangements in which the Company utilizes a
third-party distributor or sales agent, the Company recognizes
revenue on a sell-in basis when business practices and operating
history indicate that there is no risk of returns, rebates, or
credits and there are no other risks related to the distributor or
sales agents’ ability to honor payment or distribution
commitments. For other arrangements in which any of the above
factors indicate that there are risks of returns, rebates, or
credits or any other risks related to the distributors’ or
sales agents’ ability to honor payment or distribution
commitments, the Company recognizes revenue on a sell-through
basis.
For software license arrangements in which the Company permits the
customer to receive unspecified future software products during the
software license term, the Company recognizes revenue ratably over
the license term, provided all other revenue recognition criteria
have been met. For software license arrangements in which the
Company grants the customer a right to exchange the original
software product for specified future software products with more
than minimal differences in features, functionality, and/or price,
during the license term, revenue is recognized upon the earlier of
delivery of the additional software products or at the time the
exchange right lapses. For customers granted a right to exchange
the original software product for specified future software
products where the Company has determined price, feature, and
functionality differences are minimal, the exchange right is
accounted for as a like-kind exchange and revenue is recognized
upon delivery of the currently licensed product. For software
license arrangements in which the customer is charged variable
license fees based on usage of the product, the Company recognizes
revenue as usage occurs over the term of the licenses, provided all
other revenue recognition criteria have been met.
Certain of the Company’s software license arrangements
include PCS terms that fail to achiev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maintenance and services, if applicable.
This allocation methodology has been applied to the following
amounts included in revenues in the consolidated statements of
income from arrangements for which VSOE of fair value does not
exist for each undelivered element (in thousands):
Years Ended
December 31,
2015 2014 2013
License $ 7,797 $ 22,211 $ 22,190
Maintenance 3,801 7,699 9,649
Services 321 13 10
Total $ 11,919 $ 29,923 $ 31,849
Maintenance.
For those arrangements that meet the criteria to be accounted for
under contract accounting, the Company determines whether VSOE of
fair value exists for the PCS element. For those arrangements
in which VSOE of fair value exists for the PCS element, PCS is
accounted for separately and the balance of the arrangement is
accounted for under ASC 985-605. For those arrangements in
which VSOE of fair value does not exist for the PCS element all
revenue is deferred until such time as the services are
complete. Once services are complete, revenue is then
recognized ratably over the remaining PCS period.
Services.
For those arrangements in which services revenue is deferred and
the Company determines that the direct costs of services are
recoverable, such costs are deferred and subsequently expensed in
proportion to the related services revenue as it is recognized. For
those arrangements that are accounted for under contract
accounting, the Company accumulates and defers all direct and
indirect costs allocable to the arrangement. For those
arrangements that are not accounted for under contract accounting,
the Company accumulates and defers all direct and incremental costs
attributable to the arrangement.
Hosting Revenue Recognition –
Multiple-Element Arrangements,
The Company enters into hosting-related arrangements that may
consist of multiple service deliverables including initial
implementation and setup services, on-going support services, and
other services. The Company’s hosted products operate in a
highly regulated and controlled environment which requires a highly
specialized and unique set of initial implementation and setup
services prior to the commencement of hosting-related services. Due
to the essential and specialized nature of the implementation and
setup services, these services do not qualify as separate units of
accounting separate from the hosting service as the delivered
services do not have value to the customer on a stand-alone basis.
The on-going support and other services are considered as separate
units of accounting as are add-on products that do not impact the
availability of functionality currently in use. The total
arrangement consideration is allocated to each of the separate
units of accounting based on their relative selling price and
revenue is recognized over their respective service periods.
Hosting revenue also includes fees paid by our clients as a part of
the acquired electronic bill presentment and payment
products. Fees may be paid by our clients or directly by their
customers and may be a percentage of the underlying transaction
amount, a fixed fee per executed transaction or a monthly fee for
each customer enrolled. Hosting costs include payment card
interchange fees, assessments payable to banks and payment card
processing fees.
Multiple Arrangements.
Deferred Revenue.
Receivables and Concentration of Credit Risk.
December
31,
2015 2014
Billed Receivables $ 192,045 $ 200,392
Allowance for doubtful accounts (5,045 ) (4,806 )
Billed, net 187,000 195,586
Accrued Receivables 32,116 31,520
Receivables, net $ 219,116 $ 227,106
No customer accounted for more than 10% of the Company’s
consolidated receivables balance as of December 31, 2015 or
2014.
The Company maintains a general allowance for doubtful accounts
based on historical experience, along with additional
customer -specific allowances. The Company regularly monitors
credit risk exposures in accounts receivable. In estimating the
necessary level of our allowance for doubtful accounts, management
considers the aging of accounts receivable, the creditworthiness of
customers, economic conditions within the customer’s
industry, and general economic conditions, among other factors.
The following reflects activity in the Company’s allowance
for doubtful accounts receivable (in thousands):
Years Ended
December 31,
2015 2014 2013
Balance, beginning of period $ (4,806 ) $ (4,459 ) $ (8,117 )
Provision (increase) decrease (2,425 ) (1,049 ) 1,161
Amounts written off, net of recoveries 2,088 1,053 2,296
Foreign currency translation adjustments and other 98 (351 ) 201
Balance, end of period $ (5,045 ) $ (4,806 ) $ (4,459 )
Provision (increases) decreases recorded in general and
administrative expenses during the years ended December 31, 2015,
2014, 2013, reflect increases (decreases) in the allowance for
doubtful accounts based upon collection experience in the
geographic regions in which the Company conducts business, net of
collection of customer-specific receivables which were previously
reserved for as doubtful of collection.</t>
  </si>
  <si>
    <t>Cash and Cash Equivalents</t>
  </si>
  <si>
    <t>Cash and Cash Equivalents
The Company considers all highly liquid investments with original
maturities of three months or less to be cash equivalents. The
Company’s cash and cash equivalents includes holdings in
checking, savings, money market and overnight sweep accounts, all
of which have daily maturities, as well as time deposits with
maturities of three months or less at the date of purchase. The
carrying amounts of cash and cash equivalents on the consolidated
balance sheets approximate fair value.</t>
  </si>
  <si>
    <t>Other Current Assets and Other Current Liabilities</t>
  </si>
  <si>
    <t>Other Current Assets and Other Current Liabilities
December
31,
2015 2014
Settlement deposits $ 5,357 $ 13,252
Settlement receivables 7,961 11,032
Current debt issuance costs 5,583 6,244
Other 8,319 9,889
Total other current assets $ 27,220 $ 40,417
December
31,
2015 2014
Settlement payables $ 11,250 $ 21,715
Accrued interest 7,501 7,256
Vendor financed licenses 15,723 7,340
Royalties payable 4,910 4,070
Other 35,841 27,124
Total other current liabilities $ 75,225 $ 67,505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Settlement Accounts</t>
  </si>
  <si>
    <t>Off Balance Sheet Settlemen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December 31, 2015 and 2014 were $260.2 million and $224.9 million,
respectively.</t>
  </si>
  <si>
    <t>Property and Equipment</t>
  </si>
  <si>
    <t>Property and Equipment
Property and equipment are stated at cost. Depreciation of these
assets is generally computed using the straight-line method over
their estimated useful lives based on asset
class. As of December 31, 2015 and 2014, net
property and equipment consisted of the following (in
thousands):
Useful Lives 2015 2014
Computer and office equipment 3 to 5 years $ 92,237 $ 81,850
Leasehold improvements Lesser of useful life of improvement or
remaining life of lease 19,380 17,193
Furniture and fixtures 7 years 11,304 11,202
Building and improvements 7 - 30 years 10,340 8,884
Land Non-depreciable 1,785 1,785
135,046 120,914
Less: accumulated depreciation and amortization (74,416 ) (60,554 )
Property and equipment, net $ 60,630 $ 60,360</t>
  </si>
  <si>
    <t>Software</t>
  </si>
  <si>
    <t>Software
Software may be for internal use or available for sale. Costs
related to certain software, which is available for sale, are
capitalized in accordance with ASC 985-20, Costs of Software to
be Sold, Leased, or Marketed
Amortization of software costs to be sold or marketed externally,
begins when the product is available for licensing to customers and
is determined on a product-by-product basis. The annual
amortization shall be the greater of the amount computed using (a)
the ratio of current gross revenues for a product to the total of
current and anticipated future gross revenues for that product or
(b) the straight-line method over the remaining estimated economic
life of the product, including the period being reported on. Due to
competitive pressures, it may be possible that the estimates of
anticipated future gross revenue or remaining estimated economic
life of the software product will be reduced significantly. As a
result, the carrying amount of the software product may be reduced
accordingly. Amortization of internal -use software is
generally computed using the straight -line method over
estimated useful lives of three to ten years.</t>
  </si>
  <si>
    <t>Business Combinations</t>
  </si>
  <si>
    <t>Business Combinations
The Company applies the provisions of ASC 805, Business
Combinations
Critical estimates in valuing certain intangible assets include but
are not limited to future expected cash flows from customer
relationships, covenants not to compete and acquired developed
technologies, brand awareness and market position, as well as
assumptions about the period of time the brand will continue to be
used in our product portfolio, and discount rates.
Management’s estimates of fair value are based upon
assumptions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as more fully discussed in
Note 2, Acquisitions</t>
  </si>
  <si>
    <t>Goodwill and Other Intangibles</t>
  </si>
  <si>
    <t>Goodwill and Other Intangibles
In accordance with ASC 350, Intangibles – Goodwill and
Other
In accordance with ASC 350,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reportable segments,
Americas, Europe/Middle East/Africa (“EMEA”), and
Asia/Pacific, as its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Operational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value, impairment of the reporting
unit may exist. If the recoverability test indicates potential
impairment, the Company calculates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The calculated fair value substantially exceeded
the current carrying value for all reporting units for all
periods.
Changes in the carrying amount of goodwill attributable to each
reporting unit with goodwill balances during the years ended
December 31, 2015 and 2014, were as follows (in thousands):
Americas EMEA Asia/ Pacific Total
Gross Balance prior to December 31, 2013 $ 488,698 $ 160,158 $ 67,793 $ 716,649
Total impairment prior to December 31, 2013 (47,432 )
—
— (47,432 )
Balance, December 31, 2013 441,266 160,158 67,793 669,217
Goodwill from acquisitions (1) 36,623 84,515
— 121,138
Foreign currency translation adjustments (1,407 ) (4,370 ) (3,415 ) (9,192 )
Balance, December 31, 2014 476,482 240,303 64,378 781,163
Goodwill from acquisitions (2) 2,462 139,825
— 142,287
Foreign currency translation adjustments (1,803 ) (3,301 ) (5,085 ) (10,189 )
Balance, December 31, 2015 $ 477,141 $ 376,827 $ 59,293 $ 913,261
(1) Goodwill from acquisitions relates to
the goodwill recorded for the acquisition of ReD, as well as
adjustments to goodwill related to the acquisitions of OPAY, ORCC,
and PTESA as discussed in Note 2, Acquisitions
(2) Goodwill from acquisitions relates to
the goodwill recorded for the acquisition of PAY.ON, as well as
adjustments to goodwill related to the acquisition of ReD, as
discussed in Note 2. The purchase price allocation for PAY.ON
is preliminary as of December 31, 2015 and accordingly is subject
to future changes during the maximum one-year measurement
period.
Other intangible assets, which include customer relationships,
purchased contracts, trademarks and trade names, and covenants not
to compete, are amortized using the straight-line method over
periods ranging from three years to 20 years. The Company
reviews its intangible assets for impairment whenever events or
changes in circumstances indicate that the carrying amount may not
be recoverable.</t>
  </si>
  <si>
    <t>Impairment of Long-Lived Assets</t>
  </si>
  <si>
    <t>Impairment of Long-Lived Assets
The Company reviews its long-lived assets for impairment whenever
events or changes in circumstances indicate that the carrying
amount of a long-lived asset group may not be recoverable. An
impairment loss is recorded if the sum of the future cash flows
expected to result from the use of the asset (undiscounted and
without interest charges) is less than the carrying amount of the
asset. The amount of the impairment charge is measured based upon
the fair value of the asset group.</t>
  </si>
  <si>
    <t>Treasury Stock
The Company accounts for shares of its common stock that are
repurchased without intent to retire as treasury stock. Such shares
are recorded at cost and reflected separately on the consolidated
balance sheets as a reduction of stockholders’ equity. The
Company issues shares of treasury stock upon exercise of stock
options, issuance of restricted share awards, payment of earned
performance shares, and for issuances of common stock pursuant to
the Company’s employee stock purchase plan. For purposes of
determining the cost of the treasury shares re-issued, the Company
uses the average cost method.</t>
  </si>
  <si>
    <t>Stock-Based Compensation Plans
In accordance with ASC 718, Compensation – Stock
Compensation Stock-Based Compensation Plans</t>
  </si>
  <si>
    <t>Translation of Foreign Currencies</t>
  </si>
  <si>
    <t>Translation of Foreign Currencies
The Company’s foreign subsidiaries typically use the local
currency of the countries in which they are located as their
functional currency. Their assets and liabilities are translated
into United States dollars at the exchange rates in effect at the
balance sheet date. Revenues and expenses are translated at the
average exchange rates during the period. Translation gains and
losses are reflected in the consolidated financial statements as a
component of accumulated other comprehensive income (loss).
Transaction gains and losses, including those related to
intercompany accounts, that are not considered to be of a long-term
investment nature are included in the determination of net income.
Transaction gains and losses, including those related to
intercompany accounts, that are considered to be of a long-term
investment nature are reflected in the consolidated financial
statements as a component of accumulated other comprehensive
income.
Since the undistributed earnings of the Company’s foreign
subsidiaries are considered to be indefinitely reinvested, the
components of accumulated other comprehensive income have not been
tax-effected.</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Deferred tax assets are reduced by a
valuation allowance when it is more likely than not that some
portion or all of the deferred tax assets will not be realized.
The Company periodically assesses its tax exposures and
establishes, or adjusts, estimated unrecognized tax benefits for
probable assessments by taxing authorities, including the Internal
Revenue Service (“IRS”), and various foreign and state
authorities. Such unrecognized tax benefits represent the estimated
provision for income taxes expected to ultimately be paid.</t>
  </si>
  <si>
    <t>Recently Issued Accounting Standards</t>
  </si>
  <si>
    <t>Recently Issued Accounting Standards
In November 2015, the FASB issued Accounting Standards Update
(“ASU”) 2015-17, Balance Sheet Classificiation of
Deferred Taxes Income Taxes
In April 2015, the FASB issued ASU 2015-03, Simplifying the
Presentation of Debt Issuance Costs,
In April 2015, the FASB issued ASU 2015-05, Customer’s
Accounting for Fees Paid in a Cloud Computing Arrangement,
In May 2014, the FASB issued ASU 2014-09, Revenue from
Contracts with Customers (“ASC 606”) Revenue
Recognition</t>
  </si>
  <si>
    <t>ASC 820, Fair Value Measurements and Disclosure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t>
  </si>
  <si>
    <t>Earnings per share</t>
  </si>
  <si>
    <t>Earnings per share is computed in accordance with ASC 260,
Earnings per Share</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segment.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segment. As
such, the Company has concluded that its three geographic regions
are its reportable segments.
The Company allocates segment support expenses such as global
product development, business operations, and product management
based upon percentage of revenue per segment. Depreciation and
amortization and other facility related costs are allocated as a
percentage of the headcount by segment. The Corporate line
item consists of the corporate overhead costs that are not
allocated to operating segments. Corporate overhead costs relate to
human resources, finance, legal, accounting, merger and acquisition
activity and amortization of acquisition-related intangibles and
software as well as other costs that are not considered when
management evaluates segment performance.</t>
  </si>
  <si>
    <t>Nature of Business and Summary of Significant Accounting Policies (Tables)</t>
  </si>
  <si>
    <t>Revenues in Condensed Consolidated Statements of Operations from Arrangements for which Vendor-Specific Objective Evidence of Fair Value Does Not Exist for Each Undelivered Element</t>
  </si>
  <si>
    <t>This allocation methodology has been applied to the following
amounts included in revenues in the consolidated statements of
income from arrangements for which VSOE of fair value does not
exist for each undelivered element (in thousands):
Years Ended
December 31,
2015 2014 2013
License $ 7,797 $ 22,211 $ 22,190
Maintenance 3,801 7,699 9,649
Services 321 13 10
Total $ 11,919 $ 29,923 $ 31,849</t>
  </si>
  <si>
    <t>Receivables and Concentration of Credit Risk</t>
  </si>
  <si>
    <t>Receivables and Concentration of Credit Risk.
December
31,
2015 2014
Billed Receivables $ 192,045 $ 200,392
Allowance for doubtful accounts (5,045 ) (4,806 )
Billed, net 187,000 195,586
Accrued Receivables 32,116 31,520
Receivables, net $ 219,116 $ 227,106</t>
  </si>
  <si>
    <t>Activity in Allowance for Doubtful Accounts Receivable</t>
  </si>
  <si>
    <t>The following reflects activity in the Company’s allowance
for doubtful accounts receivable (in thousands):
Years Ended
December 31,
2015 2014 2013
Balance, beginning of period $ (4,806 ) $ (4,459 ) $ (8,117 )
Provision (increase) decrease (2,425 ) (1,049 ) 1,161
Amounts written off, net of recoveries 2,088 1,053 2,296
Foreign currency translation adjustments and other 98 (351 ) 201
Balance, end of period $ (5,045 ) $ (4,806 ) $ (4,459 )</t>
  </si>
  <si>
    <t>Components of Other Current Assets and Other Current Liabilities</t>
  </si>
  <si>
    <t>Other Current Assets and Other Current Liabilities
December
31,
2015 2014
Settlement deposits $ 5,357 $ 13,252
Settlement receivables 7,961 11,032
Current debt issuance costs 5,583 6,244
Other 8,319 9,889
Total other current assets $ 27,220 $ 40,417
December
31,
2015 2014
Settlement payables $ 11,250 $ 21,715
Accrued interest 7,501 7,256
Vendor financed licenses 15,723 7,340
Royalties payable 4,910 4,070
Other 35,841 27,124
Total other current liabilities $ 75,225 $ 67,505</t>
  </si>
  <si>
    <t>Property and Equipment Estimated Useful Lives</t>
  </si>
  <si>
    <t>As of December 31, 2015 and 2014, net property and equipment
consisted of the following (in thousands):
Useful Lives 2015 2014
Computer and office equipment 3 to 5 years $ 92,237 $ 81,850
Leasehold improvements Lesser of useful life of improvement or
remaining life of lease 19,380 17,193
Furniture and fixtures 7 years 11,304 11,202
Building and improvements 7 - 30 years 10,340 8,884
Land Non-depreciable 1,785 1,785
135,046 120,914
Less: accumulated depreciation and amortization (74,416 ) (60,554 )
Property and equipment, net $ 60,630 $ 60,360</t>
  </si>
  <si>
    <t>Changes in Carrying Amount of Goodwill</t>
  </si>
  <si>
    <t>Changes in the carrying amount of goodwill attributable to each
reporting unit with goodwill balances during the years ended
December 31, 2015 and 2014, were as follows (in thousands):
Americas EMEA Asia/ Pacific Total
Gross Balance prior to December 31, 2013 $ 488,698 $ 160,158 $ 67,793 $ 716,649
Total impairment prior to December 31, 2013 (47,432 )
—
— (47,432 )
Balance, December 31, 2013 441,266 160,158 67,793 669,217
Goodwill from acquisitions (1) 36,623 84,515
— 121,138
Foreign currency translation adjustments (1,407 ) (4,370 ) (3,415 ) (9,192 )
Balance, December 31, 2014 476,482 240,303 64,378 781,163
Goodwill from acquisitions (2) 2,462 139,825
— 142,287
Foreign currency translation adjustments (1,803 ) (3,301 ) (5,085 ) (10,189 )
Balance, December 31, 2015 $ 477,141 $ 376,827 $ 59,293 $ 913,261
(1) Goodwill from acquisitions relates to
the goodwill recorded for the acquisition of ReD, as well as
adjustments to goodwill related to the acquisitions of OPAY, ORCC,
and PTESA as discussed in Note 2, Acquisitions
(2) Goodwill from acquisitions relates to
the goodwill recorded for the acquisition of PAY.ON, as well as
adjustments to goodwill related to the acquisition of ReD, as
discussed in Note 2. The purchase price allocation for PAY.ON
is preliminary as of December 31, 2015 and accordingly is subject
to future changes during the maximum one-year measurement
period.</t>
  </si>
  <si>
    <t>Acquisitions (Tables)</t>
  </si>
  <si>
    <t>PAY.ON</t>
  </si>
  <si>
    <t>Purchase Price of Pay.ON at Acquisition Date</t>
  </si>
  <si>
    <t>The purchase price of PAY.ON as of the date of the acquisition was
comprised of (in thousands):
Amount
Cash payments to PAY.ON shareholders $ 180,994
Issuance of ACI common stock 5,379
Total purchase price $ 186,373</t>
  </si>
  <si>
    <t>Fiscal 2015 Acquisitions</t>
  </si>
  <si>
    <t>Preliminary Purchase Price Allocation</t>
  </si>
  <si>
    <t>In connection with the acquisition, the Company recorded the
following amounts based upon its purchase price allocation as of
December 31, 2015. The purchase price allocation for PAY.ON is
considered preliminary and is subject to completion of valuations
and other analyses.
(in thousands, except weighted average useful lives) Weighted-Average PAY.ON
Current assets:
Cash and cash equivalents $ 1,627
Receivables, net of allowance 2,658
Other current assets 581
Total current assets acquired 4,866
Noncurrent assets:
Property and equipment 424
Goodwill 140,015
Software 5 years 34,213
Customer relationships 15 years 22,418
Trademarks 5 years 2,500
Other noncurrent assets 6
Total assets acquired 204,442
Current liabilities:
Accounts payable 1,125
Employee compensation 555
Other current liabilities 1,115
Total current liabilities acquired 2,795
Noncurrent liabilities:
Deferred income taxes 15,274
Total liabilities acquired 18,069
Net assets acquired $ 186,373</t>
  </si>
  <si>
    <t>Retail Decisions [Member]</t>
  </si>
  <si>
    <t>In connection with the acquisition, the Company recorded the
following amounts based upon its purchase price allocation as of
December 31, 2015.
(in thousands, except weighted average useful lives) Weighted-Average Retail
Current assets:
Cash and cash equivalents $ 795
Receivables, net of allowance 10,106
Deferred income taxes, net 514
Other current assets 10,282
Total current assets acquired 21,697
Noncurrent assets:
Property and equipment 3,354
Goodwill 137,915
Software 5-7 years 33,136
Customer relationships 18 years 50,480
Trademarks 5 years 3,980
Deferred income taxes 51
Other noncurrent assets 416
Total assets acquired 251,029
Current liabilities:
Accounts payable 4,624
Employee compensation 6,046
Other current liabilities 11,683
Total current liabilities acquired 22,353
Noncurrent liabilities:
Deferred income taxes 23,427
Other noncurrent liabilities 164
Total liabilities acquired 45,944
Net assets acquired $ 205,085</t>
  </si>
  <si>
    <t>Fiscal 2013 Acquisitions</t>
  </si>
  <si>
    <t>In connection with the 2013 acquisitions, the Company recorded the
following amounts based upon its purchase price allocations as of
December 31, 2014 (in thousands, except weighted-average useful
lives):
Weighted-Average Useful Lives Official Online PTESA
Current assets:
Cash and cash equivalents $ 25,871 $ 9,930 $ 193
Billed and accrued receivables, net 2,858 19,394 327
Deferred income taxes, net 4,692 11,726
—
Other current assets 27,642 17,643 95
Total current assets acquired 61,063 58,693 615
Noncurrent assets:
Property and equipment 6,340 7,335 6
Goodwill 29,236 122,247 7,113
Software 10 years 26,125 62,215
—
Customer relationships 14 - 15 years 47,400 68,750 7,732
Trademarks 3 - 5 years 3,000 3,050
—
Other noncurrent assets 19,178 459 7
Total assets acquired 192,342 322,749 15,473
Current liabilities:
Accounts payable 9,414 15,394 341
Accrued employee compensation 15,006 10,549 261
Note payable
— 7,500
—
Other current liabilities 27,312 7,559
—
Total current liabilities acquired 51,732 41,002 602
Noncurrent liabilities:
Deferred income taxes, net
— 18,290 225
Other noncurrent liabilities acquired 828 3,339 439
Total liabilities acquired 52,560 62,631 1,266
Net assets acquired $ 139,782 $ 260,118 $ 14,207</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in
thousands):
December 31, 2015 December 31, 2014
Gross Accumulated Net Balance Gross Accumulated Net Balance
Customer relationships $ 336,075 $ (86,585 ) $ 249,490 $ 322,216 $ (68,616 ) $ 253,600
Trademarks and tradenames 18,040 (10,605 ) 7,435 15,767 (7,946 ) 7,821
Purchased Contracts 10,690 (10,690 )
— 10,768 (10,768 )
—
Covenant not to compete 420 (420 )
— 433 (418 ) 15
$ 365,225 $ (108,300 ) $ 256,925 $ 349,184 $ (87,748 ) $ 261,436</t>
  </si>
  <si>
    <t>Estimated Amortization Expense for Future Fiscal Years Based on Capitalized Software and Other Intangible Assets</t>
  </si>
  <si>
    <t>Based on capitalized intangible assets at December 31, 2015, and
assuming no impairment of these intangible assets, estimated
amortization expense amounts in future fiscal years are as follows
(in thousands):
Fiscal Year Ending December 31, Software Other
2016 $ 59,446 $ 23,242
2017 51,795 21,742
2018 39,812 21,234
2019 30,934 20,645
2020 26,451 19,722
Thereafter 29,503 150,340
Total $ 237,941 $ 256,925</t>
  </si>
  <si>
    <t>Debt (Tables)</t>
  </si>
  <si>
    <t>Maturities on Long-Term Debt Outstanding</t>
  </si>
  <si>
    <t>Maturities on long-term debt outstanding at December 31, 2015 are
as follows (amounts in thousands):
Fiscal year ending December 31,
2016 $ 95,293
2017 95,293
2018 447,997
2019
—
2020 300,000
Total $ 938,583</t>
  </si>
  <si>
    <t>Carrying Value of Debt</t>
  </si>
  <si>
    <t>December
31,
2015 2014
Term credit facility $ 460,583 $ 547,935
Revolving credit facility 178,000 44,000
6.375% Senior Notes, due August 2020 300,000 300,000
Total debt 938,583 891,935
Less current portion of term credit facility 95,293 87,352
Total long-term debt $ 843,290 $ 804,583</t>
  </si>
  <si>
    <t>Corporate Restructuring and Other Organizational Changes (Tables)</t>
  </si>
  <si>
    <t>Components of Corporate Restructuring and Other Reorganization Activities from Recent Acquisitions</t>
  </si>
  <si>
    <t>The components of corporate restructuring and other reorganization
activities from the recent acquisitions are included in the
following table (in thousands):
Severance Facility Total
Balance, December 31, 2013 $ 1,470 $ 1,871 $ 3,341
Restructuring charges (adjustments) incurred, net 8,671 (136 ) 8,535
Amounts paid during the period (7,741 ) (1,283 ) (9,024 )
Foreign currency translation adjustments (59 )
— (59 )
Balance, December 31, 2014 2,341 452 2,793
Restructuring charges (adjustments) incurred, net 1,339
— 1,339
Amounts paid during the period (2,872 ) (184 ) (3,056 )
Foreign currency translation adjustments (31 )
— (31 )
Balance, December 31, 2015 $ 777 $ 268 $ 1,045</t>
  </si>
  <si>
    <t>Earnings Per Share (Tables)</t>
  </si>
  <si>
    <t>Reconciliation of Average Share Amounts used to Compute Both Basic and Diluted Earnings Per Share</t>
  </si>
  <si>
    <t>The following table reconciles the average share amounts used to
compute both basic and diluted earnings per share (in
thousands):
Years Ended
December 31,
2015 2014 2013
Weighted average shares outstanding:
Basic weighted average shares outstanding 117,465 114,798 117,885
Add: Dilutive effect of stock options, restricted stock awards and
other dilutive securities 1,454 1,973 2,169
Diluted weighted average shares outstanding 118,919 116,771 120,054</t>
  </si>
  <si>
    <t>Other, net (Tables)</t>
  </si>
  <si>
    <t>Other, Net</t>
  </si>
  <si>
    <t>Other, net is comprised of the following items (in thousands):
Years Ended
December 31,
2015 2014 2013
Foreign currency transaction gains (losses) $ 1,946 $ (67 ) $ (2,697 )
Realized gain on available-for-sale securities 24,465
—
—
Other
— (173 ) (630 )
Total $ 26,411 $ (240 ) $ (3,327 )</t>
  </si>
  <si>
    <t>Segment Information (Tables)</t>
  </si>
  <si>
    <t>Selected Segment Financial Data, Revenues and Income (Loss) Before Income Taxes</t>
  </si>
  <si>
    <t>The following is selected segment financial data for the periods
indicated (in thousands):
Years Ended
December 31,
2015 2014 2013
Revenues:
Americas - United States $ 628,013 $ 614,488 $ 450,251
Americas - Other 82,548 87,279 91,639
EMEA 250,568 230,879 228,679
Asia/Pacific 84,848 83,503 94,359
$ 1,045,977 $ 1,016,149 $ 864,928
Depreciation and amortization expense:
Americas $ 24,966 $ 20,548 $ 17,030
EMEA 3,670 4,126 6,310
Asia/Pacific 1,751 1,809 2,574
Corporate 67,044 60,200 44,053
$ 97,431 $ 86,683 $ 69,967
Stock-based compensation expense:
Americas $ 1,638 $ 2,910 $ 2,392
EMEA 1,223 419 759
Asia/Pacific 36 249 293
Corporate 15,483 7,467 10,128
$ 18,380 $ 11,045 $ 13,572
Income (loss) before taxes:
Americas $ 111,382 $ 143,379 $ 145,496
EMEA 132,518 116,120 87,522
Asia/Pacific 41,658 38,853 33,923
Corporate (172,185 ) (199,583 ) (173,782 )
$ 113,373 $ 98,769 $ 93,159</t>
  </si>
  <si>
    <t>Selected Segment Financial Data, Assets</t>
  </si>
  <si>
    <t>December 31,
2015 2014
Long lived assets:
Americas - United States $ 923,871 $ 929,459
Americas - Other 11,643 15,337
EMEA 502,785 360,033
Asia/Pacific 72,957 77,416
$ 1,511,256 $ 1,382,245
December 31,
2015 2014
Total assets:
Americas - United States $ 1,196,733 $ 1,210,673
Americas - Other 33,492 32,595
EMEA 643,275 487,629
Asia/Pacific 116,712 119,803
$ 1,990,212 $ 1,850,700</t>
  </si>
  <si>
    <t>Revenues, by Product Line</t>
  </si>
  <si>
    <t>Following are revenues, by product and services (in thousands):
Years Ended
December 31,
2015 2014 2013
Retail payments processing $ 402,454 $ 406,023 $ 410,200
Billers 241,949 235,039 101,981
Online banking and community financial services 219,698 227,659 223,902
Tools and infrastructure 42,783 40,427 38,241
Wholesale banking payments 41,545 37,879 35,396
Payment fraud management 27,373 36,235 37,136
Card and merchant management 70,175 32,887 18,072
Total $ 1,045,977 $ 1,016,149 $ 864,928</t>
  </si>
  <si>
    <t>Stock-Based Compensation Plans (Tables)</t>
  </si>
  <si>
    <t>Estimated Fair Value of Options Granted Pricing Model with Weighted-Average Assumptions</t>
  </si>
  <si>
    <t>A summary of stock options issued under the various Stock Incentive
Plans previously described and changes is as follows:
Number of Weighted- Weighted- Aggregate
Outstanding, December 31, 2012 8,905,746 $ 9.05
Granted 1,208,019 19.30
Exercised (2,478,183 ) 7.81
Forfeited (225,474 ) 12.79
Expired (1,287 ) 9.65
Outstanding, December 31, 2013 7,408,821 11.02
Granted 27,132 20.13
Exercised (2,036,558 ) 8.08
Forfeited (116,702 ) 17.80
Outstanding, December 31, 2014 5,282,693 12.06
Granted 2,055,514 19.12
Exercised (1,144,273 ) 10.62
Forfeited (394,265 ) 19.06
Expired (593 ) 20.51
Outstanding, December 31, 2015 5,799,076 $ 14.37 6.27 $ 40,786,575
Exercisable, December 31, 2015 3,744,383 $ 11.67 4.82 $ 36,424,252</t>
  </si>
  <si>
    <t>Summary of Nonvested Restricted Share Awards and Changes During Period</t>
  </si>
  <si>
    <t>A summary of nonvested RSAs are as follows:
Nonvested Restricted Share Awards Restricted Grant Date
Nonvested at December 31, 2012 207,714 $ 13.67
Granted 25,989 16.10
Vested (88,638 ) 12.35
Nonvested at December 31, 2013 145,065 14.91
Granted 106,275 18.57
Vested (66,670 ) 14.59
Forfeited (1,461 ) 20.51
Nonvested at December 31, 2014 183,209 17.11
Granted 125,026 23.82
Vested (158,973 ) 17.21
Nonvested at December 31, 2015 149,262 $ 22.62</t>
  </si>
  <si>
    <t>Online Resources Corporation</t>
  </si>
  <si>
    <t>Summary of Transaction Stock Options Issued Pursuant to Stock Incentive Plans</t>
  </si>
  <si>
    <t>A summary of transaction stock options issued pursuant to the
Company’s stock incentive plans is as follows:
Number of Weighted- Weighted- Aggregate
Outstanding as of December 31, 2012
— $
—
Transaction stock options converted upon acquisition of ORCC 112,404 30.64
Exercised (15,501 ) 13.92
Cancelled (34,458 ) 30.21
Outstanding as of December 31, 2013 62,445 35.03
Exercised (909 ) 13.92
Cancelled (15,024 ) 31.03
Outstanding as of December 31, 2014 46,512 36.73
Exercised (1,926 ) 13.92
Cancelled (23,550 ) 44.83
Outstanding as of December 31, 2015 21,036 $ 29.76 1.68 $ 37,587
Exercisable as of December 31, 2015 21,036 $ 29.76 1.68 $ 37,587</t>
  </si>
  <si>
    <t>Black-Scholes Option-Pricing Model [Member]</t>
  </si>
  <si>
    <t xml:space="preserve">The fair value of options granted in the respective fiscal years
was estimated on the date of grant using the Black-Scholes
option-pricing model, acceptable under ASC 718, with the following
weighted-average assumptions:
Years Ended December 31,
2015 2014 2013
Expected life (years) 5.9 5.9 6.2
Risk-free interest rate 1.4 % 1.8 % 1.6 %
Expected volatility 32.1 % 45.2 % 46.0 %
Expected dividend yield
—
—
— </t>
  </si>
  <si>
    <t>Monte Carlo Simulation [Member]</t>
  </si>
  <si>
    <t xml:space="preserve">With respect to options granted that vest based on the achievement
of certain market conditions, the grant date fair value of such
options was estimated using the following weighted-average
assumptions:
Year Ended
Expected life (years) 7.5
Risk-free interest rate 1.7 %
Expected volatility 41.9 %
Expected dividend yield
— </t>
  </si>
  <si>
    <t>LTIP Performance Shares [Member]</t>
  </si>
  <si>
    <t>Summary of Nonvested Performance-Based Share Awards and Changes During Period</t>
  </si>
  <si>
    <t>A summary of the nonvested LTIP Performance Shares is as
follows:
Nonvested LTIP Performance Shares Number of Weighted-
Nonvested at December 31, 2012 3,304,452 $ 9.38
Granted 798,306 20.30
Vested (982,728 ) 5.61
Forfeited (188,511 ) 12.33
Change in expected attainment for 2010 grants (212,943 ) 8.88
Nonvested at December 31, 2013 2,718,576 13.78
Granted 19,065 20.13
Vested (635,643 ) 8.88
Forfeited (111,599 ) 16.43
Change in expected attainment for 2012 and 2013 grants (844,483 ) 15.86
Nonvested at December 31, 2014 1,145,916 14.84
Granted 1,025,863 19.12
Vested (548,671 ) 9.75
Forfeited (205,510 ) 19.39
Change in expected attainment for 2011 and 2013 grants (528,303 ) 19.44
Nonvested at December 31, 2015 889,295 $ 19.13</t>
  </si>
  <si>
    <t>S1 Corporation 2003 Stock Incentive Plan [Member]</t>
  </si>
  <si>
    <t>A summary of nonvested Transaction RSAs issued under the S1 2003
Stock Incentive Plan as of December 31, 2015 and changes during the
period are as follows:
Nonvested Transaction Restricted Share Awards Number of Weighted-Average Grant
Nonvested as of December 31, 2012 150,732 $ 11.80
Vested (35,598 ) 11.80
Forfeited (57,582 ) 11.80
Nonvested as of December 31, 2013 57,552 11.80
Vested (19,822 ) 11.80
Forfeited (20,165 ) 11.80
Nonvested as of December 31, 2014 17,565 11.80
Vested (13,201 ) 11.80
Forfeited (4,364 ) 11.80
Nonvested as of December 31, 2015
— $
—</t>
  </si>
  <si>
    <t>Performance-Based Restricted Share Awards</t>
  </si>
  <si>
    <t>A summary of nonvested PBRSAs as of December 31, 2015 and changes
during the period are as follows:
Nonvested Performance-Based Restricted Share Awards Number of Performance-Based Weighted-Average Grant
Nonvested as of December 31, 2014
— $
—
Granted 978,365 23.45
Forfeited (39,502 ) 24.24
Nonvested as of December 31, 2015 938,863 $ 23.42</t>
  </si>
  <si>
    <t>Restricted share awards (RSAs) [Member] | PAY.ON</t>
  </si>
  <si>
    <t>A summary of nonvested PAY.ON RSAs are as follows:
Nonvested PAY.ON RSAs Number of Grant Date
Nonvested at December 31, 2014
— $
—
Granted 476,750 23.60
Nonvested at December 31, 2015 476,750 $ 23.60</t>
  </si>
  <si>
    <t>Income Taxes (Tables)</t>
  </si>
  <si>
    <t>Components of Income Before Income Taxes</t>
  </si>
  <si>
    <t>For financial reporting purposes, income before income taxes
includes the following components (in thousands):
Years Ended December 31,
2015 2014 2013
United States $ 52,563 $ 47,963 $ 47,640
Foreign 60,810 50,806 45,519
Total $ 113,373 $ 98,769 $ 93,159</t>
  </si>
  <si>
    <t>Income Tax Expense (Benefit)</t>
  </si>
  <si>
    <t>The expense (benefit) for income taxes consists of the following
(in thousands):
Years Ended December 31,
2015 2014 2013
Federal
Current $ (6,889 ) $ 7,895 $ 7,509
Deferred 18,024 7,021 9,491
Total 11,135 14,916 17,000
State
Current 379 1,542 2,492
Deferred (4,096 ) (2,397 ) (1,687 )
Total (3,717 ) (855 ) 805
Foreign
Current 15,117 13,335 9,717
Deferred 5,402 3,813 1,769
Total 20,519 17,148 11,486
Total $ 27,937 $ 31,209 $ 29,291</t>
  </si>
  <si>
    <t>Summary of Differences Between Income Tax Expense Computed at Statutory Federal Income Tax Rate and Per Consolidated Statements of Income</t>
  </si>
  <si>
    <t>Differences between the income tax expense computed at the
statutory federal income tax rate and per the consolidated
statements of income are summarized as follows (in thousands):
Years Ended December 31,
2015 2014 2013
Tax expense at federal rate of 35% $ 39,680 $ 34,569 $ 32,606
State income taxes, net of federal benefit (2,462 ) (544 ) 675
Change in valuation allowance (9,066 ) 3,521 (1,615 )
Foreign tax rate differential (5,710 ) (5,508 ) (4,650 )
Unrecognized tax benefit increase 2,977 65 488
Tax effect of foreign operations 261 (104 ) 5,906
Acquisition Costs
— 289 896
Tax benefit of research &amp; development (871 ) (3,446 ) (4,001 )
Other 3,128 2,367 (1,014 )
Income tax provision $ 27,937 $ 31,209 $ 29,291</t>
  </si>
  <si>
    <t>Deferred Tax Assets and Liabilities Result from Differences in Timing of Recognition of Certain Income and Expense Items for Tax and Financial Accounting Purposes</t>
  </si>
  <si>
    <t>The deferred tax assets and liabilities result from differences in
the timing of the recognition of certain income and expense items
for tax and financial accounting purposes. The sources of these
differences at each balance sheet date are as follows (in
thousands):
December 31,
2015 2014
Deferred income tax assets:
Net operating loss carryforwards $ 112,193 $ 150,004
Tax credits 40,614 43,804
Compensation 25,752 24,486
Deferred revenue 25,287 13,486
Tax basis in investments 100 5,601
Other 8,246 9,712
Gross deferred income tax assets 212,192 247,093
Less: valuation allowance (18,742 ) (36,174 )
Net deferred income tax assets $ 193,450 $ 210,919
Deferred income tax liabilities:
Depreciation and amortization $ (130,645 ) $ (129,825 )
Total deferred income tax liabilities (130,645 ) (129,825 )
Net deferred income taxes $ 62,805 $ 81,094
Deferred income taxes / liabilities included in the balance sheet
are:
Deferred income tax asset - noncurrent $ 90,872 $ 94,536
Deferred income tax liability - noncurrent (28,067 ) (13,442 )
Net deferred income taxes $ 62,805 $ 81,094</t>
  </si>
  <si>
    <t>Reconciliation of Beginning and Ending Amount of Unrecognized Tax Benefits</t>
  </si>
  <si>
    <t>A reconciliation of the beginning and ending amount of unrecognized
tax benefits for the years ended December 31 is as follows (in
thousands):
2015 2014 2013
Balance of unrecognized tax benefits at beginning of year $ 14,780 $ 14,996 $ 13,079
Increases for tax positions of prior years 1,449 84 1,560
Decreases for tax positions of prior years (47 ) (412 ) (327 )
Increases for tax positions established for the current period 9,866 491 1,739
Decreases for settlements with taxing authorities (594 )
— (61 )
Reductions resulting from lapse of applicable statute of
limitation (4,218 ) (239 ) (901 )
Adjustment resulting from foreign currency translation (157 ) (140 ) (93 )
Balance of unrecognized tax benefits at end of year $ 21,079 $ 14,780 $ 14,996</t>
  </si>
  <si>
    <t>Commitments and Contingencies (Tables)</t>
  </si>
  <si>
    <t>Aggregate Minimum Operating Lease Payments</t>
  </si>
  <si>
    <t>Aggregate minimum operating lease payments under these agreements
in future fiscal years are as follows (in thousands):
Fiscal Year Ending December 31, Operating
2016 $ 17,261
2017 14,040
2018 13,096
2019 11,606
2020 9,183
Thereafter 21,012
Total minimum lease payments $ 86,198</t>
  </si>
  <si>
    <t>Accumulated Other Comprehensive Loss (Tables)</t>
  </si>
  <si>
    <t>Activity within Accumulated Other Comprehensive Loss</t>
  </si>
  <si>
    <t>Activity within accumulated other comprehensive loss for the three
years ended December 31, 2015, 2014, and 2013 were as follows:
Unrealized gain on available-for-sale Foreign Accumulated
Balance at December 31, 2012 $
— $ (14,031 ) $ (14,031 )
Other comprehensive loss
— (9,284 ) (9,284 )
Balance at December 31, 2013
— (23,315 ) (23,315 )
Other comprehensive income (loss) 22,977 (19,545 ) 3,432
Balance at December 31, 2014 22,977 (42,860 ) (19,883 )
Other comprehensive income (loss) (22,977 ) (28,716 ) (51,693 )
Balance at December 31, 2015 $
— $ (71,576 ) $ (71,576 )</t>
  </si>
  <si>
    <t>Quarterly Financial Data (Tables)</t>
  </si>
  <si>
    <t>Quarter Ended Year Ended
March
31, June 30,
September 30,
December 31,
December 31,
(in thousands, except per share amounts) 2015 2015 2015 2015 2015
Revenues:
License $ 39,577 $ 67,161 $ 50,237 $ 94,230 $ 251,205
Maintenance 59,492 60,141 59,262 63,000 241,895
Services 23,497 23,110 25,842 34,371 106,820
Hosting 110,251 115,410 103,360 117,036 446,057
Total revenues 232,817 265,822 238,701 308,637 1,045,977
Operating expenses:
Cost of license (1) 6,109 5,939 5,387 5,810 23,245
Cost of maintenance, services and hosting (1) 113,013 120,484 104,272 111,285 449,054
Research and development 37,091 39,425 36,123 33,285 145,924
Selling and marketing 28,911 31,298 28,451 40,747 129,407
General and administrative 21,575 25,008 20,284 20,552 87,419
Depreciation and amortization 19,693 20,004 20,298 22,985 82,980
Total operating expenses 226,392 242,158 214,815 234,664 918,029
Operating income 6,425 23,664 23,886 73,973 127,948
Other income (expense):
Interest expense (10,941 ) (10,505 ) (9,728 ) (10,198 ) (41,372 )
Interest income 102 58 94 132 386
Other, net 3,722 19,659 4,314 (1,284 ) 26,411
Total other income (expense) (7,117 ) 9,212 (5,320 ) (11,350 ) (14,575 )
Income (loss) before income taxes (692 ) 32,876 18,566 62,623 113,373
Income tax expense (benefit) (530 ) 5,825 3,786 18,856 27,937
Net income (loss) $ (162 ) $ 27,051 $ 14,780 $ 43,767 $ 85,436
Earnings (loss) per share
Basic $ 0.00 $ 0.23 $ 0.13 $ 0.37 $ 0.73
Diluted $ 0.00 $ 0.23 $ 0.12 $ 0.36 $ 0.72
(1) The cost of software license fees
excludes charges for depreciation but includes amortization of
purchased and developed software for resale. The cost of
maintenance, services and hosting fees excludes charges for
depreciation.
Quarter Ended Year Ended
(in thousands, except per share amounts) March 31, June 30, September 30, December 31, December 31,
Revenues:
License $ 35,702 $ 61,377 $ 57,653 $ 80,425 $ 235,157
Maintenance 62,499 62,309 63,764 67,421 255,993
Services 22,588 24,991 28,194 29,811 105,584
Hosting 100,684 106,131 100,033 112,567 419,415
Total revenues 221,473 254,808 249,644 290,224 1,016,149
Operating expenses:
Cost of license (1) 5,736 6,897 5,433 6,499 24,565
Cost of maintenance, services and hosting (1) 107,887 112,595 105,319 104,390 430,191
Research and development 37,456 38,876 36,321 31,554 144,207
Selling and marketing 27,909 28,007 27,078 29,053 112,047
General and administrative 25,116 24,682 25,329 19,938 95,065
Depreciation and amortization 17,078 17,010 18,295 19,519 71,902
Total operating expenses 221,182 228,067 217,775 210,953 877,977
Operating income 291 26,741 31,869 79,271 138,172
Other income (expense):
Interest expense (9,175 ) (9,329 ) (10,416 ) (10,818 ) (39,738 )
Interest income 199 135 98 143 575
Other, net (1,057 ) (3,901 ) 3,614 1,104 (240 )
Total other income (expense) (10,033 ) (13,095 ) (6,704 ) (9,571 ) (39,403 )
Income (loss) before income taxes (9,742 ) 13,646 25,165 69,700 98,769
Income tax expense (benefit) (3,967 ) 2,409 9,433 23,334 31,209
Net income (loss) $ (5,775 ) $ 11,237 $ 15,732 $ 46,366 $ 67,560
Earnings (loss) per share
Basic $ (0.05 ) $ 0.10 $ 0.14 $ 0.40 $ 0.59
Diluted $ (0.05 ) $ 0.10 $ 0.14 $ 0.40 $ 0.58
(1) The cost of software license fees
excludes charges for depreciation but includes amortization of
purchased and developed software for resale. The cost of
maintenance, services and hosting fees excludes charges for
depreciation.</t>
  </si>
  <si>
    <t>Nature of Business and Summary of Significant Accounting Policies - Additional Information (Detail) - USD ($) $ in Thousands</t>
  </si>
  <si>
    <t>Summary Of Significant Accounting Policies [Line Items]</t>
  </si>
  <si>
    <t>Payments for partnership dissolved</t>
  </si>
  <si>
    <t>Percentage of receivables as of December 31, 2015, 2014</t>
  </si>
  <si>
    <t>No customer accounted for more than 10% of the Company's consolidated  receivables balance as of December 31, 2015 or 2014.</t>
  </si>
  <si>
    <t>Amount of off balance sheet settlement funds</t>
  </si>
  <si>
    <t>Goodwill measurement period</t>
  </si>
  <si>
    <t>1 year</t>
  </si>
  <si>
    <t>Cornastone Technology Investments (Proprietary) Limited</t>
  </si>
  <si>
    <t>Minimum</t>
  </si>
  <si>
    <t>Estimated useful life</t>
  </si>
  <si>
    <t>3 years</t>
  </si>
  <si>
    <t>Minimum | Software Acquired or Developed for Internal Use</t>
  </si>
  <si>
    <t>Maximum</t>
  </si>
  <si>
    <t>20 years</t>
  </si>
  <si>
    <t>Maximum | Software Acquired or Developed for Internal Use</t>
  </si>
  <si>
    <t>10 years</t>
  </si>
  <si>
    <t>Revenues in Condensed Consolidated Statements of Operations from Arrangements for which Vendor-Specific Objective Evidence of Fair Value Does Not Exist for Each Undelivered Element (Detail) - USD ($) $ in Thousands</t>
  </si>
  <si>
    <t>Revenue Recognition, Milestone Method [Line Items]</t>
  </si>
  <si>
    <t>Vendor Specific Objective Evidence of Fair Value [Member]</t>
  </si>
  <si>
    <t>Receivables and Concentration of Credit Risk (Detail) - USD ($) $ in Thousands</t>
  </si>
  <si>
    <t>Dec. 31, 2012</t>
  </si>
  <si>
    <t>Billed Receivables</t>
  </si>
  <si>
    <t>Allowance for doubtful accounts</t>
  </si>
  <si>
    <t>Billed, net</t>
  </si>
  <si>
    <t>Accrued Receivables</t>
  </si>
  <si>
    <t>Receivables, net</t>
  </si>
  <si>
    <t>Activity in Allowance for Doubtful Accounts Receivable (Detail) - USD ($) $ in Thousands</t>
  </si>
  <si>
    <t>Valuation and Qualifying Accounts [Abstract]</t>
  </si>
  <si>
    <t>Balance, beginning of period</t>
  </si>
  <si>
    <t>Provision (increase) decrease</t>
  </si>
  <si>
    <t>Amounts written off, net of recoveries</t>
  </si>
  <si>
    <t>Foreign currency translation adjustments and other</t>
  </si>
  <si>
    <t>Balance, end of period</t>
  </si>
  <si>
    <t>Components of Other Current Assets and Other Current Liabilities (Detail) - USD ($) $ in Thousands</t>
  </si>
  <si>
    <t>Nature Of Business And Summary Of Significant Accounting Policies [Line Items]</t>
  </si>
  <si>
    <t>Current debt issuance cost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Net Property and Equipment (Detail) - USD ($) $ in Thousands</t>
  </si>
  <si>
    <t>Property, Plant and Equipment [Line Items]</t>
  </si>
  <si>
    <t>Property and equipment, gross</t>
  </si>
  <si>
    <t>Less: accumulated depreciation and amortization</t>
  </si>
  <si>
    <t>Computer and office equipment</t>
  </si>
  <si>
    <t>Leasehold improvements</t>
  </si>
  <si>
    <t>Property, plant &amp; equipment useful lives</t>
  </si>
  <si>
    <t>Lesser of useful life of improvement or remaining life of lease</t>
  </si>
  <si>
    <t>Furniture and fixtures</t>
  </si>
  <si>
    <t>7 years</t>
  </si>
  <si>
    <t>Building and improvements</t>
  </si>
  <si>
    <t>Land</t>
  </si>
  <si>
    <t>Non depreciable</t>
  </si>
  <si>
    <t>Minimum | Computer and office equipment</t>
  </si>
  <si>
    <t>Minimum | Building and improvements</t>
  </si>
  <si>
    <t>Maximum | Computer and office equipment</t>
  </si>
  <si>
    <t>5 years</t>
  </si>
  <si>
    <t>Maximum | Building and improvements</t>
  </si>
  <si>
    <t>30 years</t>
  </si>
  <si>
    <t>Changes in Carrying Amount of Goodwill (Detail) - USD ($) $ in Thousands</t>
  </si>
  <si>
    <t>Goodwill [Line Items]</t>
  </si>
  <si>
    <t>Gross Balance prior to the end of year</t>
  </si>
  <si>
    <t>Total impairment, beginning of period</t>
  </si>
  <si>
    <t>Beginning Balance</t>
  </si>
  <si>
    <t>Goodwill from acquisitions</t>
  </si>
  <si>
    <t>[2]</t>
  </si>
  <si>
    <t>Ending Balance</t>
  </si>
  <si>
    <t>Americas [Member]</t>
  </si>
  <si>
    <t>EMEA [Member]</t>
  </si>
  <si>
    <t>Asia/Pacific [Member]</t>
  </si>
  <si>
    <t>Goodwill from acquisitions relates to the goodwill recorded for the acquisition of PAY.ON, as well as adjustments to goodwill related to the acquisition of ReD, as discussed in Note 2. The purchase price allocation for PAY.ON is preliminary as of December 31, 2015 and accordingly is subject to future changes during the maximum one-year measurement period.</t>
  </si>
  <si>
    <t>Goodwill from acquisitions relates to the goodwill recorded for the acquisition of ReD, as well as adjustments to goodwill related to the acquisitions of OPAY, ORCC, and PTESA as discussed in Note 2, Acquisitions.</t>
  </si>
  <si>
    <t>Changes in Carrying Amount of Goodwill (Parenthetical) (Detail)</t>
  </si>
  <si>
    <t>Preliminary purchase price allocation period</t>
  </si>
  <si>
    <t>Acquisitions - Additional Information (Detail) $ / shares in Units, $ in Thousands</t>
  </si>
  <si>
    <t>Dec. 31, 2015USD ($)</t>
  </si>
  <si>
    <t>Nov. 04, 2015USD ($)</t>
  </si>
  <si>
    <t>Aug. 12, 2014USD ($)</t>
  </si>
  <si>
    <t>Nov. 05, 2013USD ($)$ / shares</t>
  </si>
  <si>
    <t>Mar. 11, 2013USD ($)$ / shares</t>
  </si>
  <si>
    <t>Sep. 30, 2015USD ($)</t>
  </si>
  <si>
    <t>Jun. 30, 2015USD ($)</t>
  </si>
  <si>
    <t>Mar. 31, 2015USD ($)</t>
  </si>
  <si>
    <t>Dec. 31, 2014USD ($)</t>
  </si>
  <si>
    <t>Sep. 30, 2014USD ($)</t>
  </si>
  <si>
    <t>Jun. 30, 2014USD ($)</t>
  </si>
  <si>
    <t>Mar. 31, 2014USD ($)</t>
  </si>
  <si>
    <t>Mar. 31, 2013USD ($)</t>
  </si>
  <si>
    <t>Dec. 31, 2015USD ($)shares</t>
  </si>
  <si>
    <t>Dec. 31, 2014USD ($)shares</t>
  </si>
  <si>
    <t>Dec. 31, 2013USD ($)Entityshares</t>
  </si>
  <si>
    <t>Business Acquisition [Line Items]</t>
  </si>
  <si>
    <t>Percentage of ownership interest acquired</t>
  </si>
  <si>
    <t>100.00%</t>
  </si>
  <si>
    <t>Additional borrowing</t>
  </si>
  <si>
    <t>Acquisition related transaction expenses</t>
  </si>
  <si>
    <t>Operating income (loss)</t>
  </si>
  <si>
    <t>Restricted share awards (RSAs) [Member]</t>
  </si>
  <si>
    <t>Issuance of ACI common stock | shares</t>
  </si>
  <si>
    <t>Awards granted requisite service period</t>
  </si>
  <si>
    <t>New Senior Secured Credit Facilities</t>
  </si>
  <si>
    <t>Additional borrowings under credit facility</t>
  </si>
  <si>
    <t>General and Administrative</t>
  </si>
  <si>
    <t>Maximum | Restricted share awards (RSAs) [Member]</t>
  </si>
  <si>
    <t>4 years</t>
  </si>
  <si>
    <t>Revolving Credit Facility</t>
  </si>
  <si>
    <t>Term Credit Facility [Member]</t>
  </si>
  <si>
    <t>Total purchase price</t>
  </si>
  <si>
    <t>Revenue</t>
  </si>
  <si>
    <t>Business acquisition cash paid</t>
  </si>
  <si>
    <t>PAY.ON | Restricted share awards (RSAs) [Member]</t>
  </si>
  <si>
    <t>Fair value of shares on grant date</t>
  </si>
  <si>
    <t>2 years</t>
  </si>
  <si>
    <t>Percentage of award vesting increment for every six month</t>
  </si>
  <si>
    <t>25.00%</t>
  </si>
  <si>
    <t>PAY.ON | Customer relationships</t>
  </si>
  <si>
    <t>Amortizable intangible assets</t>
  </si>
  <si>
    <t>Retail Decisions [Member] | Customer relationships</t>
  </si>
  <si>
    <t>Twenty Thirteen Acquisitions</t>
  </si>
  <si>
    <t>Number of businesses acquired | Entity</t>
  </si>
  <si>
    <t>Official Payments Holdings, Inc.</t>
  </si>
  <si>
    <t>Cash paid per common stock | $ / shares</t>
  </si>
  <si>
    <t>Official Payments Holdings, Inc. | Customer relationships</t>
  </si>
  <si>
    <t>Official Payments Holdings, Inc. | Maximum</t>
  </si>
  <si>
    <t>Business acquisition common stock purchase price</t>
  </si>
  <si>
    <t>Online Resources Corporation | Customer relationships</t>
  </si>
  <si>
    <t>Online Resources Corporation | Series A-1 Convertible Preferred Stock</t>
  </si>
  <si>
    <t>Business acquisition preferred stock purchase price</t>
  </si>
  <si>
    <t>Profesionales en Transacciones Electronicas S.A. - Venezuela ("PTESA-V")</t>
  </si>
  <si>
    <t>Profesionales en Transacciones Electronicas S.A. - Ecuador ("PTESA-E")</t>
  </si>
  <si>
    <t>Profesionales En Transacciones Electronicas Venezuela And Ecuador</t>
  </si>
  <si>
    <t>Profesionales en Transacciones Electronicas S.A. - Colombia ("PTESA-C")</t>
  </si>
  <si>
    <t>Profesionales en Transacciones Electronicas S.A</t>
  </si>
  <si>
    <t>Purchase price, non tax deductible goodwill amount</t>
  </si>
  <si>
    <t>Profesionales en Transacciones Electronicas S.A | Customer relationships</t>
  </si>
  <si>
    <t>Purchase Price of PAY.ON at Acquisition Date (Detail) - PAY.ON - USD ($) $ in Thousands</t>
  </si>
  <si>
    <t>Nov. 04, 2015</t>
  </si>
  <si>
    <t>Cash payments to PAY.ON shareholders</t>
  </si>
  <si>
    <t>Issuance of ACI common stock</t>
  </si>
  <si>
    <t>Acquisitions - Preliminary Purchase Price Allocation of PAY.ON (Detail) - USD ($) $ in Thousands</t>
  </si>
  <si>
    <t>Receivables, net of allowance</t>
  </si>
  <si>
    <t>Total current assets acquired</t>
  </si>
  <si>
    <t>Property and equipment</t>
  </si>
  <si>
    <t>Other noncurrent assets</t>
  </si>
  <si>
    <t>Total assets acquired</t>
  </si>
  <si>
    <t>Total current liabilities acquired</t>
  </si>
  <si>
    <t>Total liabilities acquired</t>
  </si>
  <si>
    <t>Net assets acquired</t>
  </si>
  <si>
    <t>Software | PAY.ON</t>
  </si>
  <si>
    <t>Acquired intangible assets, weighted-average useful lives</t>
  </si>
  <si>
    <t>Customer relationships | PAY.ON</t>
  </si>
  <si>
    <t>15 years</t>
  </si>
  <si>
    <t>Trademarks | PAY.ON</t>
  </si>
  <si>
    <t>Acquisitions - Purchase Price Allocation, in Connection with Acquisitions (Detail) - USD ($) $ in Thousands</t>
  </si>
  <si>
    <t>Software | Retail Decisions [Member]</t>
  </si>
  <si>
    <t>Software | Retail Decisions [Member] | Minimum</t>
  </si>
  <si>
    <t>Software | Retail Decisions [Member] | Maximum</t>
  </si>
  <si>
    <t>Customer relationships | Retail Decisions [Member]</t>
  </si>
  <si>
    <t>18 years</t>
  </si>
  <si>
    <t>Trademarks | Retail Decisions [Member]</t>
  </si>
  <si>
    <t>Preliminary Purchase Price Allocation of Official Payments Holdings, Online Resources Corporation and PTESA (Detail) - USD ($) $ in Thousands</t>
  </si>
  <si>
    <t>Billed and accrued receivables, net</t>
  </si>
  <si>
    <t>Other noncurrent liabilities acquired</t>
  </si>
  <si>
    <t>Note payable</t>
  </si>
  <si>
    <t>Software | Official Payments Holdings, Inc.</t>
  </si>
  <si>
    <t>Software | Online Resources Corporation</t>
  </si>
  <si>
    <t>Customer relationships | Official Payments Holdings, Inc.</t>
  </si>
  <si>
    <t>Customer relationships | Official Payments Holdings, Inc. | Minimum</t>
  </si>
  <si>
    <t>14 years</t>
  </si>
  <si>
    <t>Customer relationships | Official Payments Holdings, Inc. | Maximum</t>
  </si>
  <si>
    <t>Customer relationships | Online Resources Corporation</t>
  </si>
  <si>
    <t>Customer relationships | Online Resources Corporation | Minimum</t>
  </si>
  <si>
    <t>Customer relationships | Online Resources Corporation | Maximum</t>
  </si>
  <si>
    <t>Customer relationships | Profesionales en Transacciones Electronicas S.A</t>
  </si>
  <si>
    <t>Customer relationships | Profesionales en Transacciones Electronicas S.A | Minimum</t>
  </si>
  <si>
    <t>Customer relationships | Profesionales en Transacciones Electronicas S.A | Maximum</t>
  </si>
  <si>
    <t>Trademarks | Official Payments Holdings, Inc.</t>
  </si>
  <si>
    <t>Trademarks | Official Payments Holdings, Inc. | Minimum</t>
  </si>
  <si>
    <t>Trademarks | Official Payments Holdings, Inc. | Maximum</t>
  </si>
  <si>
    <t>Trademarks | Online Resources Corporation</t>
  </si>
  <si>
    <t>Trademarks | Online Resources Corporation | Minimum</t>
  </si>
  <si>
    <t>Trademarks | Online Resources Corporation | Maximum</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t>
  </si>
  <si>
    <t>Software Marketed for External Sale [Member] | Maximum</t>
  </si>
  <si>
    <t>Software Acquired or Developed for Internal Use</t>
  </si>
  <si>
    <t>Software Acquired or Developed for Internal Use | Minimum</t>
  </si>
  <si>
    <t>Software Acquired or Developed for Internal Use | Maximum</t>
  </si>
  <si>
    <t>Software and Other Intangible Assets - Carrying Amount and Accumulated Amortization of Other Intangible Assets (Detail) - USD ($) $ in Thousands</t>
  </si>
  <si>
    <t>Gross Carrying Amount</t>
  </si>
  <si>
    <t>Accumulated Amortization</t>
  </si>
  <si>
    <t>Net Balance</t>
  </si>
  <si>
    <t>Customer relationships</t>
  </si>
  <si>
    <t>Trademarks and tradenames [Member]</t>
  </si>
  <si>
    <t>Purchased contracts [Member]</t>
  </si>
  <si>
    <t>Covenant not to compete [Member]</t>
  </si>
  <si>
    <t>Software and Other Intangible Assets - Estimated Amortization Expense for Future Fiscal Years Based on Capitalized Intangible Assets (Detail) - USD ($) $ in Thousands</t>
  </si>
  <si>
    <t>Thereafter</t>
  </si>
  <si>
    <t>Other Intangible Assets [Member]</t>
  </si>
  <si>
    <t>Debt - Additional Information (Detail) - USD ($)</t>
  </si>
  <si>
    <t>Aug. 20, 2013</t>
  </si>
  <si>
    <t>Nov. 10, 2011</t>
  </si>
  <si>
    <t>Debt Instrument [Line Items]</t>
  </si>
  <si>
    <t>Debt issuance cost paid</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December 31, 2015 for the Credit Facility was 2.68%.</t>
  </si>
  <si>
    <t>Credit facility, interest rate margin above federal fund rate</t>
  </si>
  <si>
    <t>1.00%</t>
  </si>
  <si>
    <t>Credit facility, interest rate margin above one-month LIBOR rate</t>
  </si>
  <si>
    <t>Credit facility, borrowing rate</t>
  </si>
  <si>
    <t>2.68%</t>
  </si>
  <si>
    <t>Credit Facility maturity date</t>
  </si>
  <si>
    <t>Aug. 20,
		2018</t>
  </si>
  <si>
    <t>Senior Notes [Member]</t>
  </si>
  <si>
    <t>Senior notes amount outstanding</t>
  </si>
  <si>
    <t>Debt issuance cost incurred</t>
  </si>
  <si>
    <t>Issue price percentage of senior notes of the principal amount</t>
  </si>
  <si>
    <t>Percentage of interest rate on notes</t>
  </si>
  <si>
    <t>6.375%</t>
  </si>
  <si>
    <t>Maturity date of senior notes</t>
  </si>
  <si>
    <t>Aug. 20,
		2020</t>
  </si>
  <si>
    <t>Line of credit facility amount outstanding</t>
  </si>
  <si>
    <t>Unused borrowings</t>
  </si>
  <si>
    <t>Credit Agreement | Minimum</t>
  </si>
  <si>
    <t>Credit facility, interest rate margin above base rate</t>
  </si>
  <si>
    <t>0.50%</t>
  </si>
  <si>
    <t>Credit facility, interest rate margin above LIBOR rate</t>
  </si>
  <si>
    <t>1.50%</t>
  </si>
  <si>
    <t>Credit Agreement | Maximum</t>
  </si>
  <si>
    <t>2.50%</t>
  </si>
  <si>
    <t>Credit Agreement | Revolving Credit Facility</t>
  </si>
  <si>
    <t>Credit facilities, maximum borrowing capacity</t>
  </si>
  <si>
    <t>Credit facilities, maturity</t>
  </si>
  <si>
    <t>Credit Agreement | Term Credit Facility [Member]</t>
  </si>
  <si>
    <t>License Agreement [Member]</t>
  </si>
  <si>
    <t>Financed internally-used software</t>
  </si>
  <si>
    <t>License agreement period</t>
  </si>
  <si>
    <t>Total other liabilities</t>
  </si>
  <si>
    <t>License Agreement [Member] | Due In Five Years [Member]</t>
  </si>
  <si>
    <t>Annual payments due date</t>
  </si>
  <si>
    <t>Through April 2016</t>
  </si>
  <si>
    <t>License Agreement [Member] | Due In Three Years [Member]</t>
  </si>
  <si>
    <t>Through November 2018</t>
  </si>
  <si>
    <t>Parent Company and Domestic Subsidiaries [Member]</t>
  </si>
  <si>
    <t>Percentage of capital stock pledged as collateral</t>
  </si>
  <si>
    <t>Foreign Subsidiaries [Member]</t>
  </si>
  <si>
    <t>65.00%</t>
  </si>
  <si>
    <t>Debt - Maturities on Long-Term Debt Outstanding (Detail) - USD ($) $ in Thousands</t>
  </si>
  <si>
    <t>Debt - Carrying Value of Debt (Detail) - USD ($) $ in Thousands</t>
  </si>
  <si>
    <t>Total debt</t>
  </si>
  <si>
    <t>Less current portion of term credit facility</t>
  </si>
  <si>
    <t>Total long-term debt</t>
  </si>
  <si>
    <t>6.375% Senior Notes, due August 2020 [Member]</t>
  </si>
  <si>
    <t>Debt - Carrying Value of Debt (Parenthetical) (Detail) - 6.375% Senior Notes, due August 2020 [Member]</t>
  </si>
  <si>
    <t>Aug. 15,
		2020</t>
  </si>
  <si>
    <t>Fair Value of Financial Instruments - Additional Information (Detail) - USD ($) $ in Thousands</t>
  </si>
  <si>
    <t>Fair Value, Assets and Liabilities Measured on Recurring and Nonrecurring Basis [Line Items]</t>
  </si>
  <si>
    <t>Available-for-Sale Securities, Fair Value</t>
  </si>
  <si>
    <t>Realized gain on available-for-sale securities</t>
  </si>
  <si>
    <t>Deferred tax assets, valuation allowance</t>
  </si>
  <si>
    <t>Level 2 [Member]</t>
  </si>
  <si>
    <t>Fair value senior note</t>
  </si>
  <si>
    <t>Yodlee, Inc. [Member]</t>
  </si>
  <si>
    <t>Cost basis investment</t>
  </si>
  <si>
    <t>Additional investment</t>
  </si>
  <si>
    <t>Total investments</t>
  </si>
  <si>
    <t>Cost basis price appreciation of shares</t>
  </si>
  <si>
    <t>Yodlee, Inc. [Member] | Equity securities [Member] | Quoted prices in active markets for identical assets (Level 1) [Member]</t>
  </si>
  <si>
    <t>Corporate Restructuring and Other Organizational Changes - Additional Information (Detail) $ in Thousands</t>
  </si>
  <si>
    <t>Dec. 31, 2015USD ($)Position</t>
  </si>
  <si>
    <t>Dec. 31, 2014USD ($)Position</t>
  </si>
  <si>
    <t>Dec. 31, 2013USD ($)Position</t>
  </si>
  <si>
    <t>Restructuring Cost and Reserve [Line Items]</t>
  </si>
  <si>
    <t>Employee termination costs</t>
  </si>
  <si>
    <t>Number of positions eliminated | Position</t>
  </si>
  <si>
    <t>Restructuring costs</t>
  </si>
  <si>
    <t>Employee termination costs paid during the period</t>
  </si>
  <si>
    <t>Restructuring charges</t>
  </si>
  <si>
    <t>Other Current Liabilities</t>
  </si>
  <si>
    <t>Severance [Member]</t>
  </si>
  <si>
    <t>Severance liability to be paid over the next 12 months</t>
  </si>
  <si>
    <t>General and Administrative | Leased Facilities in Chantilly, VA, North Brunswick, NJ, Columbus, OH, Duluth, GA, and Bangalore, India</t>
  </si>
  <si>
    <t>Lease termination fee</t>
  </si>
  <si>
    <t>Corporate Restructuring and Other Organizational Changes - Components of Corporate Restructuring and Other Reorganization Activities from Recent Acquisitions (Detail) - USD ($) $ in Thousands</t>
  </si>
  <si>
    <t>Beginning balance</t>
  </si>
  <si>
    <t>Restructuring charges incurred, net</t>
  </si>
  <si>
    <t>Amounts paid during the period</t>
  </si>
  <si>
    <t>Ending balance</t>
  </si>
  <si>
    <t>Facility Closures [Member]</t>
  </si>
  <si>
    <t>Common Stock and Treasury Stock - Additional Information (Detail) - USD ($)</t>
  </si>
  <si>
    <t>48 Months Ended</t>
  </si>
  <si>
    <t>Feb. 28, 2014</t>
  </si>
  <si>
    <t>Jul. 31, 2013</t>
  </si>
  <si>
    <t>Sep. 13, 2012</t>
  </si>
  <si>
    <t>Feb. 29, 2012</t>
  </si>
  <si>
    <t>Dec. 31, 2011</t>
  </si>
  <si>
    <t>Maximum stock authorized to purchase under stock repurchase program</t>
  </si>
  <si>
    <t>Increase in maximum stock authorized to purchase under stock repurchase program</t>
  </si>
  <si>
    <t>Repurchase of common stock, value</t>
  </si>
  <si>
    <t>Number shares issued pursuant to stock option exercises</t>
  </si>
  <si>
    <t>Long-term incentive program performance share awards</t>
  </si>
  <si>
    <t>Stock issued during the period performance share award</t>
  </si>
  <si>
    <t>Stock issued during period, performance based restricted share awards</t>
  </si>
  <si>
    <t>Stock Options [Member]</t>
  </si>
  <si>
    <t>Stock authorized to purchase under stock repurchase program, shares</t>
  </si>
  <si>
    <t>Remaining value of shares authorized for purchase under the stock repurchase program</t>
  </si>
  <si>
    <t>Earnings Per Share - Reconciliation of Average Share Amounts used to Compute Both Basic and Diluted Earnings Per Share (Detail) - shares shares in Thousands</t>
  </si>
  <si>
    <t>Weighted average shares outstanding</t>
  </si>
  <si>
    <t>Basic weighted average shares outstanding</t>
  </si>
  <si>
    <t>Add: Dilutive effect of stock options, restricted stock awards and other dilutive securities</t>
  </si>
  <si>
    <t>Diluted weighted average shares outstanding</t>
  </si>
  <si>
    <t>Earnings Per Share - Additional Information (Detail) - shares</t>
  </si>
  <si>
    <t>Options to purchase shares, contingently issuable shares, and common stock warrants excluded from diluted net income per share computation</t>
  </si>
  <si>
    <t>Common stock outstanding</t>
  </si>
  <si>
    <t>Other, Net (Detail) - USD ($) $ in Thousands</t>
  </si>
  <si>
    <t>Foreign currency transaction gains (losses)</t>
  </si>
  <si>
    <t>Realized gain on sale of available-for-sale securities</t>
  </si>
  <si>
    <t>Segment Information - Selected Segment Financial Data, Revenues and Income Before Income Taxes (Detail) - USD ($) $ in Thousands</t>
  </si>
  <si>
    <t>Segment Reporting Information [Line Items]</t>
  </si>
  <si>
    <t>Depreciation and amortization expense</t>
  </si>
  <si>
    <t>Income (loss) before taxes</t>
  </si>
  <si>
    <t>Corporate, Non-Segment [Member]</t>
  </si>
  <si>
    <t>Americas - United States [Member] | Operating Segments [Member]</t>
  </si>
  <si>
    <t>Americas - Other [Member] | Operating Segments [Member]</t>
  </si>
  <si>
    <t>EMEA [Member] | Operating Segments [Member]</t>
  </si>
  <si>
    <t>Asia/Pacific [Member] | Operating Segments [Member]</t>
  </si>
  <si>
    <t>Americas [Member] | Operating Segments [Member]</t>
  </si>
  <si>
    <t>Segment Information - Selected Segment Financial Data, Assets (Detail) - USD ($) $ in Thousands</t>
  </si>
  <si>
    <t>Long lived assets</t>
  </si>
  <si>
    <t>Assets</t>
  </si>
  <si>
    <t>Americas - United States [Member]</t>
  </si>
  <si>
    <t>Americas - Other [Member]</t>
  </si>
  <si>
    <t>Revenues, by Product Line (Detail) - USD ($) $ in Thousands</t>
  </si>
  <si>
    <t>Revenue from External Customer [Line Items]</t>
  </si>
  <si>
    <t>Retail payments processing</t>
  </si>
  <si>
    <t>Online banking and community financial services</t>
  </si>
  <si>
    <t>Wholesale banking payments</t>
  </si>
  <si>
    <t>Payment fraud management</t>
  </si>
  <si>
    <t>Card and merchant management</t>
  </si>
  <si>
    <t>Tools and infrastructure</t>
  </si>
  <si>
    <t>Billers</t>
  </si>
  <si>
    <t>Segment Information - Additional Information (Detail)</t>
  </si>
  <si>
    <t>BASE24</t>
  </si>
  <si>
    <t>Percentage of total revenues from licensing BASE24 product line</t>
  </si>
  <si>
    <t>21.00%</t>
  </si>
  <si>
    <t>28.00%</t>
  </si>
  <si>
    <t>Customer Concentration Risk</t>
  </si>
  <si>
    <t>Percentage of revenues during the years ended December 31, 2015, 2014 and 2013</t>
  </si>
  <si>
    <t>No single customer accounted for more than 10% of the Company's  consolidated revenues during the years ended December 31, 2015, 2014 and 2013.</t>
  </si>
  <si>
    <t>Geographic Concentration Risk</t>
  </si>
  <si>
    <t>No country outside of the United States accounted for more than 10% of the  Company's consolidated revenues during the years ended December 31, 2015, 2014  and 2013.</t>
  </si>
  <si>
    <t>Stock-Based Compensation Plans - Additional Information (Detail)</t>
  </si>
  <si>
    <t>Sep. 15, 2015</t>
  </si>
  <si>
    <t>Jul. 24, 2007shares</t>
  </si>
  <si>
    <t>Dec. 31, 2015USD ($)TrancheEmployee$ / sharesshares</t>
  </si>
  <si>
    <t>Dec. 31, 2014USD ($)$ / sharesshares</t>
  </si>
  <si>
    <t>Dec. 31, 2013USD ($)$ / sharesshares</t>
  </si>
  <si>
    <t>Jun. 14, 2012shares</t>
  </si>
  <si>
    <t>Share-based Compensation Arrangement by Share-based Payment Award [Line Items]</t>
  </si>
  <si>
    <t>Shares issued under ESPP</t>
  </si>
  <si>
    <t>Stock-based compensation expense | $</t>
  </si>
  <si>
    <t>Employee stock purchase plan, amended plan start date</t>
  </si>
  <si>
    <t>May 1,
		2008</t>
  </si>
  <si>
    <t>Employee stock purchase plan, amended plan end date</t>
  </si>
  <si>
    <t>Apr. 30,
		2018</t>
  </si>
  <si>
    <t>Employee stock purchase plan term</t>
  </si>
  <si>
    <t>Term of outstanding options</t>
  </si>
  <si>
    <t>6 years 3 months 7 days</t>
  </si>
  <si>
    <t>Incentive plan, percentage of options expected to vest over the vesting period</t>
  </si>
  <si>
    <t>93.00%</t>
  </si>
  <si>
    <t>Incentive plan, weighted-average grant date fair value of stock options granted | $ / shares</t>
  </si>
  <si>
    <t>Incentive plan, total intrinsic value of stock options exercised | $</t>
  </si>
  <si>
    <t>Expected dividend yield</t>
  </si>
  <si>
    <t>0.00%</t>
  </si>
  <si>
    <t>Dividend paid | $ / shares</t>
  </si>
  <si>
    <t>Number of tranches | Tranche</t>
  </si>
  <si>
    <t>Stock-based compensation expenses tax benefits | $</t>
  </si>
  <si>
    <t>Proceeds from exercises of stock options | $</t>
  </si>
  <si>
    <t>Actual tax benefit realized from tax deductions of option exercises | $</t>
  </si>
  <si>
    <t>Tranche One [Member]</t>
  </si>
  <si>
    <t>Share-based compensation, trading price percentage</t>
  </si>
  <si>
    <t>133.00%</t>
  </si>
  <si>
    <t>Consecutive trading days</t>
  </si>
  <si>
    <t>20 days</t>
  </si>
  <si>
    <t>Share-based compensation, vested grant date fair value | $ / shares</t>
  </si>
  <si>
    <t>Tranche Two [Member]</t>
  </si>
  <si>
    <t>167.00%</t>
  </si>
  <si>
    <t>Tranche Three [Member]</t>
  </si>
  <si>
    <t>200.00%</t>
  </si>
  <si>
    <t>Unrecognized compensation costs | $</t>
  </si>
  <si>
    <t>Unrecognized compensation costs, weighted-average recognition periods</t>
  </si>
  <si>
    <t>1 year 10 months 24 days</t>
  </si>
  <si>
    <t>Restricted share awards, vesting increments on anniversary dates of grants</t>
  </si>
  <si>
    <t>33.00%</t>
  </si>
  <si>
    <t>Restricted shares awards, shares vested</t>
  </si>
  <si>
    <t>Restricted shares withheld to pay employees' portion of minimum payroll withholding taxes</t>
  </si>
  <si>
    <t>1 year 2 months 12 days</t>
  </si>
  <si>
    <t>Restricted share awards (RSAs) [Member] | S1 Corporation [Member]</t>
  </si>
  <si>
    <t>Vesting percentage if employee is terminated without cause within 12 months from acquisition date</t>
  </si>
  <si>
    <t>Original grant date</t>
  </si>
  <si>
    <t>Nov. 9,
		2011</t>
  </si>
  <si>
    <t>Restricted share awards (RSAs) [Member] | Minimum</t>
  </si>
  <si>
    <t>Restricted share awards (RSAs) [Member] | Maximum</t>
  </si>
  <si>
    <t>2012 Grant</t>
  </si>
  <si>
    <t>Expected attainment level for the awards granted, percentage</t>
  </si>
  <si>
    <t>2012 Grant | Minimum</t>
  </si>
  <si>
    <t>2012 Grant | Maximum</t>
  </si>
  <si>
    <t>Number of employees to whom awards issued | Employee</t>
  </si>
  <si>
    <t>Award vesting period</t>
  </si>
  <si>
    <t>1 year 3 months 18 days</t>
  </si>
  <si>
    <t>1 year 4 months 24 days</t>
  </si>
  <si>
    <t>Performance-Based Restricted Share Awards | Tranche One [Member]</t>
  </si>
  <si>
    <t>Award vesting percentage for each year</t>
  </si>
  <si>
    <t>Threshold level percentage for share awards</t>
  </si>
  <si>
    <t>150.00%</t>
  </si>
  <si>
    <t>Award grants assuming percentage</t>
  </si>
  <si>
    <t>Performance-Based Restricted Share Awards | Tranche Two [Member]</t>
  </si>
  <si>
    <t>Performance-Based Restricted Share Awards | Tranche Three [Member]</t>
  </si>
  <si>
    <t>2010 Grant</t>
  </si>
  <si>
    <t>136.00%</t>
  </si>
  <si>
    <t>2010 Grant | Minimum</t>
  </si>
  <si>
    <t>130.00%</t>
  </si>
  <si>
    <t>2010 Grant | Maximum</t>
  </si>
  <si>
    <t>175.00%</t>
  </si>
  <si>
    <t>2013 Grant</t>
  </si>
  <si>
    <t>75.00%</t>
  </si>
  <si>
    <t>2013 Grant | Minimum</t>
  </si>
  <si>
    <t>2013 Grant | Maximum</t>
  </si>
  <si>
    <t>2011 Grant | Minimum</t>
  </si>
  <si>
    <t>91.00%</t>
  </si>
  <si>
    <t>2011 Grant | Maximum</t>
  </si>
  <si>
    <t>2015 Grant</t>
  </si>
  <si>
    <t>2005 Stock Incentive Plan</t>
  </si>
  <si>
    <t>Number of shares authorized</t>
  </si>
  <si>
    <t>Shares of common stock reserved for issuance prior to amendment</t>
  </si>
  <si>
    <t>2005 Stock Incentive Plan | Tranche One [Member]</t>
  </si>
  <si>
    <t>2005 Stock Incentive Plan | Tranche Two [Member]</t>
  </si>
  <si>
    <t>2005 Stock Incentive Plan | Tranche Three [Member]</t>
  </si>
  <si>
    <t>2002 Non-Employee Director Stock Option Plan</t>
  </si>
  <si>
    <t>Stock option expiration period</t>
  </si>
  <si>
    <t>2005-03</t>
  </si>
  <si>
    <t>1999 Stock Option Plan</t>
  </si>
  <si>
    <t>2009-02</t>
  </si>
  <si>
    <t>1999 Stock Option Plan | Minimum</t>
  </si>
  <si>
    <t>1999 Stock Option Plan | Maximum</t>
  </si>
  <si>
    <t>Maximum attainment percentage that may be achieved for LTIP Performance Shares</t>
  </si>
  <si>
    <t>20000.00%</t>
  </si>
  <si>
    <t>2 years 3 months 18 days</t>
  </si>
  <si>
    <t>LTIP Performance Shares [Member] | Minimum</t>
  </si>
  <si>
    <t>LTIP Performance Shares [Member] | Maximum</t>
  </si>
  <si>
    <t>Employee Stock Purchase Plan 1999 [Member]</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 | $</t>
  </si>
  <si>
    <t>Employee participating annual base compensation designated for purchase of common stock, percent</t>
  </si>
  <si>
    <t>10.00%</t>
  </si>
  <si>
    <t>Price of common stock purchased under ESPP, description</t>
  </si>
  <si>
    <t>The price for shares of  common stock purchased under the ESPP is 85% of the stock's fair market value on  the last business day of the three-month participation period.</t>
  </si>
  <si>
    <t>Price of common stock purchased under ESPP, percent</t>
  </si>
  <si>
    <t>85.00%</t>
  </si>
  <si>
    <t>Discount offered pursuant to ESPP, percentage</t>
  </si>
  <si>
    <t>15.00%</t>
  </si>
  <si>
    <t>Summary of Stock Options Issued Pursuant to Stock Incentive Plans (Detail) - USD ($)</t>
  </si>
  <si>
    <t>Number of Shares</t>
  </si>
  <si>
    <t>Outstanding, Beginning Balance</t>
  </si>
  <si>
    <t>Granted</t>
  </si>
  <si>
    <t>Exercised</t>
  </si>
  <si>
    <t>Forfeited</t>
  </si>
  <si>
    <t>Expired</t>
  </si>
  <si>
    <t>Outstanding, Ending Balance</t>
  </si>
  <si>
    <t>Number of Shares Exercisable, Ending Balance</t>
  </si>
  <si>
    <t>Weighted-Average Exercise Price</t>
  </si>
  <si>
    <t>Weighted-Average Exercise Price Exercisable, Ending Balance</t>
  </si>
  <si>
    <t>Weighted-Average Remaining Contractual Term (Years)</t>
  </si>
  <si>
    <t>Weighted-Average Remaining Contractual Term (Years), Exercisable as of end of period</t>
  </si>
  <si>
    <t>4 years 9 months 26 days</t>
  </si>
  <si>
    <t>Aggregate Intrinsic Value of In-the-Money Options</t>
  </si>
  <si>
    <t>Aggregate Intrinsic Value of In-the-Money Options, Outstanding as of end of period</t>
  </si>
  <si>
    <t>Aggregate Intrinsic Value of In-the-Money Options, Exercisable as of end of period</t>
  </si>
  <si>
    <t>Stock-Based Compensation Plans - Estimated Fair Value of Options Granted using Black-Scholes Option-Pricing Model with Weighted-Average Assumptions (Detail)</t>
  </si>
  <si>
    <t>Expected life (years)</t>
  </si>
  <si>
    <t>5 years 10 months 24 days</t>
  </si>
  <si>
    <t>6 years 2 months 12 days</t>
  </si>
  <si>
    <t>Risk-free interest rate</t>
  </si>
  <si>
    <t>1.40%</t>
  </si>
  <si>
    <t>1.80%</t>
  </si>
  <si>
    <t>1.60%</t>
  </si>
  <si>
    <t>Expected volatility</t>
  </si>
  <si>
    <t>32.10%</t>
  </si>
  <si>
    <t>45.20%</t>
  </si>
  <si>
    <t>46.00%</t>
  </si>
  <si>
    <t>7 years 6 months</t>
  </si>
  <si>
    <t>1.70%</t>
  </si>
  <si>
    <t>41.90%</t>
  </si>
  <si>
    <t>Summary of Transaction Stock Options Issued Pursuant to Stock Incentive Plans (Detail) - USD ($)</t>
  </si>
  <si>
    <t>Cancelled</t>
  </si>
  <si>
    <t>Weighted-Average Remaining Contractual Term (Years), Outstanding as of end of period</t>
  </si>
  <si>
    <t>Transaction stock options converted upon acquisition of ORCC</t>
  </si>
  <si>
    <t>1 year 8 months 5 days</t>
  </si>
  <si>
    <t>Stock-Based Compensation Plans - Summary of Nonvested LTIP Performance Based Share Awards and Changes During Period (Detail) - LTIP Performance Shares [Member] - $ / shares</t>
  </si>
  <si>
    <t>Number of Shares at Expected Attainment</t>
  </si>
  <si>
    <t>Vested</t>
  </si>
  <si>
    <t>Change in expected attainment for 2010 grants</t>
  </si>
  <si>
    <t>Weighted-Average Grant Date Fair Value</t>
  </si>
  <si>
    <t>Stock-Based Compensation Plans - Summary of Nonvested Restricted Share Awards and Changes During Period (Detail) - Restricted share awards (RSAs) [Member] - $ / shares</t>
  </si>
  <si>
    <t>Nonvested Restricted Share Awards</t>
  </si>
  <si>
    <t>Stock-Based Compensation Plans - Summary of Nonvested Transaction Restricted Share Awards Issued under Stock Incentive Plan and Changes During Period (Detail) - S1 Corporation 2003 Stock Incentive Plan [Member] - $ / shares</t>
  </si>
  <si>
    <t>Stock-Based Compensation Plans - Summary of Nonvested Performance Based Share Awards and Changes During Period (Detail) - Performance-Based Restricted Share Awards</t>
  </si>
  <si>
    <t>Dec. 31, 2015$ / sharesshares</t>
  </si>
  <si>
    <t>Granted | shares</t>
  </si>
  <si>
    <t>Forfeited | shares</t>
  </si>
  <si>
    <t>Ending Balance | shares</t>
  </si>
  <si>
    <t>Granted | $ / shares</t>
  </si>
  <si>
    <t>Forfeited | $ / shares</t>
  </si>
  <si>
    <t>Ending Balance | $ / shares</t>
  </si>
  <si>
    <t>Stock-Based Compensation Plans - Summary of Nonvested Performance Based Restricted Share Awards and Changes During Period (Detail) - PAY.ON Restricted Share Awards</t>
  </si>
  <si>
    <t>Employee Benefit Plans- Additional Information (Detail) - USD ($)</t>
  </si>
  <si>
    <t>Schedule Of Defined Contribution Plans Disclosures [Line Items]</t>
  </si>
  <si>
    <t>Employees maximum 401(k) contribution, percentage</t>
  </si>
  <si>
    <t>Defined contribution plan, contribution</t>
  </si>
  <si>
    <t>Employer 401(k) matching contribution to employee, maximum amount</t>
  </si>
  <si>
    <t>Defined contribution plan, employer matching percentage on every deferred dollar</t>
  </si>
  <si>
    <t>Employer 401(k) matching contribution to employee percentage</t>
  </si>
  <si>
    <t>4.00%</t>
  </si>
  <si>
    <t>Employees under age 50</t>
  </si>
  <si>
    <t>Employees maximum 401(k) contribution, amount</t>
  </si>
  <si>
    <t>Employees aged 50 or older</t>
  </si>
  <si>
    <t>Employed at December 1, 2000 | EMEA [Member]</t>
  </si>
  <si>
    <t>Defined contribution plan, employer contribution percentage of eligible compensation minimum</t>
  </si>
  <si>
    <t>8.50%</t>
  </si>
  <si>
    <t>Employees aged over 55 years | EMEA [Member]</t>
  </si>
  <si>
    <t>Defined contribution plan, employer contribution percentage of eligible compensation maximum</t>
  </si>
  <si>
    <t>15.50%</t>
  </si>
  <si>
    <t>Employed subsequent to December 1, 2000 | EMEA [Member] | Maximum</t>
  </si>
  <si>
    <t>Defined contribution plan, employer contribution percentage of eligible compensation</t>
  </si>
  <si>
    <t>Employed subsequent to December 1, 2000 | EMEA [Member] | Minimum</t>
  </si>
  <si>
    <t>6.00%</t>
  </si>
  <si>
    <t>Components of Income Before Income Taxes (Detail) - USD ($) $ in Thousands</t>
  </si>
  <si>
    <t>United States</t>
  </si>
  <si>
    <t>Foreign</t>
  </si>
  <si>
    <t>Income Tax Expense (Benefit) (Detail) - USD ($) $ in Thousands</t>
  </si>
  <si>
    <t>Federal</t>
  </si>
  <si>
    <t>Current</t>
  </si>
  <si>
    <t>Deferred</t>
  </si>
  <si>
    <t>State</t>
  </si>
  <si>
    <t>Income tax provision</t>
  </si>
  <si>
    <t>Summary of Differences Between Income Tax Expense Computed at Statutory Federal Income Tax Rate and Per Consolidated Statements of Income (Detail) - USD ($) $ in Thousands</t>
  </si>
  <si>
    <t>Tax expense at federal rate of 35%</t>
  </si>
  <si>
    <t>State income taxes, net of federal benefit</t>
  </si>
  <si>
    <t>Change in valuation allowance</t>
  </si>
  <si>
    <t>Foreign tax rate differential</t>
  </si>
  <si>
    <t>Unrecognized tax benefit increase</t>
  </si>
  <si>
    <t>Tax effect of foreign operations</t>
  </si>
  <si>
    <t>Acquisition Costs</t>
  </si>
  <si>
    <t>Tax benefit of research &amp; development</t>
  </si>
  <si>
    <t>Summary of Differences Between Income Tax Expense Computed at Statutory Federal Income Tax Rate and Per Consolidated Statements of Income (Parenthetical) (Detail)</t>
  </si>
  <si>
    <t>Effective tax rate</t>
  </si>
  <si>
    <t>35.00%</t>
  </si>
  <si>
    <t>Deferred Tax Assets and Liabilities Result from Differences in Timing of Recognition of Certain Income and Expense Items for Tax and Financial Accounting Purposes (Detail) - USD ($) $ in Thousands</t>
  </si>
  <si>
    <t>Deferred income tax assets:</t>
  </si>
  <si>
    <t>Net operating loss carryforwards</t>
  </si>
  <si>
    <t>Tax credits</t>
  </si>
  <si>
    <t>Compensation</t>
  </si>
  <si>
    <t>Tax basis in investments</t>
  </si>
  <si>
    <t>Gross deferred income tax assets</t>
  </si>
  <si>
    <t>Less: valuation allowance</t>
  </si>
  <si>
    <t>Net deferred income tax assets</t>
  </si>
  <si>
    <t>Deferred income tax liabilities:</t>
  </si>
  <si>
    <t>Total deferred income tax liabilities</t>
  </si>
  <si>
    <t>Net deferred income taxes</t>
  </si>
  <si>
    <t>Deferred income taxes / liabilities included in the balance sheet are:</t>
  </si>
  <si>
    <t>Deferred income tax asset - noncurrent</t>
  </si>
  <si>
    <t>Deferred income tax liability - noncurrent</t>
  </si>
  <si>
    <t>Income Taxes - Additional Information (Detail) - USD ($)</t>
  </si>
  <si>
    <t>Income Taxes [Line Items]</t>
  </si>
  <si>
    <t>Deferred income tax liabilities - noncurrent</t>
  </si>
  <si>
    <t>Decrease in deferred tax assets valuation allowance</t>
  </si>
  <si>
    <t>Tax credits expiration year</t>
  </si>
  <si>
    <t>Unrecognized tax benefit</t>
  </si>
  <si>
    <t>Net unrecognized tax benefits that, if recognized, would favorably impact the effective income tax rate</t>
  </si>
  <si>
    <t>Decrease in unrecognized tax benefits due to the expiration of statutes of limitations and the settlement of various audits</t>
  </si>
  <si>
    <t>Accrued interest and penalties related to income tax liabilities</t>
  </si>
  <si>
    <t>Aggregate amount of interest and penalties recorded in the statement of operations</t>
  </si>
  <si>
    <t>Undistributed earning of foreign subsidiaries</t>
  </si>
  <si>
    <t>Accounting Standards Update 2015-17 [Member] | Scenario Previously Reported</t>
  </si>
  <si>
    <t>Deferred income tax asset - current</t>
  </si>
  <si>
    <t>Deferred income tax liabilities - current</t>
  </si>
  <si>
    <t>Accounting Standards Update 2015-17 [Member] | Scenario Adjustment</t>
  </si>
  <si>
    <t>Foreign Entities</t>
  </si>
  <si>
    <t>Deferred tax assets operating loss carry forwards</t>
  </si>
  <si>
    <t>Deferred tax assets operating loss carry forwards not subject to expiration</t>
  </si>
  <si>
    <t>Deferred tax assets operating loss carry forwards not subject to expiration, expiration period</t>
  </si>
  <si>
    <t>Valuation allowance against the tax benefit associated with NOLs</t>
  </si>
  <si>
    <t>Foreign tax credits carryforwards</t>
  </si>
  <si>
    <t>Valuation allowance against tax credit</t>
  </si>
  <si>
    <t>Foreign Entities | Earliest Tax Year [Member]</t>
  </si>
  <si>
    <t>Tax years open for audit</t>
  </si>
  <si>
    <t>Foreign Entities | Latest Tax Year [Member]</t>
  </si>
  <si>
    <t>India Tax Authority</t>
  </si>
  <si>
    <t>Income tax examination description</t>
  </si>
  <si>
    <t>The Company's Indian income tax returns covering fiscal years 2002 through 2007  and 2010 through 2013 are under audit by the Indian tax authority.</t>
  </si>
  <si>
    <t>Domestic federal</t>
  </si>
  <si>
    <t>Deferred tax assets operating loss carry forwards subject to expiration</t>
  </si>
  <si>
    <t>Deferred tax assets operating loss carry forwards expiration year</t>
  </si>
  <si>
    <t>General business tax credit carryforwards</t>
  </si>
  <si>
    <t>State and Local Jurisdiction</t>
  </si>
  <si>
    <t>Reconciliation of Beginning and Ending Amount of Unrecognized Tax benefits (Detail) - USD ($) $ in Thousands</t>
  </si>
  <si>
    <t>Balance of unrecognized tax benefits at beginning of year</t>
  </si>
  <si>
    <t>Increases for tax positions of prior years</t>
  </si>
  <si>
    <t>Decreases for tax positions of prior years</t>
  </si>
  <si>
    <t>Increases for tax positions established for the current period</t>
  </si>
  <si>
    <t>Decreases for settlements with taxing authorities</t>
  </si>
  <si>
    <t>Reductions resulting from lapse of applicable statute of limitation</t>
  </si>
  <si>
    <t>Adjustment resulting from foreign currency translation</t>
  </si>
  <si>
    <t>Balance of unrecognized tax benefits at end of year</t>
  </si>
  <si>
    <t>Commitments and Contingencies - Additional Information (Detail) - USD ($) $ in Millions</t>
  </si>
  <si>
    <t>Sep. 23, 2015</t>
  </si>
  <si>
    <t>Operating leases expiration date</t>
  </si>
  <si>
    <t>Oct. 31,
		2028</t>
  </si>
  <si>
    <t>Total operating lease expense</t>
  </si>
  <si>
    <t>Loss Contingency, name of plaintiff</t>
  </si>
  <si>
    <t>Baldwin Hackett &amp; Meeks, Inc.</t>
  </si>
  <si>
    <t>Loss contingency, damages sought, value</t>
  </si>
  <si>
    <t>Loss contingency, damages awarded, value</t>
  </si>
  <si>
    <t>Attorney fees and costs</t>
  </si>
  <si>
    <t>Aggregate Minimum Operating Lease Payment (Detail) $ in Thousands</t>
  </si>
  <si>
    <t>Operating Leases</t>
  </si>
  <si>
    <t>Total minimum lease payments</t>
  </si>
  <si>
    <t>Accumulated Other Comprehensive Loss - Activity within Accumulated Other Comprehensive Loss (Detail) - USD ($) $ in Thousands</t>
  </si>
  <si>
    <t>Accumulated Other Comprehensive Income (Loss) [Line Items]</t>
  </si>
  <si>
    <t>Other comprehensive income (loss)</t>
  </si>
  <si>
    <t>Unrealized gain on available-for-sale securities [Member]</t>
  </si>
  <si>
    <t>Foreign currency translation [Member]</t>
  </si>
  <si>
    <t>Quarterly Financial Data (Detail) - USD ($) $ / shares in Units, $ in Thousands</t>
  </si>
  <si>
    <t>Revenues:</t>
  </si>
  <si>
    <t>Operating expenses:</t>
  </si>
  <si>
    <t>Other income (expense):</t>
  </si>
  <si>
    <t>Income (loss) before income taxes</t>
  </si>
  <si>
    <t>Income tax expense (benefit)</t>
  </si>
  <si>
    <t>Net income (loss)</t>
  </si>
  <si>
    <t>Earnings (loss) per share</t>
  </si>
  <si>
    <t>Subsequent Event - Additional Information (Detail) - Subsequent Event - Community Financial Services products $ in Millions</t>
  </si>
  <si>
    <t>Jan. 20, 2016USD ($)</t>
  </si>
  <si>
    <t>Subsequent Event [Line Items]</t>
  </si>
  <si>
    <t>Subsequent event, date</t>
  </si>
  <si>
    <t>Jan. 20,
		2016</t>
  </si>
  <si>
    <t>Sale of Financial Services products and related identified assets and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350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19073873</v>
      </c>
    </row>
    <row r="18" spans="1:4">
      <c r="A18" s="4" t="s">
        <v>30</v>
      </c>
      <c r="D18" s="7" t="n">
        <v>2835839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9</v>
      </c>
      <c r="B1" s="2" t="s">
        <v>1</v>
      </c>
    </row>
    <row r="2" spans="1:2">
      <c r="B2" s="2" t="s">
        <v>2</v>
      </c>
    </row>
    <row r="3" spans="1:2">
      <c r="A3" s="3" t="s">
        <v>218</v>
      </c>
    </row>
    <row r="4" spans="1:2">
      <c r="A4" s="4" t="s">
        <v>109</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2239</v>
      </c>
      <c r="C3" s="7" t="n">
        <v>77301</v>
      </c>
    </row>
    <row r="4" spans="1:3">
      <c r="A4" s="4" t="s">
        <v>35</v>
      </c>
      <c r="B4" s="6" t="n">
        <v>219116</v>
      </c>
      <c r="C4" s="6" t="n">
        <v>227106</v>
      </c>
    </row>
    <row r="5" spans="1:3">
      <c r="A5" s="4" t="s">
        <v>36</v>
      </c>
      <c r="B5" s="6" t="n">
        <v>12048</v>
      </c>
      <c r="C5" s="6" t="n">
        <v>4781</v>
      </c>
    </row>
    <row r="6" spans="1:3">
      <c r="A6" s="4" t="s">
        <v>37</v>
      </c>
      <c r="B6" s="6" t="n">
        <v>27461</v>
      </c>
      <c r="C6" s="6" t="n">
        <v>24314</v>
      </c>
    </row>
    <row r="7" spans="1:3">
      <c r="A7" s="4" t="s">
        <v>38</v>
      </c>
      <c r="B7" s="6" t="n">
        <v>27220</v>
      </c>
      <c r="C7" s="6" t="n">
        <v>40417</v>
      </c>
    </row>
    <row r="8" spans="1:3">
      <c r="A8" s="4" t="s">
        <v>39</v>
      </c>
      <c r="B8" s="6" t="n">
        <v>388084</v>
      </c>
      <c r="C8" s="6" t="n">
        <v>373919</v>
      </c>
    </row>
    <row r="9" spans="1:3">
      <c r="A9" s="3" t="s">
        <v>40</v>
      </c>
    </row>
    <row r="10" spans="1:3">
      <c r="A10" s="4" t="s">
        <v>41</v>
      </c>
      <c r="B10" s="6" t="n">
        <v>60630</v>
      </c>
      <c r="C10" s="6" t="n">
        <v>60360</v>
      </c>
    </row>
    <row r="11" spans="1:3">
      <c r="A11" s="4" t="s">
        <v>42</v>
      </c>
      <c r="B11" s="6" t="n">
        <v>237941</v>
      </c>
      <c r="C11" s="6" t="n">
        <v>209507</v>
      </c>
    </row>
    <row r="12" spans="1:3">
      <c r="A12" s="4" t="s">
        <v>43</v>
      </c>
      <c r="B12" s="6" t="n">
        <v>913261</v>
      </c>
      <c r="C12" s="6" t="n">
        <v>781163</v>
      </c>
    </row>
    <row r="13" spans="1:3">
      <c r="A13" s="4" t="s">
        <v>44</v>
      </c>
      <c r="B13" s="6" t="n">
        <v>256925</v>
      </c>
      <c r="C13" s="6" t="n">
        <v>261436</v>
      </c>
    </row>
    <row r="14" spans="1:3">
      <c r="A14" s="4" t="s">
        <v>45</v>
      </c>
      <c r="B14" s="6" t="n">
        <v>90872</v>
      </c>
      <c r="C14" s="6" t="n">
        <v>94536</v>
      </c>
    </row>
    <row r="15" spans="1:3">
      <c r="A15" s="4" t="s">
        <v>46</v>
      </c>
      <c r="B15" s="6" t="n">
        <v>42499</v>
      </c>
      <c r="C15" s="6" t="n">
        <v>69779</v>
      </c>
    </row>
    <row r="16" spans="1:3">
      <c r="A16" s="4" t="s">
        <v>47</v>
      </c>
      <c r="B16" s="6" t="n">
        <v>1990212</v>
      </c>
      <c r="C16" s="6" t="n">
        <v>1850700</v>
      </c>
    </row>
    <row r="17" spans="1:3">
      <c r="A17" s="3" t="s">
        <v>48</v>
      </c>
    </row>
    <row r="18" spans="1:3">
      <c r="A18" s="4" t="s">
        <v>49</v>
      </c>
      <c r="B18" s="6" t="n">
        <v>55420</v>
      </c>
      <c r="C18" s="6" t="n">
        <v>50351</v>
      </c>
    </row>
    <row r="19" spans="1:3">
      <c r="A19" s="4" t="s">
        <v>50</v>
      </c>
      <c r="B19" s="6" t="n">
        <v>31213</v>
      </c>
      <c r="C19" s="6" t="n">
        <v>35299</v>
      </c>
    </row>
    <row r="20" spans="1:3">
      <c r="A20" s="4" t="s">
        <v>51</v>
      </c>
      <c r="B20" s="6" t="n">
        <v>95293</v>
      </c>
      <c r="C20" s="6" t="n">
        <v>87352</v>
      </c>
    </row>
    <row r="21" spans="1:3">
      <c r="A21" s="4" t="s">
        <v>52</v>
      </c>
      <c r="B21" s="6" t="n">
        <v>128559</v>
      </c>
      <c r="C21" s="6" t="n">
        <v>131808</v>
      </c>
    </row>
    <row r="22" spans="1:3">
      <c r="A22" s="4" t="s">
        <v>53</v>
      </c>
      <c r="B22" s="6" t="n">
        <v>4734</v>
      </c>
      <c r="C22" s="6" t="n">
        <v>6276</v>
      </c>
    </row>
    <row r="23" spans="1:3">
      <c r="A23" s="4" t="s">
        <v>54</v>
      </c>
      <c r="B23" s="6" t="n">
        <v>75225</v>
      </c>
      <c r="C23" s="6" t="n">
        <v>67505</v>
      </c>
    </row>
    <row r="24" spans="1:3">
      <c r="A24" s="4" t="s">
        <v>55</v>
      </c>
      <c r="B24" s="6" t="n">
        <v>390444</v>
      </c>
      <c r="C24" s="6" t="n">
        <v>378591</v>
      </c>
    </row>
    <row r="25" spans="1:3">
      <c r="A25" s="3" t="s">
        <v>56</v>
      </c>
    </row>
    <row r="26" spans="1:3">
      <c r="A26" s="4" t="s">
        <v>52</v>
      </c>
      <c r="B26" s="6" t="n">
        <v>42081</v>
      </c>
      <c r="C26" s="6" t="n">
        <v>49224</v>
      </c>
    </row>
    <row r="27" spans="1:3">
      <c r="A27" s="4" t="s">
        <v>57</v>
      </c>
      <c r="B27" s="6" t="n">
        <v>843290</v>
      </c>
      <c r="C27" s="6" t="n">
        <v>804583</v>
      </c>
    </row>
    <row r="28" spans="1:3">
      <c r="A28" s="4" t="s">
        <v>45</v>
      </c>
      <c r="B28" s="6" t="n">
        <v>28067</v>
      </c>
      <c r="C28" s="6" t="n">
        <v>13442</v>
      </c>
    </row>
    <row r="29" spans="1:3">
      <c r="A29" s="4" t="s">
        <v>58</v>
      </c>
      <c r="B29" s="6" t="n">
        <v>31930</v>
      </c>
      <c r="C29" s="6" t="n">
        <v>23455</v>
      </c>
    </row>
    <row r="30" spans="1:3">
      <c r="A30" s="4" t="s">
        <v>59</v>
      </c>
      <c r="B30" s="7" t="n">
        <v>1335812</v>
      </c>
      <c r="C30" s="7" t="n">
        <v>1269295</v>
      </c>
    </row>
    <row r="31" spans="1:3">
      <c r="A31" s="4" t="s">
        <v>60</v>
      </c>
      <c r="B31" s="4" t="s">
        <v>61</v>
      </c>
      <c r="C31" s="4" t="s">
        <v>61</v>
      </c>
    </row>
    <row r="32" spans="1:3">
      <c r="A32" s="3" t="s">
        <v>62</v>
      </c>
    </row>
    <row r="33" spans="1:3">
      <c r="A33" s="4" t="s">
        <v>63</v>
      </c>
      <c r="B33" s="4" t="s">
        <v>61</v>
      </c>
      <c r="C33" s="4" t="s">
        <v>61</v>
      </c>
    </row>
    <row r="34" spans="1:3">
      <c r="A34" s="4" t="s">
        <v>64</v>
      </c>
      <c r="B34" s="7" t="n">
        <v>702</v>
      </c>
      <c r="C34" s="7" t="n">
        <v>698</v>
      </c>
    </row>
    <row r="35" spans="1:3">
      <c r="A35" s="4" t="s">
        <v>65</v>
      </c>
      <c r="B35" s="6" t="n">
        <v>561379</v>
      </c>
      <c r="C35" s="6" t="n">
        <v>551713</v>
      </c>
    </row>
    <row r="36" spans="1:3">
      <c r="A36" s="4" t="s">
        <v>66</v>
      </c>
      <c r="B36" s="6" t="n">
        <v>416851</v>
      </c>
      <c r="C36" s="6" t="n">
        <v>331415</v>
      </c>
    </row>
    <row r="37" spans="1:3">
      <c r="A37" s="4" t="s">
        <v>67</v>
      </c>
      <c r="B37" s="6" t="n">
        <v>-252956</v>
      </c>
      <c r="C37" s="6" t="n">
        <v>-282538</v>
      </c>
    </row>
    <row r="38" spans="1:3">
      <c r="A38" s="4" t="s">
        <v>68</v>
      </c>
      <c r="B38" s="6" t="n">
        <v>-71576</v>
      </c>
      <c r="C38" s="6" t="n">
        <v>-19883</v>
      </c>
    </row>
    <row r="39" spans="1:3">
      <c r="A39" s="4" t="s">
        <v>69</v>
      </c>
      <c r="B39" s="6" t="n">
        <v>654400</v>
      </c>
      <c r="C39" s="6" t="n">
        <v>581405</v>
      </c>
    </row>
    <row r="40" spans="1:3">
      <c r="A40" s="4" t="s">
        <v>70</v>
      </c>
      <c r="B40" s="7" t="n">
        <v>1990212</v>
      </c>
      <c r="C40" s="7" t="n">
        <v>1850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132</v>
      </c>
      <c r="B18" s="4" t="s">
        <v>272</v>
      </c>
    </row>
    <row r="19" spans="1:2">
      <c r="A19" s="4" t="s">
        <v>223</v>
      </c>
      <c r="B19" s="4" t="s">
        <v>273</v>
      </c>
    </row>
    <row r="20" spans="1:2">
      <c r="A20" s="4" t="s">
        <v>274</v>
      </c>
      <c r="B20" s="4" t="s">
        <v>275</v>
      </c>
    </row>
    <row r="21" spans="1:2">
      <c r="A21" s="4" t="s">
        <v>229</v>
      </c>
      <c r="B21" s="4" t="s">
        <v>276</v>
      </c>
    </row>
    <row r="22" spans="1:2">
      <c r="A22" s="4" t="s">
        <v>277</v>
      </c>
      <c r="B22" s="4" t="s">
        <v>278</v>
      </c>
    </row>
    <row r="23" spans="1:2">
      <c r="A23" s="4" t="s">
        <v>206</v>
      </c>
      <c r="B23" s="4" t="s">
        <v>279</v>
      </c>
    </row>
    <row r="24" spans="1:2">
      <c r="A24" s="4" t="s">
        <v>280</v>
      </c>
      <c r="B24" s="4" t="s">
        <v>281</v>
      </c>
    </row>
    <row r="25" spans="1:2">
      <c r="A25" s="4" t="s">
        <v>220</v>
      </c>
      <c r="B2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r="1" spans="1:2">
      <c r="A1" s="1" t="s">
        <v>296</v>
      </c>
      <c r="B1" s="2" t="s">
        <v>1</v>
      </c>
    </row>
    <row r="2" spans="1:2">
      <c r="B2" s="2" t="s">
        <v>2</v>
      </c>
    </row>
    <row r="3" spans="1:2">
      <c r="A3" s="4" t="s">
        <v>297</v>
      </c>
    </row>
    <row r="4" spans="1:2">
      <c r="A4" s="4" t="s">
        <v>298</v>
      </c>
      <c r="B4" s="4" t="s">
        <v>299</v>
      </c>
    </row>
    <row r="5" spans="1:2">
      <c r="A5" s="4" t="s">
        <v>300</v>
      </c>
    </row>
    <row r="6" spans="1:2">
      <c r="A6" s="4" t="s">
        <v>301</v>
      </c>
      <c r="B6" s="4" t="s">
        <v>302</v>
      </c>
    </row>
    <row r="7" spans="1:2">
      <c r="A7" s="4" t="s">
        <v>303</v>
      </c>
    </row>
    <row r="8" spans="1:2">
      <c r="A8" s="4" t="s">
        <v>301</v>
      </c>
      <c r="B8" s="4" t="s">
        <v>304</v>
      </c>
    </row>
    <row r="9" spans="1:2">
      <c r="A9" s="4" t="s">
        <v>305</v>
      </c>
    </row>
    <row r="10" spans="1:2">
      <c r="A10" s="4" t="s">
        <v>301</v>
      </c>
      <c r="B10"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5045</v>
      </c>
      <c r="C3" s="7" t="n">
        <v>4806</v>
      </c>
    </row>
    <row r="4" spans="1:3">
      <c r="A4" s="4" t="s">
        <v>74</v>
      </c>
      <c r="C4" s="7" t="n">
        <v>33824</v>
      </c>
    </row>
    <row r="5" spans="1:3">
      <c r="A5" s="4" t="s">
        <v>75</v>
      </c>
      <c r="B5" s="8" t="n">
        <v>0.01</v>
      </c>
      <c r="C5" s="8" t="n">
        <v>0.01</v>
      </c>
    </row>
    <row r="6" spans="1:3">
      <c r="A6" s="4" t="s">
        <v>76</v>
      </c>
      <c r="B6" s="6" t="n">
        <v>5000000</v>
      </c>
      <c r="C6" s="6" t="n">
        <v>5000000</v>
      </c>
    </row>
    <row r="7" spans="1:3">
      <c r="A7" s="4" t="s">
        <v>77</v>
      </c>
      <c r="B7" s="6" t="n">
        <v>0</v>
      </c>
      <c r="C7" s="6" t="n">
        <v>0</v>
      </c>
    </row>
    <row r="8" spans="1:3">
      <c r="A8" s="4" t="s">
        <v>78</v>
      </c>
      <c r="B8" s="9" t="n">
        <v>0.005</v>
      </c>
      <c r="C8" s="9" t="n">
        <v>0.005</v>
      </c>
    </row>
    <row r="9" spans="1:3">
      <c r="A9" s="4" t="s">
        <v>79</v>
      </c>
      <c r="B9" s="6" t="n">
        <v>280000000</v>
      </c>
      <c r="C9" s="6" t="n">
        <v>280000000</v>
      </c>
    </row>
    <row r="10" spans="1:3">
      <c r="A10" s="4" t="s">
        <v>80</v>
      </c>
      <c r="B10" s="6" t="n">
        <v>140525055</v>
      </c>
      <c r="C10" s="6" t="n">
        <v>139820388</v>
      </c>
    </row>
    <row r="11" spans="1:3">
      <c r="A11" s="4" t="s">
        <v>81</v>
      </c>
      <c r="B11" s="6" t="n">
        <v>21491285</v>
      </c>
      <c r="C11" s="6" t="n">
        <v>24182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row>
    <row r="6" spans="1:2">
      <c r="A6" s="4" t="s">
        <v>339</v>
      </c>
      <c r="B6" s="4" t="s">
        <v>340</v>
      </c>
    </row>
    <row r="7" spans="1:2">
      <c r="A7" s="4" t="s">
        <v>341</v>
      </c>
    </row>
    <row r="8" spans="1:2">
      <c r="A8" s="4" t="s">
        <v>334</v>
      </c>
      <c r="B8" s="4" t="s">
        <v>342</v>
      </c>
    </row>
    <row r="9" spans="1:2">
      <c r="A9" s="4" t="s">
        <v>343</v>
      </c>
    </row>
    <row r="10" spans="1:2">
      <c r="A10" s="4" t="s">
        <v>334</v>
      </c>
      <c r="B10" s="4" t="s">
        <v>344</v>
      </c>
    </row>
    <row r="11" spans="1:2">
      <c r="A11" s="4" t="s">
        <v>345</v>
      </c>
    </row>
    <row r="12" spans="1:2">
      <c r="A12" s="4" t="s">
        <v>346</v>
      </c>
      <c r="B12" s="4" t="s">
        <v>347</v>
      </c>
    </row>
    <row r="13" spans="1:2">
      <c r="A13" s="4" t="s">
        <v>348</v>
      </c>
    </row>
    <row r="14" spans="1:2">
      <c r="A14" s="4" t="s">
        <v>336</v>
      </c>
      <c r="B14" s="4" t="s">
        <v>349</v>
      </c>
    </row>
    <row r="15" spans="1:2">
      <c r="A15" s="4" t="s">
        <v>350</v>
      </c>
    </row>
    <row r="16" spans="1:2">
      <c r="A16" s="4" t="s">
        <v>346</v>
      </c>
      <c r="B16" s="4" t="s">
        <v>351</v>
      </c>
    </row>
    <row r="17" spans="1:2">
      <c r="A17" s="4" t="s">
        <v>352</v>
      </c>
    </row>
    <row r="18" spans="1:2">
      <c r="A18" s="4" t="s">
        <v>336</v>
      </c>
      <c r="B18"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8</v>
      </c>
      <c r="B1" s="2" t="s">
        <v>1</v>
      </c>
    </row>
    <row r="2" spans="1:2">
      <c r="B2" s="2" t="s">
        <v>2</v>
      </c>
    </row>
    <row r="3" spans="1:2">
      <c r="A3" s="3" t="s">
        <v>213</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1</v>
      </c>
      <c r="B1" s="2" t="s">
        <v>1</v>
      </c>
    </row>
    <row r="2" spans="1:2">
      <c r="B2" s="2" t="s">
        <v>2</v>
      </c>
    </row>
    <row r="3" spans="1:2">
      <c r="A3" s="3" t="s">
        <v>238</v>
      </c>
    </row>
    <row r="4" spans="1:2">
      <c r="A4" s="4" t="s">
        <v>237</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v>
      </c>
      <c r="C1" s="2" t="s">
        <v>83</v>
      </c>
      <c r="K1" s="2" t="s">
        <v>1</v>
      </c>
    </row>
    <row r="2" spans="1:13">
      <c r="C2" s="2" t="s">
        <v>2</v>
      </c>
      <c r="D2" s="2" t="s">
        <v>84</v>
      </c>
      <c r="E2" s="2" t="s">
        <v>4</v>
      </c>
      <c r="F2" s="2" t="s">
        <v>85</v>
      </c>
      <c r="G2" s="2" t="s">
        <v>32</v>
      </c>
      <c r="H2" s="2" t="s">
        <v>86</v>
      </c>
      <c r="I2" s="2" t="s">
        <v>87</v>
      </c>
      <c r="J2" s="2" t="s">
        <v>88</v>
      </c>
      <c r="K2" s="2" t="s">
        <v>2</v>
      </c>
      <c r="L2" s="2" t="s">
        <v>32</v>
      </c>
      <c r="M2" s="2" t="s">
        <v>89</v>
      </c>
    </row>
    <row r="3" spans="1:13">
      <c r="A3" s="3" t="s">
        <v>90</v>
      </c>
    </row>
    <row r="4" spans="1:13">
      <c r="A4" s="4" t="s">
        <v>91</v>
      </c>
      <c r="C4" s="7" t="n">
        <v>94230</v>
      </c>
      <c r="D4" s="7" t="n">
        <v>50237</v>
      </c>
      <c r="E4" s="7" t="n">
        <v>67161</v>
      </c>
      <c r="F4" s="7" t="n">
        <v>39577</v>
      </c>
      <c r="G4" s="7" t="n">
        <v>80425</v>
      </c>
      <c r="H4" s="7" t="n">
        <v>57653</v>
      </c>
      <c r="I4" s="7" t="n">
        <v>61377</v>
      </c>
      <c r="J4" s="7" t="n">
        <v>35702</v>
      </c>
      <c r="K4" s="7" t="n">
        <v>251205</v>
      </c>
      <c r="L4" s="7" t="n">
        <v>235157</v>
      </c>
      <c r="M4" s="7" t="n">
        <v>233931</v>
      </c>
    </row>
    <row r="5" spans="1:13">
      <c r="A5" s="4" t="s">
        <v>92</v>
      </c>
      <c r="C5" s="6" t="n">
        <v>63000</v>
      </c>
      <c r="D5" s="6" t="n">
        <v>59262</v>
      </c>
      <c r="E5" s="6" t="n">
        <v>60141</v>
      </c>
      <c r="F5" s="6" t="n">
        <v>59492</v>
      </c>
      <c r="G5" s="6" t="n">
        <v>67421</v>
      </c>
      <c r="H5" s="6" t="n">
        <v>63764</v>
      </c>
      <c r="I5" s="6" t="n">
        <v>62309</v>
      </c>
      <c r="J5" s="6" t="n">
        <v>62499</v>
      </c>
      <c r="K5" s="6" t="n">
        <v>241895</v>
      </c>
      <c r="L5" s="6" t="n">
        <v>255993</v>
      </c>
      <c r="M5" s="6" t="n">
        <v>245954</v>
      </c>
    </row>
    <row r="6" spans="1:13">
      <c r="A6" s="4" t="s">
        <v>93</v>
      </c>
      <c r="C6" s="6" t="n">
        <v>34371</v>
      </c>
      <c r="D6" s="6" t="n">
        <v>25842</v>
      </c>
      <c r="E6" s="6" t="n">
        <v>23110</v>
      </c>
      <c r="F6" s="6" t="n">
        <v>23497</v>
      </c>
      <c r="G6" s="6" t="n">
        <v>29811</v>
      </c>
      <c r="H6" s="6" t="n">
        <v>28194</v>
      </c>
      <c r="I6" s="6" t="n">
        <v>24991</v>
      </c>
      <c r="J6" s="6" t="n">
        <v>22588</v>
      </c>
      <c r="K6" s="6" t="n">
        <v>106820</v>
      </c>
      <c r="L6" s="6" t="n">
        <v>105584</v>
      </c>
      <c r="M6" s="6" t="n">
        <v>122085</v>
      </c>
    </row>
    <row r="7" spans="1:13">
      <c r="A7" s="4" t="s">
        <v>94</v>
      </c>
      <c r="C7" s="6" t="n">
        <v>117036</v>
      </c>
      <c r="D7" s="6" t="n">
        <v>103360</v>
      </c>
      <c r="E7" s="6" t="n">
        <v>115410</v>
      </c>
      <c r="F7" s="6" t="n">
        <v>110251</v>
      </c>
      <c r="G7" s="6" t="n">
        <v>112567</v>
      </c>
      <c r="H7" s="6" t="n">
        <v>100033</v>
      </c>
      <c r="I7" s="6" t="n">
        <v>106131</v>
      </c>
      <c r="J7" s="6" t="n">
        <v>100684</v>
      </c>
      <c r="K7" s="6" t="n">
        <v>446057</v>
      </c>
      <c r="L7" s="6" t="n">
        <v>419415</v>
      </c>
      <c r="M7" s="6" t="n">
        <v>262958</v>
      </c>
    </row>
    <row r="8" spans="1:13">
      <c r="A8" s="4" t="s">
        <v>95</v>
      </c>
      <c r="C8" s="6" t="n">
        <v>308637</v>
      </c>
      <c r="D8" s="6" t="n">
        <v>238701</v>
      </c>
      <c r="E8" s="6" t="n">
        <v>265822</v>
      </c>
      <c r="F8" s="6" t="n">
        <v>232817</v>
      </c>
      <c r="G8" s="6" t="n">
        <v>290224</v>
      </c>
      <c r="H8" s="6" t="n">
        <v>249644</v>
      </c>
      <c r="I8" s="6" t="n">
        <v>254808</v>
      </c>
      <c r="J8" s="6" t="n">
        <v>221473</v>
      </c>
      <c r="K8" s="6" t="n">
        <v>1045977</v>
      </c>
      <c r="L8" s="6" t="n">
        <v>1016149</v>
      </c>
      <c r="M8" s="6" t="n">
        <v>864928</v>
      </c>
    </row>
    <row r="9" spans="1:13">
      <c r="A9" s="3" t="s">
        <v>96</v>
      </c>
    </row>
    <row r="10" spans="1:13">
      <c r="A10" s="4" t="s">
        <v>97</v>
      </c>
      <c r="B10" s="4" t="s">
        <v>98</v>
      </c>
      <c r="C10" s="6" t="n">
        <v>5810</v>
      </c>
      <c r="D10" s="6" t="n">
        <v>5387</v>
      </c>
      <c r="E10" s="6" t="n">
        <v>5939</v>
      </c>
      <c r="F10" s="6" t="n">
        <v>6109</v>
      </c>
      <c r="G10" s="6" t="n">
        <v>6499</v>
      </c>
      <c r="H10" s="6" t="n">
        <v>5433</v>
      </c>
      <c r="I10" s="6" t="n">
        <v>6897</v>
      </c>
      <c r="J10" s="6" t="n">
        <v>5736</v>
      </c>
      <c r="K10" s="6" t="n">
        <v>23245</v>
      </c>
      <c r="L10" s="6" t="n">
        <v>24565</v>
      </c>
      <c r="M10" s="6" t="n">
        <v>25324</v>
      </c>
    </row>
    <row r="11" spans="1:13">
      <c r="A11" s="4" t="s">
        <v>99</v>
      </c>
      <c r="B11" s="4" t="s">
        <v>98</v>
      </c>
      <c r="C11" s="6" t="n">
        <v>111285</v>
      </c>
      <c r="D11" s="6" t="n">
        <v>104272</v>
      </c>
      <c r="E11" s="6" t="n">
        <v>120484</v>
      </c>
      <c r="F11" s="6" t="n">
        <v>113013</v>
      </c>
      <c r="G11" s="6" t="n">
        <v>104390</v>
      </c>
      <c r="H11" s="6" t="n">
        <v>105319</v>
      </c>
      <c r="I11" s="6" t="n">
        <v>112595</v>
      </c>
      <c r="J11" s="6" t="n">
        <v>107887</v>
      </c>
      <c r="K11" s="6" t="n">
        <v>449054</v>
      </c>
      <c r="L11" s="6" t="n">
        <v>430191</v>
      </c>
      <c r="M11" s="6" t="n">
        <v>318515</v>
      </c>
    </row>
    <row r="12" spans="1:13">
      <c r="A12" s="4" t="s">
        <v>100</v>
      </c>
      <c r="C12" s="6" t="n">
        <v>33285</v>
      </c>
      <c r="D12" s="6" t="n">
        <v>36123</v>
      </c>
      <c r="E12" s="6" t="n">
        <v>39425</v>
      </c>
      <c r="F12" s="6" t="n">
        <v>37091</v>
      </c>
      <c r="G12" s="6" t="n">
        <v>31554</v>
      </c>
      <c r="H12" s="6" t="n">
        <v>36321</v>
      </c>
      <c r="I12" s="6" t="n">
        <v>38876</v>
      </c>
      <c r="J12" s="6" t="n">
        <v>37456</v>
      </c>
      <c r="K12" s="6" t="n">
        <v>145924</v>
      </c>
      <c r="L12" s="6" t="n">
        <v>144207</v>
      </c>
      <c r="M12" s="6" t="n">
        <v>142557</v>
      </c>
    </row>
    <row r="13" spans="1:13">
      <c r="A13" s="4" t="s">
        <v>101</v>
      </c>
      <c r="C13" s="6" t="n">
        <v>40747</v>
      </c>
      <c r="D13" s="6" t="n">
        <v>28451</v>
      </c>
      <c r="E13" s="6" t="n">
        <v>31298</v>
      </c>
      <c r="F13" s="6" t="n">
        <v>28911</v>
      </c>
      <c r="G13" s="6" t="n">
        <v>29053</v>
      </c>
      <c r="H13" s="6" t="n">
        <v>27078</v>
      </c>
      <c r="I13" s="6" t="n">
        <v>28007</v>
      </c>
      <c r="J13" s="6" t="n">
        <v>27909</v>
      </c>
      <c r="K13" s="6" t="n">
        <v>129407</v>
      </c>
      <c r="L13" s="6" t="n">
        <v>112047</v>
      </c>
      <c r="M13" s="6" t="n">
        <v>99828</v>
      </c>
    </row>
    <row r="14" spans="1:13">
      <c r="A14" s="4" t="s">
        <v>102</v>
      </c>
      <c r="C14" s="6" t="n">
        <v>20552</v>
      </c>
      <c r="D14" s="6" t="n">
        <v>20284</v>
      </c>
      <c r="E14" s="6" t="n">
        <v>25008</v>
      </c>
      <c r="F14" s="6" t="n">
        <v>21575</v>
      </c>
      <c r="G14" s="6" t="n">
        <v>19938</v>
      </c>
      <c r="H14" s="6" t="n">
        <v>25329</v>
      </c>
      <c r="I14" s="6" t="n">
        <v>24682</v>
      </c>
      <c r="J14" s="6" t="n">
        <v>25116</v>
      </c>
      <c r="K14" s="6" t="n">
        <v>87419</v>
      </c>
      <c r="L14" s="6" t="n">
        <v>95065</v>
      </c>
      <c r="M14" s="6" t="n">
        <v>99300</v>
      </c>
    </row>
    <row r="15" spans="1:13">
      <c r="A15" s="4" t="s">
        <v>103</v>
      </c>
      <c r="C15" s="6" t="n">
        <v>22985</v>
      </c>
      <c r="D15" s="6" t="n">
        <v>20298</v>
      </c>
      <c r="E15" s="6" t="n">
        <v>20004</v>
      </c>
      <c r="F15" s="6" t="n">
        <v>19693</v>
      </c>
      <c r="G15" s="6" t="n">
        <v>19519</v>
      </c>
      <c r="H15" s="6" t="n">
        <v>18295</v>
      </c>
      <c r="I15" s="6" t="n">
        <v>17010</v>
      </c>
      <c r="J15" s="6" t="n">
        <v>17078</v>
      </c>
      <c r="K15" s="6" t="n">
        <v>82980</v>
      </c>
      <c r="L15" s="6" t="n">
        <v>71902</v>
      </c>
      <c r="M15" s="6" t="n">
        <v>56356</v>
      </c>
    </row>
    <row r="16" spans="1:13">
      <c r="A16" s="4" t="s">
        <v>104</v>
      </c>
      <c r="C16" s="6" t="n">
        <v>234664</v>
      </c>
      <c r="D16" s="6" t="n">
        <v>214815</v>
      </c>
      <c r="E16" s="6" t="n">
        <v>242158</v>
      </c>
      <c r="F16" s="6" t="n">
        <v>226392</v>
      </c>
      <c r="G16" s="6" t="n">
        <v>210953</v>
      </c>
      <c r="H16" s="6" t="n">
        <v>217775</v>
      </c>
      <c r="I16" s="6" t="n">
        <v>228067</v>
      </c>
      <c r="J16" s="6" t="n">
        <v>221182</v>
      </c>
      <c r="K16" s="6" t="n">
        <v>918029</v>
      </c>
      <c r="L16" s="6" t="n">
        <v>877977</v>
      </c>
      <c r="M16" s="6" t="n">
        <v>741880</v>
      </c>
    </row>
    <row r="17" spans="1:13">
      <c r="A17" s="4" t="s">
        <v>105</v>
      </c>
      <c r="C17" s="6" t="n">
        <v>73973</v>
      </c>
      <c r="D17" s="6" t="n">
        <v>23886</v>
      </c>
      <c r="E17" s="6" t="n">
        <v>23664</v>
      </c>
      <c r="F17" s="6" t="n">
        <v>6425</v>
      </c>
      <c r="G17" s="6" t="n">
        <v>79271</v>
      </c>
      <c r="H17" s="6" t="n">
        <v>31869</v>
      </c>
      <c r="I17" s="6" t="n">
        <v>26741</v>
      </c>
      <c r="J17" s="6" t="n">
        <v>291</v>
      </c>
      <c r="K17" s="6" t="n">
        <v>127948</v>
      </c>
      <c r="L17" s="6" t="n">
        <v>138172</v>
      </c>
      <c r="M17" s="6" t="n">
        <v>123048</v>
      </c>
    </row>
    <row r="18" spans="1:13">
      <c r="A18" s="3" t="s">
        <v>106</v>
      </c>
    </row>
    <row r="19" spans="1:13">
      <c r="A19" s="4" t="s">
        <v>107</v>
      </c>
      <c r="C19" s="6" t="n">
        <v>-10198</v>
      </c>
      <c r="D19" s="6" t="n">
        <v>-9728</v>
      </c>
      <c r="E19" s="6" t="n">
        <v>-10505</v>
      </c>
      <c r="F19" s="6" t="n">
        <v>-10941</v>
      </c>
      <c r="G19" s="6" t="n">
        <v>-10818</v>
      </c>
      <c r="H19" s="6" t="n">
        <v>-10416</v>
      </c>
      <c r="I19" s="6" t="n">
        <v>-9329</v>
      </c>
      <c r="J19" s="6" t="n">
        <v>-9175</v>
      </c>
      <c r="K19" s="6" t="n">
        <v>-41372</v>
      </c>
      <c r="L19" s="6" t="n">
        <v>-39738</v>
      </c>
      <c r="M19" s="6" t="n">
        <v>-27221</v>
      </c>
    </row>
    <row r="20" spans="1:13">
      <c r="A20" s="4" t="s">
        <v>108</v>
      </c>
      <c r="C20" s="6" t="n">
        <v>132</v>
      </c>
      <c r="D20" s="6" t="n">
        <v>94</v>
      </c>
      <c r="E20" s="6" t="n">
        <v>58</v>
      </c>
      <c r="F20" s="6" t="n">
        <v>102</v>
      </c>
      <c r="G20" s="6" t="n">
        <v>143</v>
      </c>
      <c r="H20" s="6" t="n">
        <v>98</v>
      </c>
      <c r="I20" s="6" t="n">
        <v>135</v>
      </c>
      <c r="J20" s="6" t="n">
        <v>199</v>
      </c>
      <c r="K20" s="6" t="n">
        <v>386</v>
      </c>
      <c r="L20" s="6" t="n">
        <v>575</v>
      </c>
      <c r="M20" s="6" t="n">
        <v>659</v>
      </c>
    </row>
    <row r="21" spans="1:13">
      <c r="A21" s="4" t="s">
        <v>109</v>
      </c>
      <c r="C21" s="6" t="n">
        <v>-1284</v>
      </c>
      <c r="D21" s="6" t="n">
        <v>4314</v>
      </c>
      <c r="E21" s="6" t="n">
        <v>19659</v>
      </c>
      <c r="F21" s="6" t="n">
        <v>3722</v>
      </c>
      <c r="G21" s="6" t="n">
        <v>1104</v>
      </c>
      <c r="H21" s="6" t="n">
        <v>3614</v>
      </c>
      <c r="I21" s="6" t="n">
        <v>-3901</v>
      </c>
      <c r="J21" s="6" t="n">
        <v>-1057</v>
      </c>
      <c r="K21" s="6" t="n">
        <v>26411</v>
      </c>
      <c r="L21" s="6" t="n">
        <v>-240</v>
      </c>
      <c r="M21" s="6" t="n">
        <v>-3327</v>
      </c>
    </row>
    <row r="22" spans="1:13">
      <c r="A22" s="4" t="s">
        <v>110</v>
      </c>
      <c r="C22" s="6" t="n">
        <v>-11350</v>
      </c>
      <c r="D22" s="6" t="n">
        <v>-5320</v>
      </c>
      <c r="E22" s="6" t="n">
        <v>9212</v>
      </c>
      <c r="F22" s="6" t="n">
        <v>-7117</v>
      </c>
      <c r="G22" s="6" t="n">
        <v>-9571</v>
      </c>
      <c r="H22" s="6" t="n">
        <v>-6704</v>
      </c>
      <c r="I22" s="6" t="n">
        <v>-13095</v>
      </c>
      <c r="J22" s="6" t="n">
        <v>-10033</v>
      </c>
      <c r="K22" s="6" t="n">
        <v>-14575</v>
      </c>
      <c r="L22" s="6" t="n">
        <v>-39403</v>
      </c>
      <c r="M22" s="6" t="n">
        <v>-29889</v>
      </c>
    </row>
    <row r="23" spans="1:13">
      <c r="A23" s="4" t="s">
        <v>111</v>
      </c>
      <c r="C23" s="6" t="n">
        <v>62623</v>
      </c>
      <c r="D23" s="6" t="n">
        <v>18566</v>
      </c>
      <c r="E23" s="6" t="n">
        <v>32876</v>
      </c>
      <c r="F23" s="6" t="n">
        <v>-692</v>
      </c>
      <c r="G23" s="6" t="n">
        <v>69700</v>
      </c>
      <c r="H23" s="6" t="n">
        <v>25165</v>
      </c>
      <c r="I23" s="6" t="n">
        <v>13646</v>
      </c>
      <c r="J23" s="6" t="n">
        <v>-9742</v>
      </c>
      <c r="K23" s="6" t="n">
        <v>113373</v>
      </c>
      <c r="L23" s="6" t="n">
        <v>98769</v>
      </c>
      <c r="M23" s="6" t="n">
        <v>93159</v>
      </c>
    </row>
    <row r="24" spans="1:13">
      <c r="A24" s="4" t="s">
        <v>112</v>
      </c>
      <c r="C24" s="6" t="n">
        <v>18856</v>
      </c>
      <c r="D24" s="6" t="n">
        <v>3786</v>
      </c>
      <c r="E24" s="6" t="n">
        <v>5825</v>
      </c>
      <c r="F24" s="6" t="n">
        <v>-530</v>
      </c>
      <c r="G24" s="6" t="n">
        <v>23334</v>
      </c>
      <c r="H24" s="6" t="n">
        <v>9433</v>
      </c>
      <c r="I24" s="6" t="n">
        <v>2409</v>
      </c>
      <c r="J24" s="6" t="n">
        <v>-3967</v>
      </c>
      <c r="K24" s="6" t="n">
        <v>27937</v>
      </c>
      <c r="L24" s="6" t="n">
        <v>31209</v>
      </c>
      <c r="M24" s="6" t="n">
        <v>29291</v>
      </c>
    </row>
    <row r="25" spans="1:13">
      <c r="A25" s="4" t="s">
        <v>113</v>
      </c>
      <c r="C25" s="7" t="n">
        <v>43767</v>
      </c>
      <c r="D25" s="7" t="n">
        <v>14780</v>
      </c>
      <c r="E25" s="7" t="n">
        <v>27051</v>
      </c>
      <c r="F25" s="7" t="n">
        <v>-162</v>
      </c>
      <c r="G25" s="7" t="n">
        <v>46366</v>
      </c>
      <c r="H25" s="7" t="n">
        <v>15732</v>
      </c>
      <c r="I25" s="7" t="n">
        <v>11237</v>
      </c>
      <c r="J25" s="7" t="n">
        <v>-5775</v>
      </c>
      <c r="K25" s="7" t="n">
        <v>85436</v>
      </c>
      <c r="L25" s="7" t="n">
        <v>67560</v>
      </c>
      <c r="M25" s="7" t="n">
        <v>63868</v>
      </c>
    </row>
    <row r="26" spans="1:13">
      <c r="A26" s="3" t="s">
        <v>114</v>
      </c>
    </row>
    <row r="27" spans="1:13">
      <c r="A27" s="4" t="s">
        <v>115</v>
      </c>
      <c r="C27" s="8" t="n">
        <v>0.37</v>
      </c>
      <c r="D27" s="8" t="n">
        <v>0.13</v>
      </c>
      <c r="E27" s="8" t="n">
        <v>0.23</v>
      </c>
      <c r="F27" s="7" t="n">
        <v>0</v>
      </c>
      <c r="G27" s="8" t="n">
        <v>0.4</v>
      </c>
      <c r="H27" s="8" t="n">
        <v>0.14</v>
      </c>
      <c r="I27" s="8" t="n">
        <v>0.1</v>
      </c>
      <c r="J27" s="8" t="n">
        <v>-0.05</v>
      </c>
      <c r="K27" s="8" t="n">
        <v>0.73</v>
      </c>
      <c r="L27" s="8" t="n">
        <v>0.59</v>
      </c>
      <c r="M27" s="8" t="n">
        <v>0.54</v>
      </c>
    </row>
    <row r="28" spans="1:13">
      <c r="A28" s="4" t="s">
        <v>116</v>
      </c>
      <c r="C28" s="8" t="n">
        <v>0.36</v>
      </c>
      <c r="D28" s="8" t="n">
        <v>0.12</v>
      </c>
      <c r="E28" s="8" t="n">
        <v>0.23</v>
      </c>
      <c r="F28" s="7" t="n">
        <v>0</v>
      </c>
      <c r="G28" s="8" t="n">
        <v>0.4</v>
      </c>
      <c r="H28" s="8" t="n">
        <v>0.14</v>
      </c>
      <c r="I28" s="8" t="n">
        <v>0.1</v>
      </c>
      <c r="J28" s="8" t="n">
        <v>-0.05</v>
      </c>
      <c r="K28" s="8" t="n">
        <v>0.72</v>
      </c>
      <c r="L28" s="8" t="n">
        <v>0.58</v>
      </c>
      <c r="M28" s="8" t="n">
        <v>0.53</v>
      </c>
    </row>
    <row r="29" spans="1:13">
      <c r="A29" s="3" t="s">
        <v>117</v>
      </c>
    </row>
    <row r="30" spans="1:13">
      <c r="A30" s="4" t="s">
        <v>115</v>
      </c>
      <c r="K30" s="6" t="n">
        <v>117465</v>
      </c>
      <c r="L30" s="6" t="n">
        <v>114798</v>
      </c>
      <c r="M30" s="6" t="n">
        <v>117885</v>
      </c>
    </row>
    <row r="31" spans="1:13">
      <c r="A31" s="4" t="s">
        <v>116</v>
      </c>
      <c r="K31" s="6" t="n">
        <v>118919</v>
      </c>
      <c r="L31" s="6" t="n">
        <v>116771</v>
      </c>
      <c r="M31" s="6" t="n">
        <v>120054</v>
      </c>
    </row>
    <row r="32" spans="1:13">
      <c r="A32" t="n"/>
    </row>
    <row r="33" spans="1:13">
      <c r="A33" s="4" t="s">
        <v>98</v>
      </c>
      <c r="B33" s="4" t="s">
        <v>118</v>
      </c>
    </row>
  </sheetData>
  <mergeCells count="5">
    <mergeCell ref="A1:B2"/>
    <mergeCell ref="C1:J1"/>
    <mergeCell ref="K1:M1"/>
    <mergeCell ref="A32:L32"/>
    <mergeCell ref="B33:L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73</v>
      </c>
      <c r="B1" s="2" t="s">
        <v>1</v>
      </c>
    </row>
    <row r="2" spans="1:3">
      <c r="B2" s="2" t="s">
        <v>2</v>
      </c>
      <c r="C2" s="2" t="s">
        <v>32</v>
      </c>
    </row>
    <row r="3" spans="1:3">
      <c r="A3" s="3" t="s">
        <v>374</v>
      </c>
    </row>
    <row r="4" spans="1:3">
      <c r="A4" s="4" t="s">
        <v>375</v>
      </c>
      <c r="C4" s="7" t="n">
        <v>1391</v>
      </c>
    </row>
    <row r="5" spans="1:3">
      <c r="A5" s="4" t="s">
        <v>376</v>
      </c>
      <c r="B5" s="4" t="s">
        <v>377</v>
      </c>
    </row>
    <row r="6" spans="1:3">
      <c r="A6" s="4" t="s">
        <v>378</v>
      </c>
      <c r="B6" s="7" t="n">
        <v>260200</v>
      </c>
      <c r="C6" s="6" t="n">
        <v>224900</v>
      </c>
    </row>
    <row r="7" spans="1:3">
      <c r="A7" s="4" t="s">
        <v>379</v>
      </c>
      <c r="B7" s="4" t="s">
        <v>380</v>
      </c>
    </row>
    <row r="8" spans="1:3">
      <c r="A8" s="4" t="s">
        <v>381</v>
      </c>
    </row>
    <row r="9" spans="1:3">
      <c r="A9" s="3" t="s">
        <v>374</v>
      </c>
    </row>
    <row r="10" spans="1:3">
      <c r="A10" s="4" t="s">
        <v>375</v>
      </c>
      <c r="C10" s="7" t="n">
        <v>1500</v>
      </c>
    </row>
    <row r="11" spans="1:3">
      <c r="A11" s="4" t="s">
        <v>382</v>
      </c>
    </row>
    <row r="12" spans="1:3">
      <c r="A12" s="3" t="s">
        <v>374</v>
      </c>
    </row>
    <row r="13" spans="1:3">
      <c r="A13" s="4" t="s">
        <v>383</v>
      </c>
      <c r="B13" s="4" t="s">
        <v>384</v>
      </c>
    </row>
    <row r="14" spans="1:3">
      <c r="A14" s="4" t="s">
        <v>385</v>
      </c>
    </row>
    <row r="15" spans="1:3">
      <c r="A15" s="3" t="s">
        <v>374</v>
      </c>
    </row>
    <row r="16" spans="1:3">
      <c r="A16" s="4" t="s">
        <v>383</v>
      </c>
      <c r="B16" s="4" t="s">
        <v>384</v>
      </c>
    </row>
    <row r="17" spans="1:3">
      <c r="A17" s="4" t="s">
        <v>386</v>
      </c>
    </row>
    <row r="18" spans="1:3">
      <c r="A18" s="3" t="s">
        <v>374</v>
      </c>
    </row>
    <row r="19" spans="1:3">
      <c r="A19" s="4" t="s">
        <v>383</v>
      </c>
      <c r="B19" s="4" t="s">
        <v>387</v>
      </c>
    </row>
    <row r="20" spans="1:3">
      <c r="A20" s="4" t="s">
        <v>388</v>
      </c>
    </row>
    <row r="21" spans="1:3">
      <c r="A21" s="3" t="s">
        <v>374</v>
      </c>
    </row>
    <row r="22" spans="1:3">
      <c r="A22" s="4" t="s">
        <v>383</v>
      </c>
      <c r="B22"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391</v>
      </c>
    </row>
    <row r="4" spans="1:12">
      <c r="A4" s="4" t="s">
        <v>91</v>
      </c>
      <c r="B4" s="7" t="n">
        <v>94230</v>
      </c>
      <c r="C4" s="7" t="n">
        <v>50237</v>
      </c>
      <c r="D4" s="7" t="n">
        <v>67161</v>
      </c>
      <c r="E4" s="7" t="n">
        <v>39577</v>
      </c>
      <c r="F4" s="7" t="n">
        <v>80425</v>
      </c>
      <c r="G4" s="7" t="n">
        <v>57653</v>
      </c>
      <c r="H4" s="7" t="n">
        <v>61377</v>
      </c>
      <c r="I4" s="7" t="n">
        <v>35702</v>
      </c>
      <c r="J4" s="7" t="n">
        <v>251205</v>
      </c>
      <c r="K4" s="7" t="n">
        <v>235157</v>
      </c>
      <c r="L4" s="7" t="n">
        <v>233931</v>
      </c>
    </row>
    <row r="5" spans="1:12">
      <c r="A5" s="4" t="s">
        <v>92</v>
      </c>
      <c r="B5" s="6" t="n">
        <v>63000</v>
      </c>
      <c r="C5" s="6" t="n">
        <v>59262</v>
      </c>
      <c r="D5" s="6" t="n">
        <v>60141</v>
      </c>
      <c r="E5" s="6" t="n">
        <v>59492</v>
      </c>
      <c r="F5" s="6" t="n">
        <v>67421</v>
      </c>
      <c r="G5" s="6" t="n">
        <v>63764</v>
      </c>
      <c r="H5" s="6" t="n">
        <v>62309</v>
      </c>
      <c r="I5" s="6" t="n">
        <v>62499</v>
      </c>
      <c r="J5" s="6" t="n">
        <v>241895</v>
      </c>
      <c r="K5" s="6" t="n">
        <v>255993</v>
      </c>
      <c r="L5" s="6" t="n">
        <v>245954</v>
      </c>
    </row>
    <row r="6" spans="1:12">
      <c r="A6" s="4" t="s">
        <v>93</v>
      </c>
      <c r="B6" s="6" t="n">
        <v>34371</v>
      </c>
      <c r="C6" s="6" t="n">
        <v>25842</v>
      </c>
      <c r="D6" s="6" t="n">
        <v>23110</v>
      </c>
      <c r="E6" s="6" t="n">
        <v>23497</v>
      </c>
      <c r="F6" s="6" t="n">
        <v>29811</v>
      </c>
      <c r="G6" s="6" t="n">
        <v>28194</v>
      </c>
      <c r="H6" s="6" t="n">
        <v>24991</v>
      </c>
      <c r="I6" s="6" t="n">
        <v>22588</v>
      </c>
      <c r="J6" s="6" t="n">
        <v>106820</v>
      </c>
      <c r="K6" s="6" t="n">
        <v>105584</v>
      </c>
      <c r="L6" s="6" t="n">
        <v>122085</v>
      </c>
    </row>
    <row r="7" spans="1:12">
      <c r="A7" s="4" t="s">
        <v>95</v>
      </c>
      <c r="B7" s="7" t="n">
        <v>308637</v>
      </c>
      <c r="C7" s="7" t="n">
        <v>238701</v>
      </c>
      <c r="D7" s="7" t="n">
        <v>265822</v>
      </c>
      <c r="E7" s="7" t="n">
        <v>232817</v>
      </c>
      <c r="F7" s="7" t="n">
        <v>290224</v>
      </c>
      <c r="G7" s="7" t="n">
        <v>249644</v>
      </c>
      <c r="H7" s="7" t="n">
        <v>254808</v>
      </c>
      <c r="I7" s="7" t="n">
        <v>221473</v>
      </c>
      <c r="J7" s="6" t="n">
        <v>1045977</v>
      </c>
      <c r="K7" s="6" t="n">
        <v>1016149</v>
      </c>
      <c r="L7" s="6" t="n">
        <v>864928</v>
      </c>
    </row>
    <row r="8" spans="1:12">
      <c r="A8" s="4" t="s">
        <v>392</v>
      </c>
    </row>
    <row r="9" spans="1:12">
      <c r="A9" s="3" t="s">
        <v>391</v>
      </c>
    </row>
    <row r="10" spans="1:12">
      <c r="A10" s="4" t="s">
        <v>91</v>
      </c>
      <c r="J10" s="6" t="n">
        <v>7797</v>
      </c>
      <c r="K10" s="6" t="n">
        <v>22211</v>
      </c>
      <c r="L10" s="6" t="n">
        <v>22190</v>
      </c>
    </row>
    <row r="11" spans="1:12">
      <c r="A11" s="4" t="s">
        <v>92</v>
      </c>
      <c r="J11" s="6" t="n">
        <v>3801</v>
      </c>
      <c r="K11" s="6" t="n">
        <v>7699</v>
      </c>
      <c r="L11" s="6" t="n">
        <v>9649</v>
      </c>
    </row>
    <row r="12" spans="1:12">
      <c r="A12" s="4" t="s">
        <v>93</v>
      </c>
      <c r="J12" s="6" t="n">
        <v>321</v>
      </c>
      <c r="K12" s="6" t="n">
        <v>13</v>
      </c>
      <c r="L12" s="6" t="n">
        <v>10</v>
      </c>
    </row>
    <row r="13" spans="1:12">
      <c r="A13" s="4" t="s">
        <v>95</v>
      </c>
      <c r="J13" s="7" t="n">
        <v>11919</v>
      </c>
      <c r="K13" s="7" t="n">
        <v>29923</v>
      </c>
      <c r="L13" s="7" t="n">
        <v>3184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393</v>
      </c>
      <c r="B1" s="2" t="s">
        <v>2</v>
      </c>
      <c r="C1" s="2" t="s">
        <v>32</v>
      </c>
      <c r="D1" s="2" t="s">
        <v>89</v>
      </c>
      <c r="E1" s="2" t="s">
        <v>394</v>
      </c>
    </row>
    <row r="2" spans="1:5">
      <c r="A2" s="3" t="s">
        <v>195</v>
      </c>
    </row>
    <row r="3" spans="1:5">
      <c r="A3" s="4" t="s">
        <v>395</v>
      </c>
      <c r="B3" s="7" t="n">
        <v>192045</v>
      </c>
      <c r="C3" s="7" t="n">
        <v>200392</v>
      </c>
    </row>
    <row r="4" spans="1:5">
      <c r="A4" s="4" t="s">
        <v>396</v>
      </c>
      <c r="B4" s="6" t="n">
        <v>-5045</v>
      </c>
      <c r="C4" s="6" t="n">
        <v>-4806</v>
      </c>
      <c r="D4" s="7" t="n">
        <v>-4459</v>
      </c>
      <c r="E4" s="7" t="n">
        <v>-8117</v>
      </c>
    </row>
    <row r="5" spans="1:5">
      <c r="A5" s="4" t="s">
        <v>397</v>
      </c>
      <c r="B5" s="6" t="n">
        <v>187000</v>
      </c>
      <c r="C5" s="6" t="n">
        <v>195586</v>
      </c>
    </row>
    <row r="6" spans="1:5">
      <c r="A6" s="4" t="s">
        <v>398</v>
      </c>
      <c r="B6" s="6" t="n">
        <v>32116</v>
      </c>
      <c r="C6" s="6" t="n">
        <v>31520</v>
      </c>
    </row>
    <row r="7" spans="1:5">
      <c r="A7" s="4" t="s">
        <v>399</v>
      </c>
      <c r="B7" s="7" t="n">
        <v>219116</v>
      </c>
      <c r="C7" s="7" t="n">
        <v>2271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89</v>
      </c>
    </row>
    <row r="3" spans="1:4">
      <c r="A3" s="3" t="s">
        <v>401</v>
      </c>
    </row>
    <row r="4" spans="1:4">
      <c r="A4" s="4" t="s">
        <v>402</v>
      </c>
      <c r="B4" s="7" t="n">
        <v>-4806</v>
      </c>
      <c r="C4" s="7" t="n">
        <v>-4459</v>
      </c>
      <c r="D4" s="7" t="n">
        <v>-8117</v>
      </c>
    </row>
    <row r="5" spans="1:4">
      <c r="A5" s="4" t="s">
        <v>403</v>
      </c>
      <c r="B5" s="6" t="n">
        <v>-2425</v>
      </c>
      <c r="C5" s="6" t="n">
        <v>-1049</v>
      </c>
      <c r="D5" s="6" t="n">
        <v>1161</v>
      </c>
    </row>
    <row r="6" spans="1:4">
      <c r="A6" s="4" t="s">
        <v>404</v>
      </c>
      <c r="B6" s="6" t="n">
        <v>2088</v>
      </c>
      <c r="C6" s="6" t="n">
        <v>1053</v>
      </c>
      <c r="D6" s="6" t="n">
        <v>2296</v>
      </c>
    </row>
    <row r="7" spans="1:4">
      <c r="A7" s="4" t="s">
        <v>405</v>
      </c>
      <c r="B7" s="6" t="n">
        <v>98</v>
      </c>
      <c r="C7" s="6" t="n">
        <v>-351</v>
      </c>
      <c r="D7" s="6" t="n">
        <v>201</v>
      </c>
    </row>
    <row r="8" spans="1:4">
      <c r="A8" s="4" t="s">
        <v>406</v>
      </c>
      <c r="B8" s="7" t="n">
        <v>-5045</v>
      </c>
      <c r="C8" s="7" t="n">
        <v>-4806</v>
      </c>
      <c r="D8" s="7" t="n">
        <v>-44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7" t="n">
        <v>5583</v>
      </c>
      <c r="C3" s="7" t="n">
        <v>6244</v>
      </c>
    </row>
    <row r="4" spans="1:3">
      <c r="A4" s="4" t="s">
        <v>161</v>
      </c>
      <c r="B4" s="6" t="n">
        <v>8319</v>
      </c>
      <c r="C4" s="6" t="n">
        <v>9889</v>
      </c>
    </row>
    <row r="5" spans="1:3">
      <c r="A5" s="4" t="s">
        <v>410</v>
      </c>
      <c r="B5" s="6" t="n">
        <v>27220</v>
      </c>
      <c r="C5" s="6" t="n">
        <v>40417</v>
      </c>
    </row>
    <row r="6" spans="1:3">
      <c r="A6" s="4" t="s">
        <v>411</v>
      </c>
      <c r="B6" s="6" t="n">
        <v>11250</v>
      </c>
      <c r="C6" s="6" t="n">
        <v>21715</v>
      </c>
    </row>
    <row r="7" spans="1:3">
      <c r="A7" s="4" t="s">
        <v>412</v>
      </c>
      <c r="B7" s="6" t="n">
        <v>7501</v>
      </c>
      <c r="C7" s="6" t="n">
        <v>7256</v>
      </c>
    </row>
    <row r="8" spans="1:3">
      <c r="A8" s="4" t="s">
        <v>413</v>
      </c>
      <c r="B8" s="6" t="n">
        <v>15723</v>
      </c>
      <c r="C8" s="6" t="n">
        <v>7340</v>
      </c>
    </row>
    <row r="9" spans="1:3">
      <c r="A9" s="4" t="s">
        <v>414</v>
      </c>
      <c r="B9" s="6" t="n">
        <v>4910</v>
      </c>
      <c r="C9" s="6" t="n">
        <v>4070</v>
      </c>
    </row>
    <row r="10" spans="1:3">
      <c r="A10" s="4" t="s">
        <v>161</v>
      </c>
      <c r="B10" s="6" t="n">
        <v>35841</v>
      </c>
      <c r="C10" s="6" t="n">
        <v>27124</v>
      </c>
    </row>
    <row r="11" spans="1:3">
      <c r="A11" s="4" t="s">
        <v>415</v>
      </c>
      <c r="B11" s="6" t="n">
        <v>75225</v>
      </c>
      <c r="C11" s="6" t="n">
        <v>67505</v>
      </c>
    </row>
    <row r="12" spans="1:3">
      <c r="A12" s="4" t="s">
        <v>416</v>
      </c>
    </row>
    <row r="13" spans="1:3">
      <c r="A13" s="3" t="s">
        <v>408</v>
      </c>
    </row>
    <row r="14" spans="1:3">
      <c r="A14" s="4" t="s">
        <v>417</v>
      </c>
      <c r="B14" s="6" t="n">
        <v>5357</v>
      </c>
      <c r="C14" s="6" t="n">
        <v>13252</v>
      </c>
    </row>
    <row r="15" spans="1:3">
      <c r="A15" s="4" t="s">
        <v>418</v>
      </c>
    </row>
    <row r="16" spans="1:3">
      <c r="A16" s="3" t="s">
        <v>408</v>
      </c>
    </row>
    <row r="17" spans="1:3">
      <c r="A17" s="4" t="s">
        <v>417</v>
      </c>
      <c r="B17" s="7" t="n">
        <v>7961</v>
      </c>
      <c r="C17" s="7" t="n">
        <v>110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64"/>
    <col customWidth="1" max="3" min="3" width="14"/>
  </cols>
  <sheetData>
    <row r="1" spans="1:3">
      <c r="A1" s="1" t="s">
        <v>419</v>
      </c>
      <c r="B1" s="2" t="s">
        <v>1</v>
      </c>
    </row>
    <row r="2" spans="1:3">
      <c r="B2" s="2" t="s">
        <v>2</v>
      </c>
      <c r="C2" s="2" t="s">
        <v>32</v>
      </c>
    </row>
    <row r="3" spans="1:3">
      <c r="A3" s="3" t="s">
        <v>420</v>
      </c>
    </row>
    <row r="4" spans="1:3">
      <c r="A4" s="4" t="s">
        <v>421</v>
      </c>
      <c r="B4" s="7" t="n">
        <v>135046</v>
      </c>
      <c r="C4" s="7" t="n">
        <v>120914</v>
      </c>
    </row>
    <row r="5" spans="1:3">
      <c r="A5" s="4" t="s">
        <v>422</v>
      </c>
      <c r="B5" s="6" t="n">
        <v>-74416</v>
      </c>
      <c r="C5" s="6" t="n">
        <v>-60554</v>
      </c>
    </row>
    <row r="6" spans="1:3">
      <c r="A6" s="4" t="s">
        <v>41</v>
      </c>
      <c r="B6" s="6" t="n">
        <v>60630</v>
      </c>
      <c r="C6" s="6" t="n">
        <v>60360</v>
      </c>
    </row>
    <row r="7" spans="1:3">
      <c r="A7" s="4" t="s">
        <v>423</v>
      </c>
    </row>
    <row r="8" spans="1:3">
      <c r="A8" s="3" t="s">
        <v>420</v>
      </c>
    </row>
    <row r="9" spans="1:3">
      <c r="A9" s="4" t="s">
        <v>421</v>
      </c>
      <c r="B9" s="7" t="n">
        <v>92237</v>
      </c>
      <c r="C9" s="6" t="n">
        <v>81850</v>
      </c>
    </row>
    <row r="10" spans="1:3">
      <c r="A10" s="4" t="s">
        <v>424</v>
      </c>
    </row>
    <row r="11" spans="1:3">
      <c r="A11" s="3" t="s">
        <v>420</v>
      </c>
    </row>
    <row r="12" spans="1:3">
      <c r="A12" s="4" t="s">
        <v>425</v>
      </c>
      <c r="B12" s="4" t="s">
        <v>426</v>
      </c>
    </row>
    <row r="13" spans="1:3">
      <c r="A13" s="4" t="s">
        <v>421</v>
      </c>
      <c r="B13" s="7" t="n">
        <v>19380</v>
      </c>
      <c r="C13" s="6" t="n">
        <v>17193</v>
      </c>
    </row>
    <row r="14" spans="1:3">
      <c r="A14" s="4" t="s">
        <v>427</v>
      </c>
    </row>
    <row r="15" spans="1:3">
      <c r="A15" s="3" t="s">
        <v>420</v>
      </c>
    </row>
    <row r="16" spans="1:3">
      <c r="A16" s="4" t="s">
        <v>425</v>
      </c>
      <c r="B16" s="4" t="s">
        <v>428</v>
      </c>
    </row>
    <row r="17" spans="1:3">
      <c r="A17" s="4" t="s">
        <v>421</v>
      </c>
      <c r="B17" s="7" t="n">
        <v>11304</v>
      </c>
      <c r="C17" s="6" t="n">
        <v>11202</v>
      </c>
    </row>
    <row r="18" spans="1:3">
      <c r="A18" s="4" t="s">
        <v>429</v>
      </c>
    </row>
    <row r="19" spans="1:3">
      <c r="A19" s="3" t="s">
        <v>420</v>
      </c>
    </row>
    <row r="20" spans="1:3">
      <c r="A20" s="4" t="s">
        <v>421</v>
      </c>
      <c r="B20" s="7" t="n">
        <v>10340</v>
      </c>
      <c r="C20" s="6" t="n">
        <v>8884</v>
      </c>
    </row>
    <row r="21" spans="1:3">
      <c r="A21" s="4" t="s">
        <v>430</v>
      </c>
    </row>
    <row r="22" spans="1:3">
      <c r="A22" s="3" t="s">
        <v>420</v>
      </c>
    </row>
    <row r="23" spans="1:3">
      <c r="A23" s="4" t="s">
        <v>425</v>
      </c>
      <c r="B23" s="4" t="s">
        <v>431</v>
      </c>
    </row>
    <row r="24" spans="1:3">
      <c r="A24" s="4" t="s">
        <v>421</v>
      </c>
      <c r="B24" s="7" t="n">
        <v>1785</v>
      </c>
      <c r="C24" s="7" t="n">
        <v>1785</v>
      </c>
    </row>
    <row r="25" spans="1:3">
      <c r="A25" s="4" t="s">
        <v>432</v>
      </c>
    </row>
    <row r="26" spans="1:3">
      <c r="A26" s="3" t="s">
        <v>420</v>
      </c>
    </row>
    <row r="27" spans="1:3">
      <c r="A27" s="4" t="s">
        <v>425</v>
      </c>
      <c r="B27" s="4" t="s">
        <v>384</v>
      </c>
    </row>
    <row r="28" spans="1:3">
      <c r="A28" s="4" t="s">
        <v>433</v>
      </c>
    </row>
    <row r="29" spans="1:3">
      <c r="A29" s="3" t="s">
        <v>420</v>
      </c>
    </row>
    <row r="30" spans="1:3">
      <c r="A30" s="4" t="s">
        <v>425</v>
      </c>
      <c r="B30" s="4" t="s">
        <v>428</v>
      </c>
    </row>
    <row r="31" spans="1:3">
      <c r="A31" s="4" t="s">
        <v>434</v>
      </c>
    </row>
    <row r="32" spans="1:3">
      <c r="A32" s="3" t="s">
        <v>420</v>
      </c>
    </row>
    <row r="33" spans="1:3">
      <c r="A33" s="4" t="s">
        <v>425</v>
      </c>
      <c r="B33" s="4" t="s">
        <v>435</v>
      </c>
    </row>
    <row r="34" spans="1:3">
      <c r="A34" s="4" t="s">
        <v>436</v>
      </c>
    </row>
    <row r="35" spans="1:3">
      <c r="A35" s="3" t="s">
        <v>420</v>
      </c>
    </row>
    <row r="36" spans="1:3">
      <c r="A36" s="4" t="s">
        <v>425</v>
      </c>
      <c r="B36"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 customWidth="1" max="6" min="6" width="14"/>
  </cols>
  <sheetData>
    <row r="1" spans="1:6">
      <c r="A1" s="1" t="s">
        <v>438</v>
      </c>
      <c r="B1" s="2" t="s">
        <v>1</v>
      </c>
    </row>
    <row r="2" spans="1:6">
      <c r="B2" s="2" t="s">
        <v>2</v>
      </c>
      <c r="D2" s="2" t="s">
        <v>32</v>
      </c>
      <c r="F2" s="2" t="s">
        <v>89</v>
      </c>
    </row>
    <row r="3" spans="1:6">
      <c r="A3" s="3" t="s">
        <v>439</v>
      </c>
    </row>
    <row r="4" spans="1:6">
      <c r="A4" s="4" t="s">
        <v>440</v>
      </c>
      <c r="F4" s="7" t="n">
        <v>716649</v>
      </c>
    </row>
    <row r="5" spans="1:6">
      <c r="A5" s="4" t="s">
        <v>441</v>
      </c>
      <c r="F5" s="6" t="n">
        <v>-47432</v>
      </c>
    </row>
    <row r="6" spans="1:6">
      <c r="A6" s="4" t="s">
        <v>442</v>
      </c>
      <c r="B6" s="7" t="n">
        <v>781163</v>
      </c>
      <c r="D6" s="7" t="n">
        <v>669217</v>
      </c>
    </row>
    <row r="7" spans="1:6">
      <c r="A7" s="4" t="s">
        <v>443</v>
      </c>
      <c r="B7" s="6" t="n">
        <v>142287</v>
      </c>
      <c r="C7" s="4" t="s">
        <v>98</v>
      </c>
      <c r="D7" s="6" t="n">
        <v>121138</v>
      </c>
      <c r="E7" s="4" t="s">
        <v>444</v>
      </c>
    </row>
    <row r="8" spans="1:6">
      <c r="A8" s="4" t="s">
        <v>124</v>
      </c>
      <c r="B8" s="6" t="n">
        <v>-10189</v>
      </c>
      <c r="D8" s="6" t="n">
        <v>-9192</v>
      </c>
    </row>
    <row r="9" spans="1:6">
      <c r="A9" s="4" t="s">
        <v>445</v>
      </c>
      <c r="B9" s="6" t="n">
        <v>913261</v>
      </c>
      <c r="D9" s="6" t="n">
        <v>781163</v>
      </c>
    </row>
    <row r="10" spans="1:6">
      <c r="A10" s="4" t="s">
        <v>446</v>
      </c>
    </row>
    <row r="11" spans="1:6">
      <c r="A11" s="3" t="s">
        <v>439</v>
      </c>
    </row>
    <row r="12" spans="1:6">
      <c r="A12" s="4" t="s">
        <v>440</v>
      </c>
      <c r="F12" s="6" t="n">
        <v>488698</v>
      </c>
    </row>
    <row r="13" spans="1:6">
      <c r="A13" s="4" t="s">
        <v>441</v>
      </c>
      <c r="F13" s="6" t="n">
        <v>-47432</v>
      </c>
    </row>
    <row r="14" spans="1:6">
      <c r="A14" s="4" t="s">
        <v>442</v>
      </c>
      <c r="B14" s="6" t="n">
        <v>476482</v>
      </c>
      <c r="D14" s="6" t="n">
        <v>441266</v>
      </c>
    </row>
    <row r="15" spans="1:6">
      <c r="A15" s="4" t="s">
        <v>443</v>
      </c>
      <c r="B15" s="6" t="n">
        <v>2462</v>
      </c>
      <c r="C15" s="4" t="s">
        <v>98</v>
      </c>
      <c r="D15" s="6" t="n">
        <v>36623</v>
      </c>
      <c r="E15" s="4" t="s">
        <v>444</v>
      </c>
    </row>
    <row r="16" spans="1:6">
      <c r="A16" s="4" t="s">
        <v>124</v>
      </c>
      <c r="B16" s="6" t="n">
        <v>-1803</v>
      </c>
      <c r="D16" s="6" t="n">
        <v>-1407</v>
      </c>
    </row>
    <row r="17" spans="1:6">
      <c r="A17" s="4" t="s">
        <v>445</v>
      </c>
      <c r="B17" s="6" t="n">
        <v>477141</v>
      </c>
      <c r="D17" s="6" t="n">
        <v>476482</v>
      </c>
    </row>
    <row r="18" spans="1:6">
      <c r="A18" s="4" t="s">
        <v>447</v>
      </c>
    </row>
    <row r="19" spans="1:6">
      <c r="A19" s="3" t="s">
        <v>439</v>
      </c>
    </row>
    <row r="20" spans="1:6">
      <c r="A20" s="4" t="s">
        <v>440</v>
      </c>
      <c r="F20" s="6" t="n">
        <v>160158</v>
      </c>
    </row>
    <row r="21" spans="1:6">
      <c r="A21" s="4" t="s">
        <v>442</v>
      </c>
      <c r="B21" s="6" t="n">
        <v>240303</v>
      </c>
      <c r="D21" s="6" t="n">
        <v>160158</v>
      </c>
    </row>
    <row r="22" spans="1:6">
      <c r="A22" s="4" t="s">
        <v>443</v>
      </c>
      <c r="B22" s="6" t="n">
        <v>139825</v>
      </c>
      <c r="C22" s="4" t="s">
        <v>98</v>
      </c>
      <c r="D22" s="6" t="n">
        <v>84515</v>
      </c>
      <c r="E22" s="4" t="s">
        <v>444</v>
      </c>
    </row>
    <row r="23" spans="1:6">
      <c r="A23" s="4" t="s">
        <v>124</v>
      </c>
      <c r="B23" s="6" t="n">
        <v>-3301</v>
      </c>
      <c r="D23" s="6" t="n">
        <v>-4370</v>
      </c>
    </row>
    <row r="24" spans="1:6">
      <c r="A24" s="4" t="s">
        <v>445</v>
      </c>
      <c r="B24" s="6" t="n">
        <v>376827</v>
      </c>
      <c r="D24" s="6" t="n">
        <v>240303</v>
      </c>
    </row>
    <row r="25" spans="1:6">
      <c r="A25" s="4" t="s">
        <v>448</v>
      </c>
    </row>
    <row r="26" spans="1:6">
      <c r="A26" s="3" t="s">
        <v>439</v>
      </c>
    </row>
    <row r="27" spans="1:6">
      <c r="A27" s="4" t="s">
        <v>440</v>
      </c>
      <c r="F27" s="7" t="n">
        <v>67793</v>
      </c>
    </row>
    <row r="28" spans="1:6">
      <c r="A28" s="4" t="s">
        <v>442</v>
      </c>
      <c r="B28" s="6" t="n">
        <v>64378</v>
      </c>
      <c r="D28" s="6" t="n">
        <v>67793</v>
      </c>
    </row>
    <row r="29" spans="1:6">
      <c r="A29" s="4" t="s">
        <v>124</v>
      </c>
      <c r="B29" s="6" t="n">
        <v>-5085</v>
      </c>
      <c r="D29" s="6" t="n">
        <v>-3415</v>
      </c>
    </row>
    <row r="30" spans="1:6">
      <c r="A30" s="4" t="s">
        <v>445</v>
      </c>
      <c r="B30" s="7" t="n">
        <v>59293</v>
      </c>
      <c r="D30" s="7" t="n">
        <v>64378</v>
      </c>
    </row>
    <row r="31" spans="1:6">
      <c r="A31" t="n"/>
    </row>
    <row r="32" spans="1:6">
      <c r="A32" s="4" t="s">
        <v>98</v>
      </c>
      <c r="B32" s="4" t="s">
        <v>449</v>
      </c>
    </row>
    <row r="33" spans="1:6">
      <c r="A33" s="4" t="s">
        <v>444</v>
      </c>
      <c r="B33" s="4" t="s">
        <v>450</v>
      </c>
    </row>
  </sheetData>
  <mergeCells count="7">
    <mergeCell ref="A1:A2"/>
    <mergeCell ref="B1:E1"/>
    <mergeCell ref="B2:C2"/>
    <mergeCell ref="D2:E2"/>
    <mergeCell ref="A31:F31"/>
    <mergeCell ref="B32:F32"/>
    <mergeCell ref="B33:F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r="1" spans="1:2">
      <c r="A1" s="1" t="s">
        <v>451</v>
      </c>
      <c r="B1" s="2" t="s">
        <v>1</v>
      </c>
    </row>
    <row r="2" spans="1:2">
      <c r="B2" s="2" t="s">
        <v>2</v>
      </c>
    </row>
    <row r="3" spans="1:2">
      <c r="A3" s="4" t="s">
        <v>386</v>
      </c>
    </row>
    <row r="4" spans="1:2">
      <c r="A4" s="3" t="s">
        <v>439</v>
      </c>
    </row>
    <row r="5" spans="1:2">
      <c r="A5" s="4" t="s">
        <v>452</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33"/>
  </cols>
  <sheetData>
    <row r="1" spans="1:18">
      <c r="A1" s="1" t="s">
        <v>453</v>
      </c>
      <c r="B1" s="2" t="s">
        <v>454</v>
      </c>
      <c r="C1" s="2" t="s">
        <v>455</v>
      </c>
      <c r="D1" s="2" t="s">
        <v>456</v>
      </c>
      <c r="E1" s="2" t="s">
        <v>457</v>
      </c>
      <c r="F1" s="2" t="s">
        <v>458</v>
      </c>
      <c r="G1" s="2" t="s">
        <v>454</v>
      </c>
      <c r="H1" s="2" t="s">
        <v>459</v>
      </c>
      <c r="I1" s="2" t="s">
        <v>460</v>
      </c>
      <c r="J1" s="2" t="s">
        <v>461</v>
      </c>
      <c r="K1" s="2" t="s">
        <v>462</v>
      </c>
      <c r="L1" s="2" t="s">
        <v>463</v>
      </c>
      <c r="M1" s="2" t="s">
        <v>464</v>
      </c>
      <c r="N1" s="2" t="s">
        <v>465</v>
      </c>
      <c r="O1" s="2" t="s">
        <v>466</v>
      </c>
      <c r="P1" s="2" t="s">
        <v>467</v>
      </c>
      <c r="Q1" s="2" t="s">
        <v>468</v>
      </c>
      <c r="R1" s="2" t="s">
        <v>469</v>
      </c>
    </row>
    <row r="2" spans="1:18">
      <c r="A2" s="3" t="s">
        <v>470</v>
      </c>
    </row>
    <row r="3" spans="1:18">
      <c r="A3" s="4" t="s">
        <v>471</v>
      </c>
      <c r="B3" s="4" t="s">
        <v>472</v>
      </c>
      <c r="G3" s="4" t="s">
        <v>472</v>
      </c>
      <c r="P3" s="4" t="s">
        <v>472</v>
      </c>
    </row>
    <row r="4" spans="1:18">
      <c r="A4" s="4" t="s">
        <v>473</v>
      </c>
      <c r="P4" s="7" t="n">
        <v>298000</v>
      </c>
      <c r="Q4" s="7" t="n">
        <v>169500</v>
      </c>
      <c r="R4" s="7" t="n">
        <v>40000</v>
      </c>
    </row>
    <row r="5" spans="1:18">
      <c r="A5" s="4" t="s">
        <v>474</v>
      </c>
      <c r="Q5" s="6" t="n">
        <v>2700</v>
      </c>
    </row>
    <row r="6" spans="1:18">
      <c r="A6" s="4" t="s">
        <v>475</v>
      </c>
      <c r="G6" s="7" t="n">
        <v>73973</v>
      </c>
      <c r="H6" s="7" t="n">
        <v>23886</v>
      </c>
      <c r="I6" s="7" t="n">
        <v>23664</v>
      </c>
      <c r="J6" s="7" t="n">
        <v>6425</v>
      </c>
      <c r="K6" s="7" t="n">
        <v>79271</v>
      </c>
      <c r="L6" s="7" t="n">
        <v>31869</v>
      </c>
      <c r="M6" s="7" t="n">
        <v>26741</v>
      </c>
      <c r="N6" s="7" t="n">
        <v>291</v>
      </c>
      <c r="P6" s="6" t="n">
        <v>127948</v>
      </c>
      <c r="Q6" s="6" t="n">
        <v>138172</v>
      </c>
      <c r="R6" s="6" t="n">
        <v>123048</v>
      </c>
    </row>
    <row r="7" spans="1:18">
      <c r="A7" s="4" t="s">
        <v>43</v>
      </c>
      <c r="B7" s="7" t="n">
        <v>913261</v>
      </c>
      <c r="G7" s="6" t="n">
        <v>913261</v>
      </c>
      <c r="K7" s="7" t="n">
        <v>781163</v>
      </c>
      <c r="P7" s="7" t="n">
        <v>913261</v>
      </c>
      <c r="Q7" s="7" t="n">
        <v>781163</v>
      </c>
      <c r="R7" s="7" t="n">
        <v>669217</v>
      </c>
    </row>
    <row r="8" spans="1:18">
      <c r="A8" s="4" t="s">
        <v>476</v>
      </c>
    </row>
    <row r="9" spans="1:18">
      <c r="A9" s="3" t="s">
        <v>470</v>
      </c>
    </row>
    <row r="10" spans="1:18">
      <c r="A10" s="4" t="s">
        <v>477</v>
      </c>
      <c r="P10" s="6" t="n">
        <v>125026</v>
      </c>
      <c r="Q10" s="6" t="n">
        <v>106275</v>
      </c>
      <c r="R10" s="6" t="n">
        <v>25989</v>
      </c>
    </row>
    <row r="11" spans="1:18">
      <c r="A11" s="4" t="s">
        <v>478</v>
      </c>
      <c r="P11" s="4" t="s">
        <v>384</v>
      </c>
      <c r="Q11" s="4" t="s">
        <v>384</v>
      </c>
      <c r="R11" s="4" t="s">
        <v>384</v>
      </c>
    </row>
    <row r="12" spans="1:18">
      <c r="A12" s="4" t="s">
        <v>479</v>
      </c>
    </row>
    <row r="13" spans="1:18">
      <c r="A13" s="3" t="s">
        <v>470</v>
      </c>
    </row>
    <row r="14" spans="1:18">
      <c r="A14" s="4" t="s">
        <v>480</v>
      </c>
      <c r="P14" s="7" t="n">
        <v>300000</v>
      </c>
    </row>
    <row r="15" spans="1:18">
      <c r="A15" s="4" t="s">
        <v>481</v>
      </c>
    </row>
    <row r="16" spans="1:18">
      <c r="A16" s="3" t="s">
        <v>470</v>
      </c>
    </row>
    <row r="17" spans="1:18">
      <c r="A17" s="4" t="s">
        <v>474</v>
      </c>
      <c r="P17" s="7" t="n">
        <v>900</v>
      </c>
    </row>
    <row r="18" spans="1:18">
      <c r="A18" s="4" t="s">
        <v>482</v>
      </c>
    </row>
    <row r="19" spans="1:18">
      <c r="A19" s="3" t="s">
        <v>470</v>
      </c>
    </row>
    <row r="20" spans="1:18">
      <c r="A20" s="4" t="s">
        <v>478</v>
      </c>
      <c r="P20" s="4" t="s">
        <v>483</v>
      </c>
    </row>
    <row r="21" spans="1:18">
      <c r="A21" s="4" t="s">
        <v>484</v>
      </c>
    </row>
    <row r="22" spans="1:18">
      <c r="A22" s="3" t="s">
        <v>470</v>
      </c>
    </row>
    <row r="23" spans="1:18">
      <c r="A23" s="4" t="s">
        <v>473</v>
      </c>
      <c r="B23" s="6" t="n">
        <v>181000</v>
      </c>
      <c r="D23" s="7" t="n">
        <v>60500</v>
      </c>
    </row>
    <row r="24" spans="1:18">
      <c r="A24" s="4" t="s">
        <v>485</v>
      </c>
    </row>
    <row r="25" spans="1:18">
      <c r="A25" s="3" t="s">
        <v>470</v>
      </c>
    </row>
    <row r="26" spans="1:18">
      <c r="A26" s="4" t="s">
        <v>473</v>
      </c>
      <c r="D26" s="6" t="n">
        <v>150000</v>
      </c>
    </row>
    <row r="27" spans="1:18">
      <c r="A27" s="4" t="s">
        <v>297</v>
      </c>
    </row>
    <row r="28" spans="1:18">
      <c r="A28" s="3" t="s">
        <v>470</v>
      </c>
    </row>
    <row r="29" spans="1:18">
      <c r="A29" s="4" t="s">
        <v>486</v>
      </c>
      <c r="C29" s="7" t="n">
        <v>186373</v>
      </c>
      <c r="P29" s="7" t="n">
        <v>186373</v>
      </c>
    </row>
    <row r="30" spans="1:18">
      <c r="A30" s="4" t="s">
        <v>487</v>
      </c>
      <c r="P30" s="6" t="n">
        <v>2900</v>
      </c>
    </row>
    <row r="31" spans="1:18">
      <c r="A31" s="4" t="s">
        <v>475</v>
      </c>
      <c r="P31" s="6" t="n">
        <v>2100</v>
      </c>
    </row>
    <row r="32" spans="1:18">
      <c r="A32" s="4" t="s">
        <v>488</v>
      </c>
      <c r="P32" s="6" t="n">
        <v>180994</v>
      </c>
    </row>
    <row r="33" spans="1:18">
      <c r="A33" s="4" t="s">
        <v>43</v>
      </c>
      <c r="B33" s="6" t="n">
        <v>140015</v>
      </c>
      <c r="G33" s="6" t="n">
        <v>140015</v>
      </c>
      <c r="P33" s="7" t="n">
        <v>140015</v>
      </c>
    </row>
    <row r="34" spans="1:18">
      <c r="A34" s="4" t="s">
        <v>489</v>
      </c>
    </row>
    <row r="35" spans="1:18">
      <c r="A35" s="3" t="s">
        <v>470</v>
      </c>
    </row>
    <row r="36" spans="1:18">
      <c r="A36" s="4" t="s">
        <v>477</v>
      </c>
      <c r="P36" s="6" t="n">
        <v>476750</v>
      </c>
    </row>
    <row r="37" spans="1:18">
      <c r="A37" s="4" t="s">
        <v>490</v>
      </c>
      <c r="B37" s="6" t="n">
        <v>11300</v>
      </c>
      <c r="G37" s="6" t="n">
        <v>11300</v>
      </c>
      <c r="P37" s="7" t="n">
        <v>11300</v>
      </c>
    </row>
    <row r="38" spans="1:18">
      <c r="A38" s="4" t="s">
        <v>478</v>
      </c>
      <c r="P38" s="4" t="s">
        <v>491</v>
      </c>
    </row>
    <row r="39" spans="1:18">
      <c r="A39" s="4" t="s">
        <v>492</v>
      </c>
      <c r="P39" s="4" t="s">
        <v>493</v>
      </c>
    </row>
    <row r="40" spans="1:18">
      <c r="A40" s="4" t="s">
        <v>494</v>
      </c>
    </row>
    <row r="41" spans="1:18">
      <c r="A41" s="3" t="s">
        <v>470</v>
      </c>
    </row>
    <row r="42" spans="1:18">
      <c r="A42" s="4" t="s">
        <v>495</v>
      </c>
      <c r="B42" s="6" t="n">
        <v>22418</v>
      </c>
      <c r="G42" s="6" t="n">
        <v>22418</v>
      </c>
      <c r="P42" s="7" t="n">
        <v>22418</v>
      </c>
    </row>
    <row r="43" spans="1:18">
      <c r="A43" s="4" t="s">
        <v>303</v>
      </c>
    </row>
    <row r="44" spans="1:18">
      <c r="A44" s="3" t="s">
        <v>470</v>
      </c>
    </row>
    <row r="45" spans="1:18">
      <c r="A45" s="4" t="s">
        <v>487</v>
      </c>
      <c r="P45" s="6" t="n">
        <v>42700</v>
      </c>
      <c r="Q45" s="7" t="n">
        <v>17900</v>
      </c>
    </row>
    <row r="46" spans="1:18">
      <c r="A46" s="4" t="s">
        <v>475</v>
      </c>
      <c r="P46" s="6" t="n">
        <v>6800</v>
      </c>
      <c r="Q46" s="6" t="n">
        <v>1900</v>
      </c>
    </row>
    <row r="47" spans="1:18">
      <c r="A47" s="4" t="s">
        <v>488</v>
      </c>
      <c r="D47" s="7" t="n">
        <v>205100</v>
      </c>
    </row>
    <row r="48" spans="1:18">
      <c r="A48" s="4" t="s">
        <v>43</v>
      </c>
      <c r="B48" s="6" t="n">
        <v>137915</v>
      </c>
      <c r="G48" s="6" t="n">
        <v>137915</v>
      </c>
      <c r="P48" s="6" t="n">
        <v>137915</v>
      </c>
    </row>
    <row r="49" spans="1:18">
      <c r="A49" s="4" t="s">
        <v>496</v>
      </c>
    </row>
    <row r="50" spans="1:18">
      <c r="A50" s="3" t="s">
        <v>470</v>
      </c>
    </row>
    <row r="51" spans="1:18">
      <c r="A51" s="4" t="s">
        <v>495</v>
      </c>
      <c r="B51" s="6" t="n">
        <v>50480</v>
      </c>
      <c r="G51" s="6" t="n">
        <v>50480</v>
      </c>
      <c r="P51" s="6" t="n">
        <v>50480</v>
      </c>
    </row>
    <row r="52" spans="1:18">
      <c r="A52" s="4" t="s">
        <v>497</v>
      </c>
    </row>
    <row r="53" spans="1:18">
      <c r="A53" s="3" t="s">
        <v>470</v>
      </c>
    </row>
    <row r="54" spans="1:18">
      <c r="A54" s="4" t="s">
        <v>486</v>
      </c>
      <c r="R54" s="7" t="n">
        <v>378100</v>
      </c>
    </row>
    <row r="55" spans="1:18">
      <c r="A55" s="4" t="s">
        <v>498</v>
      </c>
      <c r="R55" s="6" t="n">
        <v>3</v>
      </c>
    </row>
    <row r="56" spans="1:18">
      <c r="A56" s="4" t="s">
        <v>499</v>
      </c>
    </row>
    <row r="57" spans="1:18">
      <c r="A57" s="3" t="s">
        <v>470</v>
      </c>
    </row>
    <row r="58" spans="1:18">
      <c r="A58" s="4" t="s">
        <v>473</v>
      </c>
      <c r="E58" s="7" t="n">
        <v>40000</v>
      </c>
    </row>
    <row r="59" spans="1:18">
      <c r="A59" s="4" t="s">
        <v>474</v>
      </c>
      <c r="R59" s="7" t="n">
        <v>1200</v>
      </c>
    </row>
    <row r="60" spans="1:18">
      <c r="A60" s="4" t="s">
        <v>487</v>
      </c>
      <c r="Q60" s="6" t="n">
        <v>135700</v>
      </c>
      <c r="R60" s="6" t="n">
        <v>23300</v>
      </c>
    </row>
    <row r="61" spans="1:18">
      <c r="A61" s="4" t="s">
        <v>488</v>
      </c>
      <c r="E61" s="7" t="n">
        <v>139800</v>
      </c>
    </row>
    <row r="62" spans="1:18">
      <c r="A62" s="4" t="s">
        <v>500</v>
      </c>
      <c r="E62" s="8" t="n">
        <v>8.35</v>
      </c>
    </row>
    <row r="63" spans="1:18">
      <c r="A63" s="4" t="s">
        <v>43</v>
      </c>
      <c r="B63" s="6" t="n">
        <v>29236</v>
      </c>
      <c r="G63" s="6" t="n">
        <v>29236</v>
      </c>
      <c r="P63" s="6" t="n">
        <v>29236</v>
      </c>
      <c r="R63" s="6" t="n">
        <v>29200</v>
      </c>
    </row>
    <row r="64" spans="1:18">
      <c r="A64" s="4" t="s">
        <v>501</v>
      </c>
    </row>
    <row r="65" spans="1:18">
      <c r="A65" s="3" t="s">
        <v>470</v>
      </c>
    </row>
    <row r="66" spans="1:18">
      <c r="A66" s="4" t="s">
        <v>495</v>
      </c>
      <c r="B66" s="6" t="n">
        <v>47400</v>
      </c>
      <c r="G66" s="6" t="n">
        <v>47400</v>
      </c>
      <c r="P66" s="6" t="n">
        <v>47400</v>
      </c>
      <c r="R66" s="6" t="n">
        <v>47400</v>
      </c>
    </row>
    <row r="67" spans="1:18">
      <c r="A67" s="4" t="s">
        <v>502</v>
      </c>
    </row>
    <row r="68" spans="1:18">
      <c r="A68" s="3" t="s">
        <v>470</v>
      </c>
    </row>
    <row r="69" spans="1:18">
      <c r="A69" s="4" t="s">
        <v>475</v>
      </c>
      <c r="R69" s="6" t="n">
        <v>100</v>
      </c>
    </row>
    <row r="70" spans="1:18">
      <c r="A70" s="4" t="s">
        <v>338</v>
      </c>
    </row>
    <row r="71" spans="1:18">
      <c r="A71" s="3" t="s">
        <v>470</v>
      </c>
    </row>
    <row r="72" spans="1:18">
      <c r="A72" s="4" t="s">
        <v>486</v>
      </c>
      <c r="F72" s="7" t="n">
        <v>260100</v>
      </c>
    </row>
    <row r="73" spans="1:18">
      <c r="A73" s="4" t="s">
        <v>474</v>
      </c>
      <c r="R73" s="6" t="n">
        <v>5400</v>
      </c>
    </row>
    <row r="74" spans="1:18">
      <c r="A74" s="4" t="s">
        <v>487</v>
      </c>
      <c r="Q74" s="7" t="n">
        <v>151300</v>
      </c>
      <c r="R74" s="6" t="n">
        <v>120800</v>
      </c>
    </row>
    <row r="75" spans="1:18">
      <c r="A75" s="4" t="s">
        <v>475</v>
      </c>
      <c r="R75" s="7" t="n">
        <v>6400</v>
      </c>
    </row>
    <row r="76" spans="1:18">
      <c r="A76" s="4" t="s">
        <v>500</v>
      </c>
      <c r="F76" s="8" t="n">
        <v>3.85</v>
      </c>
    </row>
    <row r="77" spans="1:18">
      <c r="A77" s="4" t="s">
        <v>43</v>
      </c>
      <c r="B77" s="6" t="n">
        <v>122247</v>
      </c>
      <c r="G77" s="6" t="n">
        <v>122247</v>
      </c>
      <c r="P77" s="6" t="n">
        <v>122247</v>
      </c>
    </row>
    <row r="78" spans="1:18">
      <c r="A78" s="4" t="s">
        <v>503</v>
      </c>
      <c r="F78" s="7" t="n">
        <v>132900</v>
      </c>
    </row>
    <row r="79" spans="1:18">
      <c r="A79" s="4" t="s">
        <v>504</v>
      </c>
    </row>
    <row r="80" spans="1:18">
      <c r="A80" s="3" t="s">
        <v>470</v>
      </c>
    </row>
    <row r="81" spans="1:18">
      <c r="A81" s="4" t="s">
        <v>495</v>
      </c>
      <c r="B81" s="6" t="n">
        <v>68750</v>
      </c>
      <c r="G81" s="6" t="n">
        <v>68750</v>
      </c>
      <c r="P81" s="6" t="n">
        <v>68750</v>
      </c>
    </row>
    <row r="82" spans="1:18">
      <c r="A82" s="4" t="s">
        <v>505</v>
      </c>
    </row>
    <row r="83" spans="1:18">
      <c r="A83" s="3" t="s">
        <v>470</v>
      </c>
    </row>
    <row r="84" spans="1:18">
      <c r="A84" s="4" t="s">
        <v>506</v>
      </c>
      <c r="F84" s="7" t="n">
        <v>127200</v>
      </c>
    </row>
    <row r="85" spans="1:18">
      <c r="A85" s="4" t="s">
        <v>507</v>
      </c>
    </row>
    <row r="86" spans="1:18">
      <c r="A86" s="3" t="s">
        <v>470</v>
      </c>
    </row>
    <row r="87" spans="1:18">
      <c r="A87" s="4" t="s">
        <v>471</v>
      </c>
      <c r="O87" s="4" t="s">
        <v>472</v>
      </c>
    </row>
    <row r="88" spans="1:18">
      <c r="A88" s="4" t="s">
        <v>508</v>
      </c>
    </row>
    <row r="89" spans="1:18">
      <c r="A89" s="3" t="s">
        <v>470</v>
      </c>
    </row>
    <row r="90" spans="1:18">
      <c r="A90" s="4" t="s">
        <v>471</v>
      </c>
      <c r="O90" s="4" t="s">
        <v>472</v>
      </c>
    </row>
    <row r="91" spans="1:18">
      <c r="A91" s="4" t="s">
        <v>509</v>
      </c>
    </row>
    <row r="92" spans="1:18">
      <c r="A92" s="3" t="s">
        <v>470</v>
      </c>
    </row>
    <row r="93" spans="1:18">
      <c r="A93" s="4" t="s">
        <v>486</v>
      </c>
      <c r="O93" s="7" t="n">
        <v>2800</v>
      </c>
    </row>
    <row r="94" spans="1:18">
      <c r="A94" s="4" t="s">
        <v>510</v>
      </c>
    </row>
    <row r="95" spans="1:18">
      <c r="A95" s="3" t="s">
        <v>470</v>
      </c>
    </row>
    <row r="96" spans="1:18">
      <c r="A96" s="4" t="s">
        <v>486</v>
      </c>
      <c r="O96" s="6" t="n">
        <v>11400</v>
      </c>
    </row>
    <row r="97" spans="1:18">
      <c r="A97" s="4" t="s">
        <v>511</v>
      </c>
    </row>
    <row r="98" spans="1:18">
      <c r="A98" s="3" t="s">
        <v>470</v>
      </c>
    </row>
    <row r="99" spans="1:18">
      <c r="A99" s="4" t="s">
        <v>486</v>
      </c>
      <c r="O99" s="6" t="n">
        <v>14200</v>
      </c>
    </row>
    <row r="100" spans="1:18">
      <c r="A100" s="4" t="s">
        <v>43</v>
      </c>
      <c r="B100" s="6" t="n">
        <v>7113</v>
      </c>
      <c r="G100" s="6" t="n">
        <v>7113</v>
      </c>
      <c r="P100" s="6" t="n">
        <v>7113</v>
      </c>
    </row>
    <row r="101" spans="1:18">
      <c r="A101" s="4" t="s">
        <v>512</v>
      </c>
      <c r="O101" s="7" t="n">
        <v>1500</v>
      </c>
    </row>
    <row r="102" spans="1:18">
      <c r="A102" s="4" t="s">
        <v>513</v>
      </c>
    </row>
    <row r="103" spans="1:18">
      <c r="A103" s="3" t="s">
        <v>470</v>
      </c>
    </row>
    <row r="104" spans="1:18">
      <c r="A104" s="4" t="s">
        <v>495</v>
      </c>
      <c r="B104" s="7" t="n">
        <v>7732</v>
      </c>
      <c r="G104" s="7" t="n">
        <v>7732</v>
      </c>
      <c r="P104" s="7" t="n">
        <v>77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515</v>
      </c>
      <c r="C1" s="2" t="s">
        <v>2</v>
      </c>
    </row>
    <row r="2" spans="1:3">
      <c r="A2" s="3" t="s">
        <v>470</v>
      </c>
    </row>
    <row r="3" spans="1:3">
      <c r="A3" s="4" t="s">
        <v>516</v>
      </c>
      <c r="C3" s="7" t="n">
        <v>180994</v>
      </c>
    </row>
    <row r="4" spans="1:3">
      <c r="A4" s="4" t="s">
        <v>517</v>
      </c>
      <c r="C4" s="6" t="n">
        <v>5379</v>
      </c>
    </row>
    <row r="5" spans="1:3">
      <c r="A5" s="4" t="s">
        <v>486</v>
      </c>
      <c r="B5" s="7" t="n">
        <v>186373</v>
      </c>
      <c r="C5" s="7" t="n">
        <v>186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9</v>
      </c>
    </row>
    <row r="3" spans="1:4">
      <c r="A3" s="3" t="s">
        <v>120</v>
      </c>
    </row>
    <row r="4" spans="1:4">
      <c r="A4" s="4" t="s">
        <v>113</v>
      </c>
      <c r="B4" s="7" t="n">
        <v>85436</v>
      </c>
      <c r="C4" s="7" t="n">
        <v>67560</v>
      </c>
      <c r="D4" s="7" t="n">
        <v>63868</v>
      </c>
    </row>
    <row r="5" spans="1:4">
      <c r="A5" s="3" t="s">
        <v>121</v>
      </c>
    </row>
    <row r="6" spans="1:4">
      <c r="A6" s="4" t="s">
        <v>122</v>
      </c>
      <c r="B6" s="6" t="n">
        <v>1488</v>
      </c>
      <c r="C6" s="6" t="n">
        <v>22977</v>
      </c>
    </row>
    <row r="7" spans="1:4">
      <c r="A7" s="4" t="s">
        <v>123</v>
      </c>
      <c r="B7" s="6" t="n">
        <v>-24465</v>
      </c>
    </row>
    <row r="8" spans="1:4">
      <c r="A8" s="4" t="s">
        <v>124</v>
      </c>
      <c r="B8" s="6" t="n">
        <v>-28716</v>
      </c>
      <c r="C8" s="6" t="n">
        <v>-19545</v>
      </c>
      <c r="D8" s="6" t="n">
        <v>-9284</v>
      </c>
    </row>
    <row r="9" spans="1:4">
      <c r="A9" s="4" t="s">
        <v>125</v>
      </c>
      <c r="B9" s="6" t="n">
        <v>-51693</v>
      </c>
      <c r="C9" s="6" t="n">
        <v>3432</v>
      </c>
      <c r="D9" s="6" t="n">
        <v>-9284</v>
      </c>
    </row>
    <row r="10" spans="1:4">
      <c r="A10" s="4" t="s">
        <v>126</v>
      </c>
      <c r="B10" s="7" t="n">
        <v>33743</v>
      </c>
      <c r="C10" s="7" t="n">
        <v>70992</v>
      </c>
      <c r="D10" s="7" t="n">
        <v>545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9</v>
      </c>
    </row>
    <row r="3" spans="1:4">
      <c r="A3" s="3" t="s">
        <v>470</v>
      </c>
    </row>
    <row r="4" spans="1:4">
      <c r="A4" s="4" t="s">
        <v>43</v>
      </c>
      <c r="B4" s="7" t="n">
        <v>913261</v>
      </c>
      <c r="C4" s="7" t="n">
        <v>781163</v>
      </c>
      <c r="D4" s="7" t="n">
        <v>669217</v>
      </c>
    </row>
    <row r="5" spans="1:4">
      <c r="A5" s="4" t="s">
        <v>297</v>
      </c>
    </row>
    <row r="6" spans="1:4">
      <c r="A6" s="3" t="s">
        <v>470</v>
      </c>
    </row>
    <row r="7" spans="1:4">
      <c r="A7" s="4" t="s">
        <v>34</v>
      </c>
      <c r="B7" s="6" t="n">
        <v>1627</v>
      </c>
    </row>
    <row r="8" spans="1:4">
      <c r="A8" s="4" t="s">
        <v>519</v>
      </c>
      <c r="B8" s="6" t="n">
        <v>2658</v>
      </c>
    </row>
    <row r="9" spans="1:4">
      <c r="A9" s="4" t="s">
        <v>38</v>
      </c>
      <c r="B9" s="6" t="n">
        <v>581</v>
      </c>
    </row>
    <row r="10" spans="1:4">
      <c r="A10" s="4" t="s">
        <v>520</v>
      </c>
      <c r="B10" s="6" t="n">
        <v>4866</v>
      </c>
    </row>
    <row r="11" spans="1:4">
      <c r="A11" s="4" t="s">
        <v>521</v>
      </c>
      <c r="B11" s="6" t="n">
        <v>424</v>
      </c>
    </row>
    <row r="12" spans="1:4">
      <c r="A12" s="4" t="s">
        <v>43</v>
      </c>
      <c r="B12" s="6" t="n">
        <v>140015</v>
      </c>
    </row>
    <row r="13" spans="1:4">
      <c r="A13" s="4" t="s">
        <v>522</v>
      </c>
      <c r="B13" s="6" t="n">
        <v>6</v>
      </c>
    </row>
    <row r="14" spans="1:4">
      <c r="A14" s="4" t="s">
        <v>523</v>
      </c>
      <c r="B14" s="6" t="n">
        <v>204442</v>
      </c>
    </row>
    <row r="15" spans="1:4">
      <c r="A15" s="4" t="s">
        <v>49</v>
      </c>
      <c r="B15" s="6" t="n">
        <v>1125</v>
      </c>
    </row>
    <row r="16" spans="1:4">
      <c r="A16" s="4" t="s">
        <v>50</v>
      </c>
      <c r="B16" s="6" t="n">
        <v>555</v>
      </c>
    </row>
    <row r="17" spans="1:4">
      <c r="A17" s="4" t="s">
        <v>54</v>
      </c>
      <c r="B17" s="6" t="n">
        <v>1115</v>
      </c>
    </row>
    <row r="18" spans="1:4">
      <c r="A18" s="4" t="s">
        <v>524</v>
      </c>
      <c r="B18" s="6" t="n">
        <v>2795</v>
      </c>
    </row>
    <row r="19" spans="1:4">
      <c r="A19" s="4" t="s">
        <v>157</v>
      </c>
      <c r="B19" s="6" t="n">
        <v>15274</v>
      </c>
    </row>
    <row r="20" spans="1:4">
      <c r="A20" s="4" t="s">
        <v>525</v>
      </c>
      <c r="B20" s="6" t="n">
        <v>18069</v>
      </c>
    </row>
    <row r="21" spans="1:4">
      <c r="A21" s="4" t="s">
        <v>526</v>
      </c>
      <c r="B21" s="7" t="n">
        <v>186373</v>
      </c>
    </row>
    <row r="22" spans="1:4">
      <c r="A22" s="4" t="s">
        <v>527</v>
      </c>
    </row>
    <row r="23" spans="1:4">
      <c r="A23" s="3" t="s">
        <v>470</v>
      </c>
    </row>
    <row r="24" spans="1:4">
      <c r="A24" s="4" t="s">
        <v>528</v>
      </c>
      <c r="B24" s="4" t="s">
        <v>435</v>
      </c>
    </row>
    <row r="25" spans="1:4">
      <c r="A25" s="4" t="s">
        <v>495</v>
      </c>
      <c r="B25" s="7" t="n">
        <v>34213</v>
      </c>
    </row>
    <row r="26" spans="1:4">
      <c r="A26" s="4" t="s">
        <v>529</v>
      </c>
    </row>
    <row r="27" spans="1:4">
      <c r="A27" s="3" t="s">
        <v>470</v>
      </c>
    </row>
    <row r="28" spans="1:4">
      <c r="A28" s="4" t="s">
        <v>528</v>
      </c>
      <c r="B28" s="4" t="s">
        <v>530</v>
      </c>
    </row>
    <row r="29" spans="1:4">
      <c r="A29" s="4" t="s">
        <v>495</v>
      </c>
      <c r="B29" s="7" t="n">
        <v>22418</v>
      </c>
    </row>
    <row r="30" spans="1:4">
      <c r="A30" s="4" t="s">
        <v>531</v>
      </c>
    </row>
    <row r="31" spans="1:4">
      <c r="A31" s="3" t="s">
        <v>470</v>
      </c>
    </row>
    <row r="32" spans="1:4">
      <c r="A32" s="4" t="s">
        <v>528</v>
      </c>
      <c r="B32" s="4" t="s">
        <v>435</v>
      </c>
    </row>
    <row r="33" spans="1:4">
      <c r="A33" s="4" t="s">
        <v>495</v>
      </c>
      <c r="B33" s="7" t="n">
        <v>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9</v>
      </c>
    </row>
    <row r="3" spans="1:4">
      <c r="A3" s="3" t="s">
        <v>470</v>
      </c>
    </row>
    <row r="4" spans="1:4">
      <c r="A4" s="4" t="s">
        <v>43</v>
      </c>
      <c r="B4" s="7" t="n">
        <v>913261</v>
      </c>
      <c r="C4" s="7" t="n">
        <v>781163</v>
      </c>
      <c r="D4" s="7" t="n">
        <v>669217</v>
      </c>
    </row>
    <row r="5" spans="1:4">
      <c r="A5" s="4" t="s">
        <v>303</v>
      </c>
    </row>
    <row r="6" spans="1:4">
      <c r="A6" s="3" t="s">
        <v>470</v>
      </c>
    </row>
    <row r="7" spans="1:4">
      <c r="A7" s="4" t="s">
        <v>34</v>
      </c>
      <c r="B7" s="6" t="n">
        <v>795</v>
      </c>
    </row>
    <row r="8" spans="1:4">
      <c r="A8" s="4" t="s">
        <v>519</v>
      </c>
      <c r="B8" s="6" t="n">
        <v>10106</v>
      </c>
    </row>
    <row r="9" spans="1:4">
      <c r="A9" s="4" t="s">
        <v>45</v>
      </c>
      <c r="B9" s="6" t="n">
        <v>514</v>
      </c>
    </row>
    <row r="10" spans="1:4">
      <c r="A10" s="4" t="s">
        <v>38</v>
      </c>
      <c r="B10" s="6" t="n">
        <v>10282</v>
      </c>
    </row>
    <row r="11" spans="1:4">
      <c r="A11" s="4" t="s">
        <v>520</v>
      </c>
      <c r="B11" s="6" t="n">
        <v>21697</v>
      </c>
    </row>
    <row r="12" spans="1:4">
      <c r="A12" s="4" t="s">
        <v>521</v>
      </c>
      <c r="B12" s="6" t="n">
        <v>3354</v>
      </c>
    </row>
    <row r="13" spans="1:4">
      <c r="A13" s="4" t="s">
        <v>43</v>
      </c>
      <c r="B13" s="6" t="n">
        <v>137915</v>
      </c>
    </row>
    <row r="14" spans="1:4">
      <c r="A14" s="4" t="s">
        <v>157</v>
      </c>
      <c r="B14" s="6" t="n">
        <v>51</v>
      </c>
    </row>
    <row r="15" spans="1:4">
      <c r="A15" s="4" t="s">
        <v>522</v>
      </c>
      <c r="B15" s="6" t="n">
        <v>416</v>
      </c>
    </row>
    <row r="16" spans="1:4">
      <c r="A16" s="4" t="s">
        <v>523</v>
      </c>
      <c r="B16" s="6" t="n">
        <v>251029</v>
      </c>
    </row>
    <row r="17" spans="1:4">
      <c r="A17" s="4" t="s">
        <v>49</v>
      </c>
      <c r="B17" s="6" t="n">
        <v>4624</v>
      </c>
    </row>
    <row r="18" spans="1:4">
      <c r="A18" s="4" t="s">
        <v>50</v>
      </c>
      <c r="B18" s="6" t="n">
        <v>6046</v>
      </c>
    </row>
    <row r="19" spans="1:4">
      <c r="A19" s="4" t="s">
        <v>54</v>
      </c>
      <c r="B19" s="6" t="n">
        <v>11683</v>
      </c>
    </row>
    <row r="20" spans="1:4">
      <c r="A20" s="4" t="s">
        <v>524</v>
      </c>
      <c r="B20" s="6" t="n">
        <v>22353</v>
      </c>
    </row>
    <row r="21" spans="1:4">
      <c r="A21" s="4" t="s">
        <v>157</v>
      </c>
      <c r="B21" s="6" t="n">
        <v>23427</v>
      </c>
    </row>
    <row r="22" spans="1:4">
      <c r="A22" s="4" t="s">
        <v>58</v>
      </c>
      <c r="B22" s="6" t="n">
        <v>164</v>
      </c>
    </row>
    <row r="23" spans="1:4">
      <c r="A23" s="4" t="s">
        <v>525</v>
      </c>
      <c r="B23" s="6" t="n">
        <v>45944</v>
      </c>
    </row>
    <row r="24" spans="1:4">
      <c r="A24" s="4" t="s">
        <v>526</v>
      </c>
      <c r="B24" s="6" t="n">
        <v>205085</v>
      </c>
    </row>
    <row r="25" spans="1:4">
      <c r="A25" s="4" t="s">
        <v>533</v>
      </c>
    </row>
    <row r="26" spans="1:4">
      <c r="A26" s="3" t="s">
        <v>470</v>
      </c>
    </row>
    <row r="27" spans="1:4">
      <c r="A27" s="4" t="s">
        <v>495</v>
      </c>
      <c r="B27" s="7" t="n">
        <v>33136</v>
      </c>
    </row>
    <row r="28" spans="1:4">
      <c r="A28" s="4" t="s">
        <v>534</v>
      </c>
    </row>
    <row r="29" spans="1:4">
      <c r="A29" s="3" t="s">
        <v>470</v>
      </c>
    </row>
    <row r="30" spans="1:4">
      <c r="A30" s="4" t="s">
        <v>528</v>
      </c>
      <c r="B30" s="4" t="s">
        <v>435</v>
      </c>
    </row>
    <row r="31" spans="1:4">
      <c r="A31" s="4" t="s">
        <v>535</v>
      </c>
    </row>
    <row r="32" spans="1:4">
      <c r="A32" s="3" t="s">
        <v>470</v>
      </c>
    </row>
    <row r="33" spans="1:4">
      <c r="A33" s="4" t="s">
        <v>528</v>
      </c>
      <c r="B33" s="4" t="s">
        <v>428</v>
      </c>
    </row>
    <row r="34" spans="1:4">
      <c r="A34" s="4" t="s">
        <v>536</v>
      </c>
    </row>
    <row r="35" spans="1:4">
      <c r="A35" s="3" t="s">
        <v>470</v>
      </c>
    </row>
    <row r="36" spans="1:4">
      <c r="A36" s="4" t="s">
        <v>528</v>
      </c>
      <c r="B36" s="4" t="s">
        <v>537</v>
      </c>
    </row>
    <row r="37" spans="1:4">
      <c r="A37" s="4" t="s">
        <v>495</v>
      </c>
      <c r="B37" s="7" t="n">
        <v>50480</v>
      </c>
    </row>
    <row r="38" spans="1:4">
      <c r="A38" s="4" t="s">
        <v>538</v>
      </c>
    </row>
    <row r="39" spans="1:4">
      <c r="A39" s="3" t="s">
        <v>470</v>
      </c>
    </row>
    <row r="40" spans="1:4">
      <c r="A40" s="4" t="s">
        <v>528</v>
      </c>
      <c r="B40" s="4" t="s">
        <v>435</v>
      </c>
    </row>
    <row r="41" spans="1:4">
      <c r="A41" s="4" t="s">
        <v>495</v>
      </c>
      <c r="B41" s="7" t="n">
        <v>39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9</v>
      </c>
    </row>
    <row r="3" spans="1:4">
      <c r="A3" s="3" t="s">
        <v>470</v>
      </c>
    </row>
    <row r="4" spans="1:4">
      <c r="A4" s="4" t="s">
        <v>43</v>
      </c>
      <c r="B4" s="7" t="n">
        <v>913261</v>
      </c>
      <c r="C4" s="7" t="n">
        <v>781163</v>
      </c>
      <c r="D4" s="7" t="n">
        <v>669217</v>
      </c>
    </row>
    <row r="5" spans="1:4">
      <c r="A5" s="4" t="s">
        <v>499</v>
      </c>
    </row>
    <row r="6" spans="1:4">
      <c r="A6" s="3" t="s">
        <v>470</v>
      </c>
    </row>
    <row r="7" spans="1:4">
      <c r="A7" s="4" t="s">
        <v>34</v>
      </c>
      <c r="B7" s="6" t="n">
        <v>25871</v>
      </c>
    </row>
    <row r="8" spans="1:4">
      <c r="A8" s="4" t="s">
        <v>540</v>
      </c>
      <c r="B8" s="6" t="n">
        <v>2858</v>
      </c>
    </row>
    <row r="9" spans="1:4">
      <c r="A9" s="4" t="s">
        <v>45</v>
      </c>
      <c r="B9" s="6" t="n">
        <v>4692</v>
      </c>
    </row>
    <row r="10" spans="1:4">
      <c r="A10" s="4" t="s">
        <v>38</v>
      </c>
      <c r="B10" s="6" t="n">
        <v>27642</v>
      </c>
    </row>
    <row r="11" spans="1:4">
      <c r="A11" s="4" t="s">
        <v>520</v>
      </c>
      <c r="B11" s="6" t="n">
        <v>61063</v>
      </c>
    </row>
    <row r="12" spans="1:4">
      <c r="A12" s="4" t="s">
        <v>521</v>
      </c>
      <c r="B12" s="6" t="n">
        <v>6340</v>
      </c>
    </row>
    <row r="13" spans="1:4">
      <c r="A13" s="4" t="s">
        <v>43</v>
      </c>
      <c r="B13" s="6" t="n">
        <v>29236</v>
      </c>
      <c r="D13" s="6" t="n">
        <v>29200</v>
      </c>
    </row>
    <row r="14" spans="1:4">
      <c r="A14" s="4" t="s">
        <v>522</v>
      </c>
      <c r="B14" s="6" t="n">
        <v>19178</v>
      </c>
    </row>
    <row r="15" spans="1:4">
      <c r="A15" s="4" t="s">
        <v>523</v>
      </c>
      <c r="B15" s="6" t="n">
        <v>192342</v>
      </c>
    </row>
    <row r="16" spans="1:4">
      <c r="A16" s="4" t="s">
        <v>49</v>
      </c>
      <c r="B16" s="6" t="n">
        <v>9414</v>
      </c>
    </row>
    <row r="17" spans="1:4">
      <c r="A17" s="4" t="s">
        <v>164</v>
      </c>
      <c r="B17" s="6" t="n">
        <v>15006</v>
      </c>
    </row>
    <row r="18" spans="1:4">
      <c r="A18" s="4" t="s">
        <v>54</v>
      </c>
      <c r="B18" s="6" t="n">
        <v>27312</v>
      </c>
    </row>
    <row r="19" spans="1:4">
      <c r="A19" s="4" t="s">
        <v>524</v>
      </c>
      <c r="B19" s="6" t="n">
        <v>51732</v>
      </c>
    </row>
    <row r="20" spans="1:4">
      <c r="A20" s="4" t="s">
        <v>541</v>
      </c>
      <c r="B20" s="6" t="n">
        <v>828</v>
      </c>
    </row>
    <row r="21" spans="1:4">
      <c r="A21" s="4" t="s">
        <v>525</v>
      </c>
      <c r="B21" s="6" t="n">
        <v>52560</v>
      </c>
    </row>
    <row r="22" spans="1:4">
      <c r="A22" s="4" t="s">
        <v>526</v>
      </c>
      <c r="B22" s="6" t="n">
        <v>139782</v>
      </c>
    </row>
    <row r="23" spans="1:4">
      <c r="A23" s="4" t="s">
        <v>338</v>
      </c>
    </row>
    <row r="24" spans="1:4">
      <c r="A24" s="3" t="s">
        <v>470</v>
      </c>
    </row>
    <row r="25" spans="1:4">
      <c r="A25" s="4" t="s">
        <v>34</v>
      </c>
      <c r="B25" s="6" t="n">
        <v>9930</v>
      </c>
    </row>
    <row r="26" spans="1:4">
      <c r="A26" s="4" t="s">
        <v>540</v>
      </c>
      <c r="B26" s="6" t="n">
        <v>19394</v>
      </c>
    </row>
    <row r="27" spans="1:4">
      <c r="A27" s="4" t="s">
        <v>45</v>
      </c>
      <c r="B27" s="6" t="n">
        <v>11726</v>
      </c>
    </row>
    <row r="28" spans="1:4">
      <c r="A28" s="4" t="s">
        <v>38</v>
      </c>
      <c r="B28" s="6" t="n">
        <v>17643</v>
      </c>
    </row>
    <row r="29" spans="1:4">
      <c r="A29" s="4" t="s">
        <v>520</v>
      </c>
      <c r="B29" s="6" t="n">
        <v>58693</v>
      </c>
    </row>
    <row r="30" spans="1:4">
      <c r="A30" s="4" t="s">
        <v>521</v>
      </c>
      <c r="B30" s="6" t="n">
        <v>7335</v>
      </c>
    </row>
    <row r="31" spans="1:4">
      <c r="A31" s="4" t="s">
        <v>43</v>
      </c>
      <c r="B31" s="6" t="n">
        <v>122247</v>
      </c>
    </row>
    <row r="32" spans="1:4">
      <c r="A32" s="4" t="s">
        <v>522</v>
      </c>
      <c r="B32" s="6" t="n">
        <v>459</v>
      </c>
    </row>
    <row r="33" spans="1:4">
      <c r="A33" s="4" t="s">
        <v>523</v>
      </c>
      <c r="B33" s="6" t="n">
        <v>322749</v>
      </c>
    </row>
    <row r="34" spans="1:4">
      <c r="A34" s="4" t="s">
        <v>49</v>
      </c>
      <c r="B34" s="6" t="n">
        <v>15394</v>
      </c>
    </row>
    <row r="35" spans="1:4">
      <c r="A35" s="4" t="s">
        <v>164</v>
      </c>
      <c r="B35" s="6" t="n">
        <v>10549</v>
      </c>
    </row>
    <row r="36" spans="1:4">
      <c r="A36" s="4" t="s">
        <v>542</v>
      </c>
      <c r="B36" s="6" t="n">
        <v>7500</v>
      </c>
    </row>
    <row r="37" spans="1:4">
      <c r="A37" s="4" t="s">
        <v>54</v>
      </c>
      <c r="B37" s="6" t="n">
        <v>7559</v>
      </c>
    </row>
    <row r="38" spans="1:4">
      <c r="A38" s="4" t="s">
        <v>524</v>
      </c>
      <c r="B38" s="6" t="n">
        <v>41002</v>
      </c>
    </row>
    <row r="39" spans="1:4">
      <c r="A39" s="4" t="s">
        <v>45</v>
      </c>
      <c r="B39" s="6" t="n">
        <v>18290</v>
      </c>
    </row>
    <row r="40" spans="1:4">
      <c r="A40" s="4" t="s">
        <v>541</v>
      </c>
      <c r="B40" s="6" t="n">
        <v>3339</v>
      </c>
    </row>
    <row r="41" spans="1:4">
      <c r="A41" s="4" t="s">
        <v>525</v>
      </c>
      <c r="B41" s="6" t="n">
        <v>62631</v>
      </c>
    </row>
    <row r="42" spans="1:4">
      <c r="A42" s="4" t="s">
        <v>526</v>
      </c>
      <c r="B42" s="6" t="n">
        <v>260118</v>
      </c>
    </row>
    <row r="43" spans="1:4">
      <c r="A43" s="4" t="s">
        <v>511</v>
      </c>
    </row>
    <row r="44" spans="1:4">
      <c r="A44" s="3" t="s">
        <v>470</v>
      </c>
    </row>
    <row r="45" spans="1:4">
      <c r="A45" s="4" t="s">
        <v>34</v>
      </c>
      <c r="B45" s="6" t="n">
        <v>193</v>
      </c>
    </row>
    <row r="46" spans="1:4">
      <c r="A46" s="4" t="s">
        <v>540</v>
      </c>
      <c r="B46" s="6" t="n">
        <v>327</v>
      </c>
    </row>
    <row r="47" spans="1:4">
      <c r="A47" s="4" t="s">
        <v>38</v>
      </c>
      <c r="B47" s="6" t="n">
        <v>95</v>
      </c>
    </row>
    <row r="48" spans="1:4">
      <c r="A48" s="4" t="s">
        <v>520</v>
      </c>
      <c r="B48" s="6" t="n">
        <v>615</v>
      </c>
    </row>
    <row r="49" spans="1:4">
      <c r="A49" s="4" t="s">
        <v>521</v>
      </c>
      <c r="B49" s="6" t="n">
        <v>6</v>
      </c>
    </row>
    <row r="50" spans="1:4">
      <c r="A50" s="4" t="s">
        <v>43</v>
      </c>
      <c r="B50" s="6" t="n">
        <v>7113</v>
      </c>
    </row>
    <row r="51" spans="1:4">
      <c r="A51" s="4" t="s">
        <v>522</v>
      </c>
      <c r="B51" s="6" t="n">
        <v>7</v>
      </c>
    </row>
    <row r="52" spans="1:4">
      <c r="A52" s="4" t="s">
        <v>523</v>
      </c>
      <c r="B52" s="6" t="n">
        <v>15473</v>
      </c>
    </row>
    <row r="53" spans="1:4">
      <c r="A53" s="4" t="s">
        <v>49</v>
      </c>
      <c r="B53" s="6" t="n">
        <v>341</v>
      </c>
    </row>
    <row r="54" spans="1:4">
      <c r="A54" s="4" t="s">
        <v>164</v>
      </c>
      <c r="B54" s="6" t="n">
        <v>261</v>
      </c>
    </row>
    <row r="55" spans="1:4">
      <c r="A55" s="4" t="s">
        <v>524</v>
      </c>
      <c r="B55" s="6" t="n">
        <v>602</v>
      </c>
    </row>
    <row r="56" spans="1:4">
      <c r="A56" s="4" t="s">
        <v>45</v>
      </c>
      <c r="B56" s="6" t="n">
        <v>225</v>
      </c>
    </row>
    <row r="57" spans="1:4">
      <c r="A57" s="4" t="s">
        <v>541</v>
      </c>
      <c r="B57" s="6" t="n">
        <v>439</v>
      </c>
    </row>
    <row r="58" spans="1:4">
      <c r="A58" s="4" t="s">
        <v>525</v>
      </c>
      <c r="B58" s="6" t="n">
        <v>1266</v>
      </c>
    </row>
    <row r="59" spans="1:4">
      <c r="A59" s="4" t="s">
        <v>526</v>
      </c>
      <c r="B59" s="7" t="n">
        <v>14207</v>
      </c>
    </row>
    <row r="60" spans="1:4">
      <c r="A60" s="4" t="s">
        <v>543</v>
      </c>
    </row>
    <row r="61" spans="1:4">
      <c r="A61" s="3" t="s">
        <v>470</v>
      </c>
    </row>
    <row r="62" spans="1:4">
      <c r="A62" s="4" t="s">
        <v>528</v>
      </c>
      <c r="B62" s="4" t="s">
        <v>389</v>
      </c>
    </row>
    <row r="63" spans="1:4">
      <c r="A63" s="4" t="s">
        <v>495</v>
      </c>
      <c r="B63" s="7" t="n">
        <v>26125</v>
      </c>
    </row>
    <row r="64" spans="1:4">
      <c r="A64" s="4" t="s">
        <v>544</v>
      </c>
    </row>
    <row r="65" spans="1:4">
      <c r="A65" s="3" t="s">
        <v>470</v>
      </c>
    </row>
    <row r="66" spans="1:4">
      <c r="A66" s="4" t="s">
        <v>528</v>
      </c>
      <c r="B66" s="4" t="s">
        <v>389</v>
      </c>
    </row>
    <row r="67" spans="1:4">
      <c r="A67" s="4" t="s">
        <v>495</v>
      </c>
      <c r="B67" s="7" t="n">
        <v>62215</v>
      </c>
    </row>
    <row r="68" spans="1:4">
      <c r="A68" s="4" t="s">
        <v>545</v>
      </c>
    </row>
    <row r="69" spans="1:4">
      <c r="A69" s="3" t="s">
        <v>470</v>
      </c>
    </row>
    <row r="70" spans="1:4">
      <c r="A70" s="4" t="s">
        <v>495</v>
      </c>
      <c r="B70" s="7" t="n">
        <v>47400</v>
      </c>
      <c r="D70" s="7" t="n">
        <v>47400</v>
      </c>
    </row>
    <row r="71" spans="1:4">
      <c r="A71" s="4" t="s">
        <v>546</v>
      </c>
    </row>
    <row r="72" spans="1:4">
      <c r="A72" s="3" t="s">
        <v>470</v>
      </c>
    </row>
    <row r="73" spans="1:4">
      <c r="A73" s="4" t="s">
        <v>528</v>
      </c>
      <c r="B73" s="4" t="s">
        <v>547</v>
      </c>
    </row>
    <row r="74" spans="1:4">
      <c r="A74" s="4" t="s">
        <v>548</v>
      </c>
    </row>
    <row r="75" spans="1:4">
      <c r="A75" s="3" t="s">
        <v>470</v>
      </c>
    </row>
    <row r="76" spans="1:4">
      <c r="A76" s="4" t="s">
        <v>528</v>
      </c>
      <c r="B76" s="4" t="s">
        <v>530</v>
      </c>
    </row>
    <row r="77" spans="1:4">
      <c r="A77" s="4" t="s">
        <v>549</v>
      </c>
    </row>
    <row r="78" spans="1:4">
      <c r="A78" s="3" t="s">
        <v>470</v>
      </c>
    </row>
    <row r="79" spans="1:4">
      <c r="A79" s="4" t="s">
        <v>495</v>
      </c>
      <c r="B79" s="7" t="n">
        <v>68750</v>
      </c>
    </row>
    <row r="80" spans="1:4">
      <c r="A80" s="4" t="s">
        <v>550</v>
      </c>
    </row>
    <row r="81" spans="1:4">
      <c r="A81" s="3" t="s">
        <v>470</v>
      </c>
    </row>
    <row r="82" spans="1:4">
      <c r="A82" s="4" t="s">
        <v>528</v>
      </c>
      <c r="B82" s="4" t="s">
        <v>547</v>
      </c>
    </row>
    <row r="83" spans="1:4">
      <c r="A83" s="4" t="s">
        <v>551</v>
      </c>
    </row>
    <row r="84" spans="1:4">
      <c r="A84" s="3" t="s">
        <v>470</v>
      </c>
    </row>
    <row r="85" spans="1:4">
      <c r="A85" s="4" t="s">
        <v>528</v>
      </c>
      <c r="B85" s="4" t="s">
        <v>530</v>
      </c>
    </row>
    <row r="86" spans="1:4">
      <c r="A86" s="4" t="s">
        <v>552</v>
      </c>
    </row>
    <row r="87" spans="1:4">
      <c r="A87" s="3" t="s">
        <v>470</v>
      </c>
    </row>
    <row r="88" spans="1:4">
      <c r="A88" s="4" t="s">
        <v>495</v>
      </c>
      <c r="B88" s="7" t="n">
        <v>7732</v>
      </c>
    </row>
    <row r="89" spans="1:4">
      <c r="A89" s="4" t="s">
        <v>553</v>
      </c>
    </row>
    <row r="90" spans="1:4">
      <c r="A90" s="3" t="s">
        <v>470</v>
      </c>
    </row>
    <row r="91" spans="1:4">
      <c r="A91" s="4" t="s">
        <v>528</v>
      </c>
      <c r="B91" s="4" t="s">
        <v>547</v>
      </c>
    </row>
    <row r="92" spans="1:4">
      <c r="A92" s="4" t="s">
        <v>554</v>
      </c>
    </row>
    <row r="93" spans="1:4">
      <c r="A93" s="3" t="s">
        <v>470</v>
      </c>
    </row>
    <row r="94" spans="1:4">
      <c r="A94" s="4" t="s">
        <v>528</v>
      </c>
      <c r="B94" s="4" t="s">
        <v>530</v>
      </c>
    </row>
    <row r="95" spans="1:4">
      <c r="A95" s="4" t="s">
        <v>555</v>
      </c>
    </row>
    <row r="96" spans="1:4">
      <c r="A96" s="3" t="s">
        <v>470</v>
      </c>
    </row>
    <row r="97" spans="1:4">
      <c r="A97" s="4" t="s">
        <v>495</v>
      </c>
      <c r="B97" s="7" t="n">
        <v>3000</v>
      </c>
    </row>
    <row r="98" spans="1:4">
      <c r="A98" s="4" t="s">
        <v>556</v>
      </c>
    </row>
    <row r="99" spans="1:4">
      <c r="A99" s="3" t="s">
        <v>470</v>
      </c>
    </row>
    <row r="100" spans="1:4">
      <c r="A100" s="4" t="s">
        <v>528</v>
      </c>
      <c r="B100" s="4" t="s">
        <v>384</v>
      </c>
    </row>
    <row r="101" spans="1:4">
      <c r="A101" s="4" t="s">
        <v>557</v>
      </c>
    </row>
    <row r="102" spans="1:4">
      <c r="A102" s="3" t="s">
        <v>470</v>
      </c>
    </row>
    <row r="103" spans="1:4">
      <c r="A103" s="4" t="s">
        <v>528</v>
      </c>
      <c r="B103" s="4" t="s">
        <v>435</v>
      </c>
    </row>
    <row r="104" spans="1:4">
      <c r="A104" s="4" t="s">
        <v>558</v>
      </c>
    </row>
    <row r="105" spans="1:4">
      <c r="A105" s="3" t="s">
        <v>470</v>
      </c>
    </row>
    <row r="106" spans="1:4">
      <c r="A106" s="4" t="s">
        <v>495</v>
      </c>
      <c r="B106" s="7" t="n">
        <v>3050</v>
      </c>
    </row>
    <row r="107" spans="1:4">
      <c r="A107" s="4" t="s">
        <v>559</v>
      </c>
    </row>
    <row r="108" spans="1:4">
      <c r="A108" s="3" t="s">
        <v>470</v>
      </c>
    </row>
    <row r="109" spans="1:4">
      <c r="A109" s="4" t="s">
        <v>528</v>
      </c>
      <c r="B109" s="4" t="s">
        <v>384</v>
      </c>
    </row>
    <row r="110" spans="1:4">
      <c r="A110" s="4" t="s">
        <v>560</v>
      </c>
    </row>
    <row r="111" spans="1:4">
      <c r="A111" s="3" t="s">
        <v>470</v>
      </c>
    </row>
    <row r="112" spans="1:4">
      <c r="A112" s="4" t="s">
        <v>528</v>
      </c>
      <c r="B112"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89</v>
      </c>
    </row>
    <row r="3" spans="1:4">
      <c r="A3" s="3" t="s">
        <v>562</v>
      </c>
    </row>
    <row r="4" spans="1:4">
      <c r="A4" s="4" t="s">
        <v>42</v>
      </c>
      <c r="B4" s="7" t="n">
        <v>237941</v>
      </c>
      <c r="C4" s="7" t="n">
        <v>209507</v>
      </c>
    </row>
    <row r="5" spans="1:4">
      <c r="A5" s="4" t="s">
        <v>563</v>
      </c>
      <c r="B5" s="6" t="n">
        <v>158900</v>
      </c>
      <c r="C5" s="6" t="n">
        <v>121600</v>
      </c>
    </row>
    <row r="6" spans="1:4">
      <c r="A6" s="4" t="s">
        <v>564</v>
      </c>
      <c r="B6" s="7" t="n">
        <v>23000</v>
      </c>
      <c r="C6" s="6" t="n">
        <v>24700</v>
      </c>
      <c r="D6" s="7" t="n">
        <v>18500</v>
      </c>
    </row>
    <row r="7" spans="1:4">
      <c r="A7" s="4" t="s">
        <v>382</v>
      </c>
    </row>
    <row r="8" spans="1:4">
      <c r="A8" s="3" t="s">
        <v>562</v>
      </c>
    </row>
    <row r="9" spans="1:4">
      <c r="A9" s="4" t="s">
        <v>383</v>
      </c>
      <c r="B9" s="4" t="s">
        <v>384</v>
      </c>
    </row>
    <row r="10" spans="1:4">
      <c r="A10" s="4" t="s">
        <v>386</v>
      </c>
    </row>
    <row r="11" spans="1:4">
      <c r="A11" s="3" t="s">
        <v>562</v>
      </c>
    </row>
    <row r="12" spans="1:4">
      <c r="A12" s="4" t="s">
        <v>383</v>
      </c>
      <c r="B12" s="4" t="s">
        <v>387</v>
      </c>
    </row>
    <row r="13" spans="1:4">
      <c r="A13" s="4" t="s">
        <v>565</v>
      </c>
    </row>
    <row r="14" spans="1:4">
      <c r="A14" s="3" t="s">
        <v>562</v>
      </c>
    </row>
    <row r="15" spans="1:4">
      <c r="A15" s="4" t="s">
        <v>42</v>
      </c>
      <c r="B15" s="7" t="n">
        <v>70100</v>
      </c>
      <c r="C15" s="6" t="n">
        <v>85900</v>
      </c>
    </row>
    <row r="16" spans="1:4">
      <c r="A16" s="4" t="s">
        <v>566</v>
      </c>
      <c r="B16" s="7" t="n">
        <v>14500</v>
      </c>
      <c r="C16" s="6" t="n">
        <v>14800</v>
      </c>
      <c r="D16" s="6" t="n">
        <v>13600</v>
      </c>
    </row>
    <row r="17" spans="1:4">
      <c r="A17" s="4" t="s">
        <v>567</v>
      </c>
    </row>
    <row r="18" spans="1:4">
      <c r="A18" s="3" t="s">
        <v>562</v>
      </c>
    </row>
    <row r="19" spans="1:4">
      <c r="A19" s="4" t="s">
        <v>383</v>
      </c>
      <c r="B19" s="4" t="s">
        <v>384</v>
      </c>
    </row>
    <row r="20" spans="1:4">
      <c r="A20" s="4" t="s">
        <v>568</v>
      </c>
    </row>
    <row r="21" spans="1:4">
      <c r="A21" s="3" t="s">
        <v>562</v>
      </c>
    </row>
    <row r="22" spans="1:4">
      <c r="A22" s="4" t="s">
        <v>383</v>
      </c>
      <c r="B22" s="4" t="s">
        <v>389</v>
      </c>
    </row>
    <row r="23" spans="1:4">
      <c r="A23" s="4" t="s">
        <v>569</v>
      </c>
    </row>
    <row r="24" spans="1:4">
      <c r="A24" s="3" t="s">
        <v>562</v>
      </c>
    </row>
    <row r="25" spans="1:4">
      <c r="A25" s="4" t="s">
        <v>42</v>
      </c>
      <c r="B25" s="7" t="n">
        <v>167800</v>
      </c>
      <c r="C25" s="6" t="n">
        <v>123600</v>
      </c>
    </row>
    <row r="26" spans="1:4">
      <c r="A26" s="4" t="s">
        <v>566</v>
      </c>
      <c r="B26" s="7" t="n">
        <v>38300</v>
      </c>
      <c r="C26" s="7" t="n">
        <v>26700</v>
      </c>
      <c r="D26" s="7" t="n">
        <v>19100</v>
      </c>
    </row>
    <row r="27" spans="1:4">
      <c r="A27" s="4" t="s">
        <v>570</v>
      </c>
    </row>
    <row r="28" spans="1:4">
      <c r="A28" s="3" t="s">
        <v>562</v>
      </c>
    </row>
    <row r="29" spans="1:4">
      <c r="A29" s="4" t="s">
        <v>383</v>
      </c>
      <c r="B29" s="4" t="s">
        <v>384</v>
      </c>
    </row>
    <row r="30" spans="1:4">
      <c r="A30" s="4" t="s">
        <v>571</v>
      </c>
    </row>
    <row r="31" spans="1:4">
      <c r="A31" s="3" t="s">
        <v>562</v>
      </c>
    </row>
    <row r="32" spans="1:4">
      <c r="A32" s="4" t="s">
        <v>383</v>
      </c>
      <c r="B32" s="4" t="s">
        <v>3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2</v>
      </c>
    </row>
    <row r="2" spans="1:3">
      <c r="A2" s="3" t="s">
        <v>562</v>
      </c>
    </row>
    <row r="3" spans="1:3">
      <c r="A3" s="4" t="s">
        <v>573</v>
      </c>
      <c r="B3" s="7" t="n">
        <v>365225</v>
      </c>
      <c r="C3" s="7" t="n">
        <v>349184</v>
      </c>
    </row>
    <row r="4" spans="1:3">
      <c r="A4" s="4" t="s">
        <v>574</v>
      </c>
      <c r="B4" s="6" t="n">
        <v>-108300</v>
      </c>
      <c r="C4" s="6" t="n">
        <v>-87748</v>
      </c>
    </row>
    <row r="5" spans="1:3">
      <c r="A5" s="4" t="s">
        <v>575</v>
      </c>
      <c r="B5" s="6" t="n">
        <v>256925</v>
      </c>
      <c r="C5" s="6" t="n">
        <v>261436</v>
      </c>
    </row>
    <row r="6" spans="1:3">
      <c r="A6" s="4" t="s">
        <v>576</v>
      </c>
    </row>
    <row r="7" spans="1:3">
      <c r="A7" s="3" t="s">
        <v>562</v>
      </c>
    </row>
    <row r="8" spans="1:3">
      <c r="A8" s="4" t="s">
        <v>573</v>
      </c>
      <c r="B8" s="6" t="n">
        <v>336075</v>
      </c>
      <c r="C8" s="6" t="n">
        <v>322216</v>
      </c>
    </row>
    <row r="9" spans="1:3">
      <c r="A9" s="4" t="s">
        <v>574</v>
      </c>
      <c r="B9" s="6" t="n">
        <v>-86585</v>
      </c>
      <c r="C9" s="6" t="n">
        <v>-68616</v>
      </c>
    </row>
    <row r="10" spans="1:3">
      <c r="A10" s="4" t="s">
        <v>575</v>
      </c>
      <c r="B10" s="6" t="n">
        <v>249490</v>
      </c>
      <c r="C10" s="6" t="n">
        <v>253600</v>
      </c>
    </row>
    <row r="11" spans="1:3">
      <c r="A11" s="4" t="s">
        <v>577</v>
      </c>
    </row>
    <row r="12" spans="1:3">
      <c r="A12" s="3" t="s">
        <v>562</v>
      </c>
    </row>
    <row r="13" spans="1:3">
      <c r="A13" s="4" t="s">
        <v>573</v>
      </c>
      <c r="B13" s="6" t="n">
        <v>18040</v>
      </c>
      <c r="C13" s="6" t="n">
        <v>15767</v>
      </c>
    </row>
    <row r="14" spans="1:3">
      <c r="A14" s="4" t="s">
        <v>574</v>
      </c>
      <c r="B14" s="6" t="n">
        <v>-10605</v>
      </c>
      <c r="C14" s="6" t="n">
        <v>-7946</v>
      </c>
    </row>
    <row r="15" spans="1:3">
      <c r="A15" s="4" t="s">
        <v>575</v>
      </c>
      <c r="B15" s="6" t="n">
        <v>7435</v>
      </c>
      <c r="C15" s="6" t="n">
        <v>7821</v>
      </c>
    </row>
    <row r="16" spans="1:3">
      <c r="A16" s="4" t="s">
        <v>578</v>
      </c>
    </row>
    <row r="17" spans="1:3">
      <c r="A17" s="3" t="s">
        <v>562</v>
      </c>
    </row>
    <row r="18" spans="1:3">
      <c r="A18" s="4" t="s">
        <v>573</v>
      </c>
      <c r="B18" s="6" t="n">
        <v>10690</v>
      </c>
      <c r="C18" s="6" t="n">
        <v>10768</v>
      </c>
    </row>
    <row r="19" spans="1:3">
      <c r="A19" s="4" t="s">
        <v>574</v>
      </c>
      <c r="B19" s="6" t="n">
        <v>-10690</v>
      </c>
      <c r="C19" s="6" t="n">
        <v>-10768</v>
      </c>
    </row>
    <row r="20" spans="1:3">
      <c r="A20" s="4" t="s">
        <v>579</v>
      </c>
    </row>
    <row r="21" spans="1:3">
      <c r="A21" s="3" t="s">
        <v>562</v>
      </c>
    </row>
    <row r="22" spans="1:3">
      <c r="A22" s="4" t="s">
        <v>573</v>
      </c>
      <c r="B22" s="6" t="n">
        <v>420</v>
      </c>
      <c r="C22" s="6" t="n">
        <v>433</v>
      </c>
    </row>
    <row r="23" spans="1:3">
      <c r="A23" s="4" t="s">
        <v>574</v>
      </c>
      <c r="B23" s="7" t="n">
        <v>-420</v>
      </c>
      <c r="C23" s="6" t="n">
        <v>-418</v>
      </c>
    </row>
    <row r="24" spans="1:3">
      <c r="A24" s="4" t="s">
        <v>575</v>
      </c>
      <c r="C24" s="7" t="n">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3" t="s">
        <v>562</v>
      </c>
    </row>
    <row r="3" spans="1:3">
      <c r="A3" s="4" t="s">
        <v>575</v>
      </c>
      <c r="B3" s="7" t="n">
        <v>256925</v>
      </c>
      <c r="C3" s="7" t="n">
        <v>261436</v>
      </c>
    </row>
    <row r="4" spans="1:3">
      <c r="A4" s="4" t="s">
        <v>264</v>
      </c>
    </row>
    <row r="5" spans="1:3">
      <c r="A5" s="3" t="s">
        <v>562</v>
      </c>
    </row>
    <row r="6" spans="1:3">
      <c r="A6" s="6" t="n">
        <v>2016</v>
      </c>
      <c r="B6" s="6" t="n">
        <v>59446</v>
      </c>
    </row>
    <row r="7" spans="1:3">
      <c r="A7" s="6" t="n">
        <v>2017</v>
      </c>
      <c r="B7" s="6" t="n">
        <v>51795</v>
      </c>
    </row>
    <row r="8" spans="1:3">
      <c r="A8" s="6" t="n">
        <v>2018</v>
      </c>
      <c r="B8" s="6" t="n">
        <v>39812</v>
      </c>
    </row>
    <row r="9" spans="1:3">
      <c r="A9" s="6" t="n">
        <v>2019</v>
      </c>
      <c r="B9" s="6" t="n">
        <v>30934</v>
      </c>
    </row>
    <row r="10" spans="1:3">
      <c r="A10" s="6" t="n">
        <v>2020</v>
      </c>
      <c r="B10" s="6" t="n">
        <v>26451</v>
      </c>
    </row>
    <row r="11" spans="1:3">
      <c r="A11" s="4" t="s">
        <v>581</v>
      </c>
      <c r="B11" s="6" t="n">
        <v>29503</v>
      </c>
    </row>
    <row r="12" spans="1:3">
      <c r="A12" s="4" t="s">
        <v>575</v>
      </c>
      <c r="B12" s="6" t="n">
        <v>237941</v>
      </c>
    </row>
    <row r="13" spans="1:3">
      <c r="A13" s="4" t="s">
        <v>582</v>
      </c>
    </row>
    <row r="14" spans="1:3">
      <c r="A14" s="3" t="s">
        <v>562</v>
      </c>
    </row>
    <row r="15" spans="1:3">
      <c r="A15" s="6" t="n">
        <v>2016</v>
      </c>
      <c r="B15" s="6" t="n">
        <v>23242</v>
      </c>
    </row>
    <row r="16" spans="1:3">
      <c r="A16" s="6" t="n">
        <v>2017</v>
      </c>
      <c r="B16" s="6" t="n">
        <v>21742</v>
      </c>
    </row>
    <row r="17" spans="1:3">
      <c r="A17" s="6" t="n">
        <v>2018</v>
      </c>
      <c r="B17" s="6" t="n">
        <v>21234</v>
      </c>
    </row>
    <row r="18" spans="1:3">
      <c r="A18" s="6" t="n">
        <v>2019</v>
      </c>
      <c r="B18" s="6" t="n">
        <v>20645</v>
      </c>
    </row>
    <row r="19" spans="1:3">
      <c r="A19" s="6" t="n">
        <v>2020</v>
      </c>
      <c r="B19" s="6" t="n">
        <v>19722</v>
      </c>
    </row>
    <row r="20" spans="1:3">
      <c r="A20" s="4" t="s">
        <v>581</v>
      </c>
      <c r="B20" s="6" t="n">
        <v>150340</v>
      </c>
    </row>
    <row r="21" spans="1:3">
      <c r="A21" s="4" t="s">
        <v>575</v>
      </c>
      <c r="B21" s="7" t="n">
        <v>2569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80"/>
    <col customWidth="1" max="5" min="5" width="14"/>
    <col customWidth="1" max="6" min="6" width="14"/>
    <col customWidth="1" max="7" min="7" width="14"/>
  </cols>
  <sheetData>
    <row r="1" spans="1:7">
      <c r="A1" s="1" t="s">
        <v>583</v>
      </c>
      <c r="B1" s="2" t="s">
        <v>584</v>
      </c>
      <c r="C1" s="2" t="s">
        <v>585</v>
      </c>
      <c r="D1" s="2" t="s">
        <v>2</v>
      </c>
      <c r="E1" s="2" t="s">
        <v>32</v>
      </c>
      <c r="F1" s="2" t="s">
        <v>89</v>
      </c>
      <c r="G1" s="2" t="s">
        <v>394</v>
      </c>
    </row>
    <row r="2" spans="1:7">
      <c r="A2" s="3" t="s">
        <v>586</v>
      </c>
    </row>
    <row r="3" spans="1:7">
      <c r="A3" s="4" t="s">
        <v>587</v>
      </c>
      <c r="E3" s="7" t="n">
        <v>4662000</v>
      </c>
      <c r="F3" s="7" t="n">
        <v>17042000</v>
      </c>
    </row>
    <row r="4" spans="1:7">
      <c r="A4" s="4" t="s">
        <v>588</v>
      </c>
      <c r="D4" s="4" t="s">
        <v>589</v>
      </c>
    </row>
    <row r="5" spans="1:7">
      <c r="A5" s="4" t="s">
        <v>590</v>
      </c>
      <c r="D5" s="4" t="s">
        <v>591</v>
      </c>
    </row>
    <row r="6" spans="1:7">
      <c r="A6" s="4" t="s">
        <v>592</v>
      </c>
      <c r="D6" s="4" t="s">
        <v>591</v>
      </c>
    </row>
    <row r="7" spans="1:7">
      <c r="A7" s="4" t="s">
        <v>593</v>
      </c>
      <c r="D7" s="4" t="s">
        <v>594</v>
      </c>
    </row>
    <row r="8" spans="1:7">
      <c r="A8" s="4" t="s">
        <v>595</v>
      </c>
      <c r="D8" s="4" t="s">
        <v>596</v>
      </c>
    </row>
    <row r="9" spans="1:7">
      <c r="A9" s="4" t="s">
        <v>597</v>
      </c>
    </row>
    <row r="10" spans="1:7">
      <c r="A10" s="3" t="s">
        <v>586</v>
      </c>
    </row>
    <row r="11" spans="1:7">
      <c r="A11" s="4" t="s">
        <v>598</v>
      </c>
      <c r="B11" s="7" t="n">
        <v>300000000</v>
      </c>
      <c r="D11" s="7" t="n">
        <v>300000000</v>
      </c>
    </row>
    <row r="12" spans="1:7">
      <c r="A12" s="4" t="s">
        <v>599</v>
      </c>
      <c r="B12" s="7" t="n">
        <v>6100000</v>
      </c>
    </row>
    <row r="13" spans="1:7">
      <c r="A13" s="4" t="s">
        <v>587</v>
      </c>
      <c r="E13" s="6" t="n">
        <v>200000</v>
      </c>
      <c r="F13" s="6" t="n">
        <v>5900000</v>
      </c>
    </row>
    <row r="14" spans="1:7">
      <c r="A14" s="4" t="s">
        <v>600</v>
      </c>
      <c r="B14" s="4" t="s">
        <v>472</v>
      </c>
    </row>
    <row r="15" spans="1:7">
      <c r="A15" s="4" t="s">
        <v>601</v>
      </c>
      <c r="B15" s="4" t="s">
        <v>602</v>
      </c>
    </row>
    <row r="16" spans="1:7">
      <c r="A16" s="4" t="s">
        <v>603</v>
      </c>
      <c r="B16" s="4" t="s">
        <v>604</v>
      </c>
    </row>
    <row r="17" spans="1:7">
      <c r="A17" s="4" t="s">
        <v>484</v>
      </c>
    </row>
    <row r="18" spans="1:7">
      <c r="A18" s="3" t="s">
        <v>586</v>
      </c>
    </row>
    <row r="19" spans="1:7">
      <c r="A19" s="4" t="s">
        <v>605</v>
      </c>
      <c r="D19" s="6" t="n">
        <v>178000000</v>
      </c>
    </row>
    <row r="20" spans="1:7">
      <c r="A20" s="4" t="s">
        <v>606</v>
      </c>
      <c r="D20" s="6" t="n">
        <v>72000000</v>
      </c>
    </row>
    <row r="21" spans="1:7">
      <c r="A21" s="4" t="s">
        <v>485</v>
      </c>
    </row>
    <row r="22" spans="1:7">
      <c r="A22" s="3" t="s">
        <v>586</v>
      </c>
    </row>
    <row r="23" spans="1:7">
      <c r="A23" s="4" t="s">
        <v>605</v>
      </c>
      <c r="D23" s="7" t="n">
        <v>460600000</v>
      </c>
    </row>
    <row r="24" spans="1:7">
      <c r="A24" s="4" t="s">
        <v>485</v>
      </c>
    </row>
    <row r="25" spans="1:7">
      <c r="A25" s="3" t="s">
        <v>586</v>
      </c>
    </row>
    <row r="26" spans="1:7">
      <c r="A26" s="4" t="s">
        <v>599</v>
      </c>
      <c r="G26" s="7" t="n">
        <v>28600000</v>
      </c>
    </row>
    <row r="27" spans="1:7">
      <c r="A27" s="4" t="s">
        <v>587</v>
      </c>
      <c r="E27" s="6" t="n">
        <v>4500000</v>
      </c>
      <c r="F27" s="7" t="n">
        <v>24100000</v>
      </c>
    </row>
    <row r="28" spans="1:7">
      <c r="A28" s="4" t="s">
        <v>607</v>
      </c>
    </row>
    <row r="29" spans="1:7">
      <c r="A29" s="3" t="s">
        <v>586</v>
      </c>
    </row>
    <row r="30" spans="1:7">
      <c r="A30" s="4" t="s">
        <v>608</v>
      </c>
      <c r="D30" s="4" t="s">
        <v>609</v>
      </c>
    </row>
    <row r="31" spans="1:7">
      <c r="A31" s="4" t="s">
        <v>610</v>
      </c>
      <c r="D31" s="4" t="s">
        <v>611</v>
      </c>
    </row>
    <row r="32" spans="1:7">
      <c r="A32" s="4" t="s">
        <v>612</v>
      </c>
    </row>
    <row r="33" spans="1:7">
      <c r="A33" s="3" t="s">
        <v>586</v>
      </c>
    </row>
    <row r="34" spans="1:7">
      <c r="A34" s="4" t="s">
        <v>608</v>
      </c>
      <c r="D34" s="4" t="s">
        <v>611</v>
      </c>
    </row>
    <row r="35" spans="1:7">
      <c r="A35" s="4" t="s">
        <v>610</v>
      </c>
      <c r="D35" s="4" t="s">
        <v>613</v>
      </c>
    </row>
    <row r="36" spans="1:7">
      <c r="A36" s="4" t="s">
        <v>614</v>
      </c>
    </row>
    <row r="37" spans="1:7">
      <c r="A37" s="3" t="s">
        <v>586</v>
      </c>
    </row>
    <row r="38" spans="1:7">
      <c r="A38" s="4" t="s">
        <v>615</v>
      </c>
      <c r="C38" s="7" t="n">
        <v>250000000</v>
      </c>
    </row>
    <row r="39" spans="1:7">
      <c r="A39" s="4" t="s">
        <v>616</v>
      </c>
      <c r="C39" s="4" t="s">
        <v>435</v>
      </c>
    </row>
    <row r="40" spans="1:7">
      <c r="A40" s="4" t="s">
        <v>617</v>
      </c>
    </row>
    <row r="41" spans="1:7">
      <c r="A41" s="3" t="s">
        <v>586</v>
      </c>
    </row>
    <row r="42" spans="1:7">
      <c r="A42" s="4" t="s">
        <v>615</v>
      </c>
      <c r="C42" s="7" t="n">
        <v>650000000</v>
      </c>
    </row>
    <row r="43" spans="1:7">
      <c r="A43" s="4" t="s">
        <v>616</v>
      </c>
      <c r="C43" s="4" t="s">
        <v>435</v>
      </c>
    </row>
    <row r="44" spans="1:7">
      <c r="A44" s="4" t="s">
        <v>618</v>
      </c>
    </row>
    <row r="45" spans="1:7">
      <c r="A45" s="3" t="s">
        <v>586</v>
      </c>
    </row>
    <row r="46" spans="1:7">
      <c r="A46" s="4" t="s">
        <v>619</v>
      </c>
      <c r="D46" s="7" t="n">
        <v>20400000</v>
      </c>
      <c r="G46" s="7" t="n">
        <v>14800000</v>
      </c>
    </row>
    <row r="47" spans="1:7">
      <c r="A47" s="4" t="s">
        <v>620</v>
      </c>
      <c r="D47" s="4" t="s">
        <v>384</v>
      </c>
      <c r="G47" s="4" t="s">
        <v>435</v>
      </c>
    </row>
    <row r="48" spans="1:7">
      <c r="A48" s="4" t="s">
        <v>621</v>
      </c>
      <c r="D48" s="7" t="n">
        <v>20200000</v>
      </c>
      <c r="E48" s="6" t="n">
        <v>6300000</v>
      </c>
    </row>
    <row r="49" spans="1:7">
      <c r="A49" s="4" t="s">
        <v>54</v>
      </c>
      <c r="D49" s="6" t="n">
        <v>11700000</v>
      </c>
      <c r="E49" s="6" t="n">
        <v>3100000</v>
      </c>
    </row>
    <row r="50" spans="1:7">
      <c r="A50" s="4" t="s">
        <v>58</v>
      </c>
      <c r="D50" s="7" t="n">
        <v>8500000</v>
      </c>
      <c r="E50" s="7" t="n">
        <v>3200000</v>
      </c>
    </row>
    <row r="51" spans="1:7">
      <c r="A51" s="4" t="s">
        <v>622</v>
      </c>
    </row>
    <row r="52" spans="1:7">
      <c r="A52" s="3" t="s">
        <v>586</v>
      </c>
    </row>
    <row r="53" spans="1:7">
      <c r="A53" s="4" t="s">
        <v>623</v>
      </c>
      <c r="D53" s="4" t="s">
        <v>624</v>
      </c>
    </row>
    <row r="54" spans="1:7">
      <c r="A54" s="4" t="s">
        <v>625</v>
      </c>
    </row>
    <row r="55" spans="1:7">
      <c r="A55" s="3" t="s">
        <v>586</v>
      </c>
    </row>
    <row r="56" spans="1:7">
      <c r="A56" s="4" t="s">
        <v>623</v>
      </c>
      <c r="D56" s="4" t="s">
        <v>626</v>
      </c>
    </row>
    <row r="57" spans="1:7">
      <c r="A57" s="4" t="s">
        <v>627</v>
      </c>
    </row>
    <row r="58" spans="1:7">
      <c r="A58" s="3" t="s">
        <v>586</v>
      </c>
    </row>
    <row r="59" spans="1:7">
      <c r="A59" s="4" t="s">
        <v>628</v>
      </c>
      <c r="D59" s="4" t="s">
        <v>472</v>
      </c>
    </row>
    <row r="60" spans="1:7">
      <c r="A60" s="4" t="s">
        <v>629</v>
      </c>
    </row>
    <row r="61" spans="1:7">
      <c r="A61" s="3" t="s">
        <v>586</v>
      </c>
    </row>
    <row r="62" spans="1:7">
      <c r="A62" s="4" t="s">
        <v>628</v>
      </c>
      <c r="D62" s="4" t="s">
        <v>6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2</v>
      </c>
    </row>
    <row r="2" spans="1:3">
      <c r="A2" s="3" t="s">
        <v>204</v>
      </c>
    </row>
    <row r="3" spans="1:3">
      <c r="A3" s="6" t="n">
        <v>2016</v>
      </c>
      <c r="B3" s="7" t="n">
        <v>95293</v>
      </c>
    </row>
    <row r="4" spans="1:3">
      <c r="A4" s="6" t="n">
        <v>2017</v>
      </c>
      <c r="B4" s="6" t="n">
        <v>95293</v>
      </c>
    </row>
    <row r="5" spans="1:3">
      <c r="A5" s="6" t="n">
        <v>2018</v>
      </c>
      <c r="B5" s="6" t="n">
        <v>447997</v>
      </c>
    </row>
    <row r="6" spans="1:3">
      <c r="A6" s="6" t="n">
        <v>2019</v>
      </c>
      <c r="B6" s="6" t="n">
        <v>0</v>
      </c>
    </row>
    <row r="7" spans="1:3">
      <c r="A7" s="6" t="n">
        <v>2020</v>
      </c>
      <c r="B7" s="6" t="n">
        <v>300000</v>
      </c>
    </row>
    <row r="8" spans="1:3">
      <c r="A8" s="4" t="s">
        <v>128</v>
      </c>
      <c r="B8" s="7" t="n">
        <v>938583</v>
      </c>
      <c r="C8" s="7" t="n">
        <v>8919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32</v>
      </c>
      <c r="B1" s="2" t="s">
        <v>2</v>
      </c>
      <c r="C1" s="2" t="s">
        <v>32</v>
      </c>
    </row>
    <row r="2" spans="1:3">
      <c r="A2" s="3" t="s">
        <v>586</v>
      </c>
    </row>
    <row r="3" spans="1:3">
      <c r="A3" s="4" t="s">
        <v>633</v>
      </c>
      <c r="B3" s="7" t="n">
        <v>938583</v>
      </c>
      <c r="C3" s="7" t="n">
        <v>891935</v>
      </c>
    </row>
    <row r="4" spans="1:3">
      <c r="A4" s="4" t="s">
        <v>634</v>
      </c>
      <c r="B4" s="6" t="n">
        <v>95293</v>
      </c>
      <c r="C4" s="6" t="n">
        <v>87352</v>
      </c>
    </row>
    <row r="5" spans="1:3">
      <c r="A5" s="4" t="s">
        <v>635</v>
      </c>
      <c r="B5" s="6" t="n">
        <v>843290</v>
      </c>
      <c r="C5" s="6" t="n">
        <v>804583</v>
      </c>
    </row>
    <row r="6" spans="1:3">
      <c r="A6" s="4" t="s">
        <v>636</v>
      </c>
    </row>
    <row r="7" spans="1:3">
      <c r="A7" s="3" t="s">
        <v>586</v>
      </c>
    </row>
    <row r="8" spans="1:3">
      <c r="A8" s="4" t="s">
        <v>633</v>
      </c>
      <c r="B8" s="6" t="n">
        <v>300000</v>
      </c>
      <c r="C8" s="6" t="n">
        <v>300000</v>
      </c>
    </row>
    <row r="9" spans="1:3">
      <c r="A9" s="4" t="s">
        <v>485</v>
      </c>
    </row>
    <row r="10" spans="1:3">
      <c r="A10" s="3" t="s">
        <v>586</v>
      </c>
    </row>
    <row r="11" spans="1:3">
      <c r="A11" s="4" t="s">
        <v>633</v>
      </c>
      <c r="B11" s="6" t="n">
        <v>460583</v>
      </c>
      <c r="C11" s="6" t="n">
        <v>547935</v>
      </c>
    </row>
    <row r="12" spans="1:3">
      <c r="A12" s="4" t="s">
        <v>484</v>
      </c>
    </row>
    <row r="13" spans="1:3">
      <c r="A13" s="3" t="s">
        <v>586</v>
      </c>
    </row>
    <row r="14" spans="1:3">
      <c r="A14" s="4" t="s">
        <v>633</v>
      </c>
      <c r="B14" s="7" t="n">
        <v>178000</v>
      </c>
      <c r="C14" s="7" t="n">
        <v>4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637</v>
      </c>
      <c r="B1" s="2" t="s">
        <v>1</v>
      </c>
    </row>
    <row r="2" spans="1:2">
      <c r="B2" s="2" t="s">
        <v>2</v>
      </c>
    </row>
    <row r="3" spans="1:2">
      <c r="A3" s="3" t="s">
        <v>586</v>
      </c>
    </row>
    <row r="4" spans="1:2">
      <c r="A4" s="4" t="s">
        <v>601</v>
      </c>
      <c r="B4" s="4" t="s">
        <v>602</v>
      </c>
    </row>
    <row r="5" spans="1:2">
      <c r="A5" s="4" t="s">
        <v>603</v>
      </c>
      <c r="B5" s="4" t="s">
        <v>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27</v>
      </c>
      <c r="B1" s="2" t="s">
        <v>128</v>
      </c>
      <c r="C1" s="2" t="s">
        <v>129</v>
      </c>
      <c r="D1" s="2" t="s">
        <v>130</v>
      </c>
      <c r="E1" s="2" t="s">
        <v>131</v>
      </c>
      <c r="F1" s="2" t="s">
        <v>132</v>
      </c>
      <c r="G1" s="2" t="s">
        <v>133</v>
      </c>
    </row>
    <row r="2" spans="1:7">
      <c r="A2" s="4" t="s">
        <v>134</v>
      </c>
      <c r="B2" s="7" t="n">
        <v>534357</v>
      </c>
      <c r="C2" s="7" t="n">
        <v>698</v>
      </c>
      <c r="D2" s="7" t="n">
        <v>534487</v>
      </c>
      <c r="E2" s="7" t="n">
        <v>199987</v>
      </c>
      <c r="F2" s="7" t="n">
        <v>-186784</v>
      </c>
      <c r="G2" s="7" t="n">
        <v>-14031</v>
      </c>
    </row>
    <row r="3" spans="1:7">
      <c r="A3" s="4" t="s">
        <v>113</v>
      </c>
      <c r="B3" s="6" t="n">
        <v>63868</v>
      </c>
      <c r="E3" s="6" t="n">
        <v>63868</v>
      </c>
    </row>
    <row r="4" spans="1:7">
      <c r="A4" s="4" t="s">
        <v>135</v>
      </c>
      <c r="B4" s="6" t="n">
        <v>-9284</v>
      </c>
      <c r="G4" s="6" t="n">
        <v>-9284</v>
      </c>
    </row>
    <row r="5" spans="1:7">
      <c r="A5" s="4" t="s">
        <v>136</v>
      </c>
      <c r="B5" s="6" t="n">
        <v>13572</v>
      </c>
      <c r="D5" s="6" t="n">
        <v>13572</v>
      </c>
    </row>
    <row r="6" spans="1:7">
      <c r="A6" s="4" t="s">
        <v>137</v>
      </c>
      <c r="B6" s="6" t="n">
        <v>28315</v>
      </c>
      <c r="D6" s="6" t="n">
        <v>-5362</v>
      </c>
      <c r="F6" s="6" t="n">
        <v>33677</v>
      </c>
    </row>
    <row r="7" spans="1:7">
      <c r="A7" s="4" t="s">
        <v>138</v>
      </c>
      <c r="B7" s="6" t="n">
        <v>-80912</v>
      </c>
      <c r="F7" s="6" t="n">
        <v>-80912</v>
      </c>
    </row>
    <row r="8" spans="1:7">
      <c r="A8" s="4" t="s">
        <v>139</v>
      </c>
      <c r="B8" s="6" t="n">
        <v>-6222</v>
      </c>
      <c r="F8" s="6" t="n">
        <v>-6222</v>
      </c>
    </row>
    <row r="9" spans="1:7">
      <c r="A9" s="4" t="s">
        <v>140</v>
      </c>
      <c r="B9" s="6" t="n">
        <v>543694</v>
      </c>
      <c r="C9" s="6" t="n">
        <v>698</v>
      </c>
      <c r="D9" s="6" t="n">
        <v>542697</v>
      </c>
      <c r="E9" s="6" t="n">
        <v>263855</v>
      </c>
      <c r="F9" s="6" t="n">
        <v>-240241</v>
      </c>
      <c r="G9" s="6" t="n">
        <v>-23315</v>
      </c>
    </row>
    <row r="10" spans="1:7">
      <c r="A10" s="4" t="s">
        <v>113</v>
      </c>
      <c r="B10" s="6" t="n">
        <v>67560</v>
      </c>
      <c r="E10" s="6" t="n">
        <v>67560</v>
      </c>
    </row>
    <row r="11" spans="1:7">
      <c r="A11" s="4" t="s">
        <v>135</v>
      </c>
      <c r="B11" s="6" t="n">
        <v>3432</v>
      </c>
      <c r="G11" s="6" t="n">
        <v>3432</v>
      </c>
    </row>
    <row r="12" spans="1:7">
      <c r="A12" s="4" t="s">
        <v>136</v>
      </c>
      <c r="B12" s="6" t="n">
        <v>11045</v>
      </c>
      <c r="D12" s="6" t="n">
        <v>11045</v>
      </c>
    </row>
    <row r="13" spans="1:7">
      <c r="A13" s="4" t="s">
        <v>137</v>
      </c>
      <c r="B13" s="6" t="n">
        <v>30794</v>
      </c>
      <c r="D13" s="6" t="n">
        <v>-2029</v>
      </c>
      <c r="F13" s="6" t="n">
        <v>32823</v>
      </c>
    </row>
    <row r="14" spans="1:7">
      <c r="A14" s="4" t="s">
        <v>138</v>
      </c>
      <c r="B14" s="6" t="n">
        <v>-70000</v>
      </c>
      <c r="F14" s="6" t="n">
        <v>-70000</v>
      </c>
    </row>
    <row r="15" spans="1:7">
      <c r="A15" s="4" t="s">
        <v>139</v>
      </c>
      <c r="B15" s="6" t="n">
        <v>-5120</v>
      </c>
      <c r="F15" s="6" t="n">
        <v>-5120</v>
      </c>
    </row>
    <row r="16" spans="1:7">
      <c r="A16" s="4" t="s">
        <v>141</v>
      </c>
      <c r="B16" s="6" t="n">
        <v>581405</v>
      </c>
      <c r="C16" s="6" t="n">
        <v>698</v>
      </c>
      <c r="D16" s="6" t="n">
        <v>551713</v>
      </c>
      <c r="E16" s="6" t="n">
        <v>331415</v>
      </c>
      <c r="F16" s="6" t="n">
        <v>-282538</v>
      </c>
      <c r="G16" s="6" t="n">
        <v>-19883</v>
      </c>
    </row>
    <row r="17" spans="1:7">
      <c r="A17" s="4" t="s">
        <v>113</v>
      </c>
      <c r="B17" s="6" t="n">
        <v>85436</v>
      </c>
      <c r="E17" s="6" t="n">
        <v>85436</v>
      </c>
    </row>
    <row r="18" spans="1:7">
      <c r="A18" s="4" t="s">
        <v>135</v>
      </c>
      <c r="B18" s="6" t="n">
        <v>-51693</v>
      </c>
      <c r="G18" s="6" t="n">
        <v>-51693</v>
      </c>
    </row>
    <row r="19" spans="1:7">
      <c r="A19" s="4" t="s">
        <v>136</v>
      </c>
      <c r="B19" s="6" t="n">
        <v>18380</v>
      </c>
      <c r="D19" s="6" t="n">
        <v>18380</v>
      </c>
    </row>
    <row r="20" spans="1:7">
      <c r="A20" s="4" t="s">
        <v>137</v>
      </c>
      <c r="B20" s="6" t="n">
        <v>20142</v>
      </c>
      <c r="D20" s="6" t="n">
        <v>-14089</v>
      </c>
      <c r="F20" s="6" t="n">
        <v>34231</v>
      </c>
    </row>
    <row r="21" spans="1:7">
      <c r="A21" s="4" t="s">
        <v>139</v>
      </c>
      <c r="B21" s="6" t="n">
        <v>-4649</v>
      </c>
      <c r="F21" s="6" t="n">
        <v>-4649</v>
      </c>
    </row>
    <row r="22" spans="1:7">
      <c r="A22" s="4" t="s">
        <v>142</v>
      </c>
      <c r="B22" s="6" t="n">
        <v>654400</v>
      </c>
      <c r="C22" s="6" t="n">
        <v>702</v>
      </c>
      <c r="D22" s="6" t="n">
        <v>561379</v>
      </c>
      <c r="E22" s="7" t="n">
        <v>416851</v>
      </c>
      <c r="F22" s="7" t="n">
        <v>-252956</v>
      </c>
      <c r="G22" s="7" t="n">
        <v>-71576</v>
      </c>
    </row>
    <row r="23" spans="1:7">
      <c r="A23" s="4" t="s">
        <v>143</v>
      </c>
      <c r="C23" s="6" t="n">
        <v>3</v>
      </c>
      <c r="D23" s="6" t="n">
        <v>-3</v>
      </c>
    </row>
    <row r="24" spans="1:7">
      <c r="A24" s="4" t="s">
        <v>144</v>
      </c>
      <c r="B24" s="7" t="n">
        <v>5379</v>
      </c>
      <c r="C24" s="7" t="n">
        <v>1</v>
      </c>
      <c r="D24" s="7" t="n">
        <v>53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9</v>
      </c>
    </row>
    <row r="3" spans="1:4">
      <c r="A3" s="3" t="s">
        <v>640</v>
      </c>
    </row>
    <row r="4" spans="1:4">
      <c r="A4" s="4" t="s">
        <v>641</v>
      </c>
      <c r="C4" s="7" t="n">
        <v>33824</v>
      </c>
    </row>
    <row r="5" spans="1:4">
      <c r="A5" s="4" t="s">
        <v>642</v>
      </c>
      <c r="B5" s="7" t="n">
        <v>24465</v>
      </c>
    </row>
    <row r="6" spans="1:4">
      <c r="A6" s="4" t="s">
        <v>643</v>
      </c>
      <c r="C6" s="6" t="n">
        <v>8700</v>
      </c>
    </row>
    <row r="7" spans="1:4">
      <c r="A7" s="4" t="s">
        <v>644</v>
      </c>
    </row>
    <row r="8" spans="1:4">
      <c r="A8" s="3" t="s">
        <v>640</v>
      </c>
    </row>
    <row r="9" spans="1:4">
      <c r="A9" s="4" t="s">
        <v>645</v>
      </c>
      <c r="B9" s="6" t="n">
        <v>310500</v>
      </c>
      <c r="C9" s="6" t="n">
        <v>315000</v>
      </c>
    </row>
    <row r="10" spans="1:4">
      <c r="A10" s="4" t="s">
        <v>646</v>
      </c>
    </row>
    <row r="11" spans="1:4">
      <c r="A11" s="3" t="s">
        <v>640</v>
      </c>
    </row>
    <row r="12" spans="1:4">
      <c r="A12" s="4" t="s">
        <v>647</v>
      </c>
      <c r="C12" s="6" t="n">
        <v>9800</v>
      </c>
    </row>
    <row r="13" spans="1:4">
      <c r="A13" s="4" t="s">
        <v>648</v>
      </c>
      <c r="D13" s="7" t="n">
        <v>1000</v>
      </c>
    </row>
    <row r="14" spans="1:4">
      <c r="A14" s="4" t="s">
        <v>649</v>
      </c>
      <c r="D14" s="7" t="n">
        <v>10800</v>
      </c>
    </row>
    <row r="15" spans="1:4">
      <c r="A15" s="4" t="s">
        <v>642</v>
      </c>
      <c r="B15" s="7" t="n">
        <v>24500</v>
      </c>
      <c r="C15" s="6" t="n">
        <v>23000</v>
      </c>
    </row>
    <row r="16" spans="1:4">
      <c r="A16" s="4" t="s">
        <v>650</v>
      </c>
      <c r="C16" s="6" t="n">
        <v>10800</v>
      </c>
    </row>
    <row r="17" spans="1:4">
      <c r="A17" s="4" t="s">
        <v>651</v>
      </c>
    </row>
    <row r="18" spans="1:4">
      <c r="A18" s="3" t="s">
        <v>640</v>
      </c>
    </row>
    <row r="19" spans="1:4">
      <c r="A19" s="4" t="s">
        <v>641</v>
      </c>
      <c r="C19" s="7" t="n">
        <v>33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652</v>
      </c>
      <c r="B1" s="2" t="s">
        <v>1</v>
      </c>
    </row>
    <row r="2" spans="1:4">
      <c r="B2" s="2" t="s">
        <v>653</v>
      </c>
      <c r="C2" s="2" t="s">
        <v>654</v>
      </c>
      <c r="D2" s="2" t="s">
        <v>655</v>
      </c>
    </row>
    <row r="3" spans="1:4">
      <c r="A3" s="3" t="s">
        <v>656</v>
      </c>
    </row>
    <row r="4" spans="1:4">
      <c r="A4" s="4" t="s">
        <v>657</v>
      </c>
      <c r="B4" s="7" t="n">
        <v>1300</v>
      </c>
      <c r="C4" s="7" t="n">
        <v>8700</v>
      </c>
      <c r="D4" s="7" t="n">
        <v>8900</v>
      </c>
    </row>
    <row r="5" spans="1:4">
      <c r="A5" s="4" t="s">
        <v>658</v>
      </c>
      <c r="B5" s="6" t="n">
        <v>30</v>
      </c>
      <c r="C5" s="6" t="n">
        <v>220</v>
      </c>
      <c r="D5" s="6" t="n">
        <v>147</v>
      </c>
    </row>
    <row r="6" spans="1:4">
      <c r="A6" s="4" t="s">
        <v>659</v>
      </c>
      <c r="B6" s="7" t="n">
        <v>3056</v>
      </c>
      <c r="C6" s="7" t="n">
        <v>9024</v>
      </c>
    </row>
    <row r="7" spans="1:4">
      <c r="A7" s="4" t="s">
        <v>660</v>
      </c>
      <c r="C7" s="6" t="n">
        <v>6200</v>
      </c>
    </row>
    <row r="8" spans="1:4">
      <c r="A8" s="4" t="s">
        <v>661</v>
      </c>
      <c r="B8" s="6" t="n">
        <v>1045</v>
      </c>
      <c r="C8" s="6" t="n">
        <v>2793</v>
      </c>
      <c r="D8" s="7" t="n">
        <v>3341</v>
      </c>
    </row>
    <row r="9" spans="1:4">
      <c r="A9" s="4" t="s">
        <v>662</v>
      </c>
    </row>
    <row r="10" spans="1:4">
      <c r="A10" s="3" t="s">
        <v>656</v>
      </c>
    </row>
    <row r="11" spans="1:4">
      <c r="A11" s="4" t="s">
        <v>661</v>
      </c>
      <c r="B11" s="6" t="n">
        <v>300</v>
      </c>
    </row>
    <row r="12" spans="1:4">
      <c r="A12" s="4" t="s">
        <v>663</v>
      </c>
    </row>
    <row r="13" spans="1:4">
      <c r="A13" s="3" t="s">
        <v>656</v>
      </c>
    </row>
    <row r="14" spans="1:4">
      <c r="A14" s="4" t="s">
        <v>659</v>
      </c>
      <c r="B14" s="6" t="n">
        <v>2872</v>
      </c>
      <c r="C14" s="6" t="n">
        <v>7741</v>
      </c>
    </row>
    <row r="15" spans="1:4">
      <c r="A15" s="4" t="s">
        <v>664</v>
      </c>
      <c r="B15" s="6" t="n">
        <v>800</v>
      </c>
    </row>
    <row r="16" spans="1:4">
      <c r="A16" s="4" t="s">
        <v>661</v>
      </c>
      <c r="B16" s="6" t="n">
        <v>777</v>
      </c>
      <c r="C16" s="6" t="n">
        <v>2341</v>
      </c>
      <c r="D16" s="6" t="n">
        <v>1470</v>
      </c>
    </row>
    <row r="17" spans="1:4">
      <c r="A17" s="4" t="s">
        <v>665</v>
      </c>
    </row>
    <row r="18" spans="1:4">
      <c r="A18" s="3" t="s">
        <v>656</v>
      </c>
    </row>
    <row r="19" spans="1:4">
      <c r="A19" s="4" t="s">
        <v>666</v>
      </c>
      <c r="D19" s="6" t="n">
        <v>1700</v>
      </c>
    </row>
    <row r="20" spans="1:4">
      <c r="A20" s="4" t="s">
        <v>446</v>
      </c>
    </row>
    <row r="21" spans="1:4">
      <c r="A21" s="3" t="s">
        <v>656</v>
      </c>
    </row>
    <row r="22" spans="1:4">
      <c r="A22" s="4" t="s">
        <v>657</v>
      </c>
      <c r="B22" s="6" t="n">
        <v>700</v>
      </c>
      <c r="C22" s="6" t="n">
        <v>5700</v>
      </c>
      <c r="D22" s="6" t="n">
        <v>6300</v>
      </c>
    </row>
    <row r="23" spans="1:4">
      <c r="A23" s="4" t="s">
        <v>447</v>
      </c>
    </row>
    <row r="24" spans="1:4">
      <c r="A24" s="3" t="s">
        <v>656</v>
      </c>
    </row>
    <row r="25" spans="1:4">
      <c r="A25" s="4" t="s">
        <v>657</v>
      </c>
      <c r="B25" s="7" t="n">
        <v>600</v>
      </c>
      <c r="C25" s="6" t="n">
        <v>2000</v>
      </c>
      <c r="D25" s="6" t="n">
        <v>2200</v>
      </c>
    </row>
    <row r="26" spans="1:4">
      <c r="A26" s="4" t="s">
        <v>448</v>
      </c>
    </row>
    <row r="27" spans="1:4">
      <c r="A27" s="3" t="s">
        <v>656</v>
      </c>
    </row>
    <row r="28" spans="1:4">
      <c r="A28" s="4" t="s">
        <v>657</v>
      </c>
      <c r="C28" s="7" t="n">
        <v>1000</v>
      </c>
      <c r="D28" s="7" t="n">
        <v>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7</v>
      </c>
      <c r="B1" s="2" t="s">
        <v>1</v>
      </c>
    </row>
    <row r="2" spans="1:3">
      <c r="B2" s="2" t="s">
        <v>2</v>
      </c>
      <c r="C2" s="2" t="s">
        <v>32</v>
      </c>
    </row>
    <row r="3" spans="1:3">
      <c r="A3" s="3" t="s">
        <v>656</v>
      </c>
    </row>
    <row r="4" spans="1:3">
      <c r="A4" s="4" t="s">
        <v>668</v>
      </c>
      <c r="B4" s="7" t="n">
        <v>2793</v>
      </c>
      <c r="C4" s="7" t="n">
        <v>3341</v>
      </c>
    </row>
    <row r="5" spans="1:3">
      <c r="A5" s="4" t="s">
        <v>669</v>
      </c>
      <c r="B5" s="6" t="n">
        <v>1339</v>
      </c>
      <c r="C5" s="6" t="n">
        <v>8535</v>
      </c>
    </row>
    <row r="6" spans="1:3">
      <c r="A6" s="4" t="s">
        <v>670</v>
      </c>
      <c r="B6" s="6" t="n">
        <v>-3056</v>
      </c>
      <c r="C6" s="6" t="n">
        <v>-9024</v>
      </c>
    </row>
    <row r="7" spans="1:3">
      <c r="A7" s="4" t="s">
        <v>124</v>
      </c>
      <c r="B7" s="6" t="n">
        <v>-31</v>
      </c>
      <c r="C7" s="6" t="n">
        <v>-59</v>
      </c>
    </row>
    <row r="8" spans="1:3">
      <c r="A8" s="4" t="s">
        <v>671</v>
      </c>
      <c r="B8" s="6" t="n">
        <v>1045</v>
      </c>
      <c r="C8" s="6" t="n">
        <v>2793</v>
      </c>
    </row>
    <row r="9" spans="1:3">
      <c r="A9" s="4" t="s">
        <v>663</v>
      </c>
    </row>
    <row r="10" spans="1:3">
      <c r="A10" s="3" t="s">
        <v>656</v>
      </c>
    </row>
    <row r="11" spans="1:3">
      <c r="A11" s="4" t="s">
        <v>668</v>
      </c>
      <c r="B11" s="6" t="n">
        <v>2341</v>
      </c>
      <c r="C11" s="6" t="n">
        <v>1470</v>
      </c>
    </row>
    <row r="12" spans="1:3">
      <c r="A12" s="4" t="s">
        <v>669</v>
      </c>
      <c r="B12" s="6" t="n">
        <v>1339</v>
      </c>
      <c r="C12" s="6" t="n">
        <v>8671</v>
      </c>
    </row>
    <row r="13" spans="1:3">
      <c r="A13" s="4" t="s">
        <v>670</v>
      </c>
      <c r="B13" s="6" t="n">
        <v>-2872</v>
      </c>
      <c r="C13" s="6" t="n">
        <v>-7741</v>
      </c>
    </row>
    <row r="14" spans="1:3">
      <c r="A14" s="4" t="s">
        <v>124</v>
      </c>
      <c r="B14" s="6" t="n">
        <v>-31</v>
      </c>
      <c r="C14" s="6" t="n">
        <v>-59</v>
      </c>
    </row>
    <row r="15" spans="1:3">
      <c r="A15" s="4" t="s">
        <v>671</v>
      </c>
      <c r="B15" s="6" t="n">
        <v>777</v>
      </c>
      <c r="C15" s="6" t="n">
        <v>2341</v>
      </c>
    </row>
    <row r="16" spans="1:3">
      <c r="A16" s="4" t="s">
        <v>672</v>
      </c>
    </row>
    <row r="17" spans="1:3">
      <c r="A17" s="3" t="s">
        <v>656</v>
      </c>
    </row>
    <row r="18" spans="1:3">
      <c r="A18" s="4" t="s">
        <v>668</v>
      </c>
      <c r="B18" s="6" t="n">
        <v>452</v>
      </c>
      <c r="C18" s="6" t="n">
        <v>1871</v>
      </c>
    </row>
    <row r="19" spans="1:3">
      <c r="A19" s="4" t="s">
        <v>669</v>
      </c>
      <c r="C19" s="6" t="n">
        <v>-136</v>
      </c>
    </row>
    <row r="20" spans="1:3">
      <c r="A20" s="4" t="s">
        <v>670</v>
      </c>
      <c r="B20" s="6" t="n">
        <v>-184</v>
      </c>
      <c r="C20" s="6" t="n">
        <v>-1283</v>
      </c>
    </row>
    <row r="21" spans="1:3">
      <c r="A21" s="4" t="s">
        <v>671</v>
      </c>
      <c r="B21" s="7" t="n">
        <v>268</v>
      </c>
      <c r="C21" s="7" t="n">
        <v>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73</v>
      </c>
      <c r="B1" s="2" t="s">
        <v>1</v>
      </c>
      <c r="E1" s="2" t="s">
        <v>674</v>
      </c>
    </row>
    <row r="2" spans="1:10">
      <c r="B2" s="2" t="s">
        <v>2</v>
      </c>
      <c r="C2" s="2" t="s">
        <v>32</v>
      </c>
      <c r="D2" s="2" t="s">
        <v>89</v>
      </c>
      <c r="E2" s="2" t="s">
        <v>2</v>
      </c>
      <c r="F2" s="2" t="s">
        <v>675</v>
      </c>
      <c r="G2" s="2" t="s">
        <v>676</v>
      </c>
      <c r="H2" s="2" t="s">
        <v>677</v>
      </c>
      <c r="I2" s="2" t="s">
        <v>678</v>
      </c>
      <c r="J2" s="2" t="s">
        <v>679</v>
      </c>
    </row>
    <row r="3" spans="1:10">
      <c r="A3" s="4" t="s">
        <v>680</v>
      </c>
      <c r="I3" s="7" t="n">
        <v>262100000</v>
      </c>
      <c r="J3" s="7" t="n">
        <v>210000000</v>
      </c>
    </row>
    <row r="4" spans="1:10">
      <c r="A4" s="4" t="s">
        <v>681</v>
      </c>
      <c r="F4" s="7" t="n">
        <v>100000000</v>
      </c>
      <c r="G4" s="7" t="n">
        <v>100000000</v>
      </c>
      <c r="I4" s="7" t="n">
        <v>52100000</v>
      </c>
    </row>
    <row r="5" spans="1:10">
      <c r="A5" s="4" t="s">
        <v>148</v>
      </c>
      <c r="B5" s="6" t="n">
        <v>0</v>
      </c>
      <c r="C5" s="6" t="n">
        <v>3578427</v>
      </c>
      <c r="D5" s="6" t="n">
        <v>4970424</v>
      </c>
      <c r="E5" s="6" t="n">
        <v>37108467</v>
      </c>
    </row>
    <row r="6" spans="1:10">
      <c r="A6" s="4" t="s">
        <v>682</v>
      </c>
      <c r="C6" s="7" t="n">
        <v>70000000</v>
      </c>
      <c r="D6" s="7" t="n">
        <v>80912000</v>
      </c>
      <c r="E6" s="7" t="n">
        <v>395800000</v>
      </c>
    </row>
    <row r="7" spans="1:10">
      <c r="A7" s="4" t="s">
        <v>683</v>
      </c>
      <c r="B7" s="6" t="n">
        <v>1144273</v>
      </c>
      <c r="C7" s="6" t="n">
        <v>2036558</v>
      </c>
      <c r="D7" s="6" t="n">
        <v>2478183</v>
      </c>
    </row>
    <row r="8" spans="1:10">
      <c r="A8" s="4" t="s">
        <v>684</v>
      </c>
    </row>
    <row r="9" spans="1:10">
      <c r="A9" s="4" t="s">
        <v>685</v>
      </c>
      <c r="B9" s="6" t="n">
        <v>548671</v>
      </c>
      <c r="C9" s="6" t="n">
        <v>635643</v>
      </c>
      <c r="D9" s="6" t="n">
        <v>982728</v>
      </c>
    </row>
    <row r="10" spans="1:10">
      <c r="A10" s="4" t="s">
        <v>476</v>
      </c>
    </row>
    <row r="11" spans="1:10">
      <c r="A11" s="4" t="s">
        <v>686</v>
      </c>
      <c r="B11" s="6" t="n">
        <v>125026</v>
      </c>
      <c r="C11" s="6" t="n">
        <v>106275</v>
      </c>
      <c r="D11" s="6" t="n">
        <v>25989</v>
      </c>
    </row>
    <row r="12" spans="1:10">
      <c r="A12" s="4" t="s">
        <v>350</v>
      </c>
    </row>
    <row r="13" spans="1:10">
      <c r="A13" s="4" t="s">
        <v>686</v>
      </c>
      <c r="B13" s="6" t="n">
        <v>978365</v>
      </c>
    </row>
    <row r="14" spans="1:10">
      <c r="A14" s="4" t="s">
        <v>687</v>
      </c>
    </row>
    <row r="15" spans="1:10">
      <c r="A15" s="4" t="s">
        <v>683</v>
      </c>
      <c r="B15" s="6" t="n">
        <v>1146199</v>
      </c>
      <c r="C15" s="6" t="n">
        <v>2037467</v>
      </c>
      <c r="D15" s="6" t="n">
        <v>2493684</v>
      </c>
    </row>
    <row r="16" spans="1:10">
      <c r="A16" s="4" t="s">
        <v>386</v>
      </c>
    </row>
    <row r="17" spans="1:10">
      <c r="A17" s="4" t="s">
        <v>680</v>
      </c>
      <c r="H17" s="7" t="n">
        <v>113000000</v>
      </c>
    </row>
    <row r="18" spans="1:10">
      <c r="A18" s="4" t="s">
        <v>688</v>
      </c>
      <c r="H18" s="6" t="n">
        <v>7500000</v>
      </c>
    </row>
    <row r="19" spans="1:10">
      <c r="A19" s="4" t="s">
        <v>689</v>
      </c>
      <c r="B19" s="7" t="n">
        <v>138300000</v>
      </c>
      <c r="E19" s="7" t="n">
        <v>138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9</v>
      </c>
    </row>
    <row r="3" spans="1:4">
      <c r="A3" s="3" t="s">
        <v>691</v>
      </c>
    </row>
    <row r="4" spans="1:4">
      <c r="A4" s="4" t="s">
        <v>692</v>
      </c>
      <c r="B4" s="6" t="n">
        <v>117465</v>
      </c>
      <c r="C4" s="6" t="n">
        <v>114798</v>
      </c>
      <c r="D4" s="6" t="n">
        <v>117885</v>
      </c>
    </row>
    <row r="5" spans="1:4">
      <c r="A5" s="4" t="s">
        <v>693</v>
      </c>
      <c r="B5" s="6" t="n">
        <v>1454</v>
      </c>
      <c r="C5" s="6" t="n">
        <v>1973</v>
      </c>
      <c r="D5" s="6" t="n">
        <v>2169</v>
      </c>
    </row>
    <row r="6" spans="1:4">
      <c r="A6" s="4" t="s">
        <v>694</v>
      </c>
      <c r="B6" s="6" t="n">
        <v>118919</v>
      </c>
      <c r="C6" s="6" t="n">
        <v>116771</v>
      </c>
      <c r="D6" s="6" t="n">
        <v>1200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9</v>
      </c>
    </row>
    <row r="3" spans="1:4">
      <c r="A3" s="3" t="s">
        <v>216</v>
      </c>
    </row>
    <row r="4" spans="1:4">
      <c r="A4" s="4" t="s">
        <v>696</v>
      </c>
      <c r="B4" s="6" t="n">
        <v>3700000</v>
      </c>
      <c r="C4" s="6" t="n">
        <v>2900000</v>
      </c>
      <c r="D4" s="6" t="n">
        <v>4500000</v>
      </c>
    </row>
    <row r="5" spans="1:4">
      <c r="A5" s="4" t="s">
        <v>697</v>
      </c>
      <c r="B5" s="6" t="n">
        <v>119033770</v>
      </c>
      <c r="C5" s="6" t="n">
        <v>1156378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18</v>
      </c>
    </row>
    <row r="4" spans="1:12">
      <c r="A4" s="4" t="s">
        <v>699</v>
      </c>
      <c r="J4" s="7" t="n">
        <v>1946</v>
      </c>
      <c r="K4" s="7" t="n">
        <v>-67</v>
      </c>
      <c r="L4" s="7" t="n">
        <v>-2697</v>
      </c>
    </row>
    <row r="5" spans="1:12">
      <c r="A5" s="4" t="s">
        <v>700</v>
      </c>
      <c r="J5" s="6" t="n">
        <v>24465</v>
      </c>
    </row>
    <row r="6" spans="1:12">
      <c r="A6" s="4" t="s">
        <v>161</v>
      </c>
      <c r="K6" s="6" t="n">
        <v>-173</v>
      </c>
      <c r="L6" s="6" t="n">
        <v>-630</v>
      </c>
    </row>
    <row r="7" spans="1:12">
      <c r="A7" s="4" t="s">
        <v>128</v>
      </c>
      <c r="B7" s="7" t="n">
        <v>-1284</v>
      </c>
      <c r="C7" s="7" t="n">
        <v>4314</v>
      </c>
      <c r="D7" s="7" t="n">
        <v>19659</v>
      </c>
      <c r="E7" s="7" t="n">
        <v>3722</v>
      </c>
      <c r="F7" s="7" t="n">
        <v>1104</v>
      </c>
      <c r="G7" s="7" t="n">
        <v>3614</v>
      </c>
      <c r="H7" s="7" t="n">
        <v>-3901</v>
      </c>
      <c r="I7" s="7" t="n">
        <v>-1057</v>
      </c>
      <c r="J7" s="7" t="n">
        <v>26411</v>
      </c>
      <c r="K7" s="7" t="n">
        <v>-240</v>
      </c>
      <c r="L7" s="7" t="n">
        <v>-33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702</v>
      </c>
    </row>
    <row r="4" spans="1:12">
      <c r="A4" s="4" t="s">
        <v>90</v>
      </c>
      <c r="B4" s="7" t="n">
        <v>308637</v>
      </c>
      <c r="C4" s="7" t="n">
        <v>238701</v>
      </c>
      <c r="D4" s="7" t="n">
        <v>265822</v>
      </c>
      <c r="E4" s="7" t="n">
        <v>232817</v>
      </c>
      <c r="F4" s="7" t="n">
        <v>290224</v>
      </c>
      <c r="G4" s="7" t="n">
        <v>249644</v>
      </c>
      <c r="H4" s="7" t="n">
        <v>254808</v>
      </c>
      <c r="I4" s="7" t="n">
        <v>221473</v>
      </c>
      <c r="J4" s="7" t="n">
        <v>1045977</v>
      </c>
      <c r="K4" s="7" t="n">
        <v>1016149</v>
      </c>
      <c r="L4" s="7" t="n">
        <v>864928</v>
      </c>
    </row>
    <row r="5" spans="1:12">
      <c r="A5" s="4" t="s">
        <v>703</v>
      </c>
      <c r="J5" s="6" t="n">
        <v>97431</v>
      </c>
      <c r="K5" s="6" t="n">
        <v>86683</v>
      </c>
      <c r="L5" s="6" t="n">
        <v>69967</v>
      </c>
    </row>
    <row r="6" spans="1:12">
      <c r="A6" s="4" t="s">
        <v>158</v>
      </c>
      <c r="J6" s="6" t="n">
        <v>18380</v>
      </c>
      <c r="K6" s="6" t="n">
        <v>11045</v>
      </c>
      <c r="L6" s="6" t="n">
        <v>13572</v>
      </c>
    </row>
    <row r="7" spans="1:12">
      <c r="A7" s="4" t="s">
        <v>704</v>
      </c>
      <c r="B7" s="7" t="n">
        <v>62623</v>
      </c>
      <c r="C7" s="7" t="n">
        <v>18566</v>
      </c>
      <c r="D7" s="7" t="n">
        <v>32876</v>
      </c>
      <c r="E7" s="7" t="n">
        <v>-692</v>
      </c>
      <c r="F7" s="7" t="n">
        <v>69700</v>
      </c>
      <c r="G7" s="7" t="n">
        <v>25165</v>
      </c>
      <c r="H7" s="7" t="n">
        <v>13646</v>
      </c>
      <c r="I7" s="7" t="n">
        <v>-9742</v>
      </c>
      <c r="J7" s="6" t="n">
        <v>113373</v>
      </c>
      <c r="K7" s="6" t="n">
        <v>98769</v>
      </c>
      <c r="L7" s="6" t="n">
        <v>93159</v>
      </c>
    </row>
    <row r="8" spans="1:12">
      <c r="A8" s="4" t="s">
        <v>705</v>
      </c>
    </row>
    <row r="9" spans="1:12">
      <c r="A9" s="3" t="s">
        <v>702</v>
      </c>
    </row>
    <row r="10" spans="1:12">
      <c r="A10" s="4" t="s">
        <v>703</v>
      </c>
      <c r="J10" s="6" t="n">
        <v>67044</v>
      </c>
      <c r="K10" s="6" t="n">
        <v>60200</v>
      </c>
      <c r="L10" s="6" t="n">
        <v>44053</v>
      </c>
    </row>
    <row r="11" spans="1:12">
      <c r="A11" s="4" t="s">
        <v>158</v>
      </c>
      <c r="J11" s="6" t="n">
        <v>15483</v>
      </c>
      <c r="K11" s="6" t="n">
        <v>7467</v>
      </c>
      <c r="L11" s="6" t="n">
        <v>10128</v>
      </c>
    </row>
    <row r="12" spans="1:12">
      <c r="A12" s="4" t="s">
        <v>704</v>
      </c>
      <c r="J12" s="6" t="n">
        <v>-172185</v>
      </c>
      <c r="K12" s="6" t="n">
        <v>-199583</v>
      </c>
      <c r="L12" s="6" t="n">
        <v>-173782</v>
      </c>
    </row>
    <row r="13" spans="1:12">
      <c r="A13" s="4" t="s">
        <v>706</v>
      </c>
    </row>
    <row r="14" spans="1:12">
      <c r="A14" s="3" t="s">
        <v>702</v>
      </c>
    </row>
    <row r="15" spans="1:12">
      <c r="A15" s="4" t="s">
        <v>90</v>
      </c>
      <c r="J15" s="6" t="n">
        <v>628013</v>
      </c>
      <c r="K15" s="6" t="n">
        <v>614488</v>
      </c>
      <c r="L15" s="6" t="n">
        <v>450251</v>
      </c>
    </row>
    <row r="16" spans="1:12">
      <c r="A16" s="4" t="s">
        <v>707</v>
      </c>
    </row>
    <row r="17" spans="1:12">
      <c r="A17" s="3" t="s">
        <v>702</v>
      </c>
    </row>
    <row r="18" spans="1:12">
      <c r="A18" s="4" t="s">
        <v>90</v>
      </c>
      <c r="J18" s="6" t="n">
        <v>82548</v>
      </c>
      <c r="K18" s="6" t="n">
        <v>87279</v>
      </c>
      <c r="L18" s="6" t="n">
        <v>91639</v>
      </c>
    </row>
    <row r="19" spans="1:12">
      <c r="A19" s="4" t="s">
        <v>708</v>
      </c>
    </row>
    <row r="20" spans="1:12">
      <c r="A20" s="3" t="s">
        <v>702</v>
      </c>
    </row>
    <row r="21" spans="1:12">
      <c r="A21" s="4" t="s">
        <v>90</v>
      </c>
      <c r="J21" s="6" t="n">
        <v>250568</v>
      </c>
      <c r="K21" s="6" t="n">
        <v>230879</v>
      </c>
      <c r="L21" s="6" t="n">
        <v>228679</v>
      </c>
    </row>
    <row r="22" spans="1:12">
      <c r="A22" s="4" t="s">
        <v>703</v>
      </c>
      <c r="J22" s="6" t="n">
        <v>3670</v>
      </c>
      <c r="K22" s="6" t="n">
        <v>4126</v>
      </c>
      <c r="L22" s="6" t="n">
        <v>6310</v>
      </c>
    </row>
    <row r="23" spans="1:12">
      <c r="A23" s="4" t="s">
        <v>158</v>
      </c>
      <c r="J23" s="6" t="n">
        <v>1223</v>
      </c>
      <c r="K23" s="6" t="n">
        <v>419</v>
      </c>
      <c r="L23" s="6" t="n">
        <v>759</v>
      </c>
    </row>
    <row r="24" spans="1:12">
      <c r="A24" s="4" t="s">
        <v>704</v>
      </c>
      <c r="J24" s="6" t="n">
        <v>132518</v>
      </c>
      <c r="K24" s="6" t="n">
        <v>116120</v>
      </c>
      <c r="L24" s="6" t="n">
        <v>87522</v>
      </c>
    </row>
    <row r="25" spans="1:12">
      <c r="A25" s="4" t="s">
        <v>709</v>
      </c>
    </row>
    <row r="26" spans="1:12">
      <c r="A26" s="3" t="s">
        <v>702</v>
      </c>
    </row>
    <row r="27" spans="1:12">
      <c r="A27" s="4" t="s">
        <v>90</v>
      </c>
      <c r="J27" s="6" t="n">
        <v>84848</v>
      </c>
      <c r="K27" s="6" t="n">
        <v>83503</v>
      </c>
      <c r="L27" s="6" t="n">
        <v>94359</v>
      </c>
    </row>
    <row r="28" spans="1:12">
      <c r="A28" s="4" t="s">
        <v>703</v>
      </c>
      <c r="J28" s="6" t="n">
        <v>1751</v>
      </c>
      <c r="K28" s="6" t="n">
        <v>1809</v>
      </c>
      <c r="L28" s="6" t="n">
        <v>2574</v>
      </c>
    </row>
    <row r="29" spans="1:12">
      <c r="A29" s="4" t="s">
        <v>158</v>
      </c>
      <c r="J29" s="6" t="n">
        <v>36</v>
      </c>
      <c r="K29" s="6" t="n">
        <v>249</v>
      </c>
      <c r="L29" s="6" t="n">
        <v>293</v>
      </c>
    </row>
    <row r="30" spans="1:12">
      <c r="A30" s="4" t="s">
        <v>704</v>
      </c>
      <c r="J30" s="6" t="n">
        <v>41658</v>
      </c>
      <c r="K30" s="6" t="n">
        <v>38853</v>
      </c>
      <c r="L30" s="6" t="n">
        <v>33923</v>
      </c>
    </row>
    <row r="31" spans="1:12">
      <c r="A31" s="4" t="s">
        <v>710</v>
      </c>
    </row>
    <row r="32" spans="1:12">
      <c r="A32" s="3" t="s">
        <v>702</v>
      </c>
    </row>
    <row r="33" spans="1:12">
      <c r="A33" s="4" t="s">
        <v>703</v>
      </c>
      <c r="J33" s="6" t="n">
        <v>24966</v>
      </c>
      <c r="K33" s="6" t="n">
        <v>20548</v>
      </c>
      <c r="L33" s="6" t="n">
        <v>17030</v>
      </c>
    </row>
    <row r="34" spans="1:12">
      <c r="A34" s="4" t="s">
        <v>158</v>
      </c>
      <c r="J34" s="6" t="n">
        <v>1638</v>
      </c>
      <c r="K34" s="6" t="n">
        <v>2910</v>
      </c>
      <c r="L34" s="6" t="n">
        <v>2392</v>
      </c>
    </row>
    <row r="35" spans="1:12">
      <c r="A35" s="4" t="s">
        <v>704</v>
      </c>
      <c r="J35" s="7" t="n">
        <v>111382</v>
      </c>
      <c r="K35" s="7" t="n">
        <v>143379</v>
      </c>
      <c r="L35" s="7" t="n">
        <v>14549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32</v>
      </c>
    </row>
    <row r="2" spans="1:3">
      <c r="A2" s="3" t="s">
        <v>702</v>
      </c>
    </row>
    <row r="3" spans="1:3">
      <c r="A3" s="4" t="s">
        <v>712</v>
      </c>
      <c r="B3" s="7" t="n">
        <v>1511256</v>
      </c>
      <c r="C3" s="7" t="n">
        <v>1382245</v>
      </c>
    </row>
    <row r="4" spans="1:3">
      <c r="A4" s="4" t="s">
        <v>713</v>
      </c>
      <c r="B4" s="6" t="n">
        <v>1990212</v>
      </c>
      <c r="C4" s="6" t="n">
        <v>1850700</v>
      </c>
    </row>
    <row r="5" spans="1:3">
      <c r="A5" s="4" t="s">
        <v>714</v>
      </c>
    </row>
    <row r="6" spans="1:3">
      <c r="A6" s="3" t="s">
        <v>702</v>
      </c>
    </row>
    <row r="7" spans="1:3">
      <c r="A7" s="4" t="s">
        <v>713</v>
      </c>
      <c r="B7" s="6" t="n">
        <v>1196733</v>
      </c>
      <c r="C7" s="6" t="n">
        <v>1210673</v>
      </c>
    </row>
    <row r="8" spans="1:3">
      <c r="A8" s="4" t="s">
        <v>706</v>
      </c>
    </row>
    <row r="9" spans="1:3">
      <c r="A9" s="3" t="s">
        <v>702</v>
      </c>
    </row>
    <row r="10" spans="1:3">
      <c r="A10" s="4" t="s">
        <v>712</v>
      </c>
      <c r="B10" s="6" t="n">
        <v>923871</v>
      </c>
      <c r="C10" s="6" t="n">
        <v>929459</v>
      </c>
    </row>
    <row r="11" spans="1:3">
      <c r="A11" s="4" t="s">
        <v>715</v>
      </c>
    </row>
    <row r="12" spans="1:3">
      <c r="A12" s="3" t="s">
        <v>702</v>
      </c>
    </row>
    <row r="13" spans="1:3">
      <c r="A13" s="4" t="s">
        <v>713</v>
      </c>
      <c r="B13" s="6" t="n">
        <v>33492</v>
      </c>
      <c r="C13" s="6" t="n">
        <v>32595</v>
      </c>
    </row>
    <row r="14" spans="1:3">
      <c r="A14" s="4" t="s">
        <v>707</v>
      </c>
    </row>
    <row r="15" spans="1:3">
      <c r="A15" s="3" t="s">
        <v>702</v>
      </c>
    </row>
    <row r="16" spans="1:3">
      <c r="A16" s="4" t="s">
        <v>712</v>
      </c>
      <c r="B16" s="6" t="n">
        <v>11643</v>
      </c>
      <c r="C16" s="6" t="n">
        <v>15337</v>
      </c>
    </row>
    <row r="17" spans="1:3">
      <c r="A17" s="4" t="s">
        <v>447</v>
      </c>
    </row>
    <row r="18" spans="1:3">
      <c r="A18" s="3" t="s">
        <v>702</v>
      </c>
    </row>
    <row r="19" spans="1:3">
      <c r="A19" s="4" t="s">
        <v>713</v>
      </c>
      <c r="B19" s="6" t="n">
        <v>643275</v>
      </c>
      <c r="C19" s="6" t="n">
        <v>487629</v>
      </c>
    </row>
    <row r="20" spans="1:3">
      <c r="A20" s="4" t="s">
        <v>708</v>
      </c>
    </row>
    <row r="21" spans="1:3">
      <c r="A21" s="3" t="s">
        <v>702</v>
      </c>
    </row>
    <row r="22" spans="1:3">
      <c r="A22" s="4" t="s">
        <v>712</v>
      </c>
      <c r="B22" s="6" t="n">
        <v>502785</v>
      </c>
      <c r="C22" s="6" t="n">
        <v>360033</v>
      </c>
    </row>
    <row r="23" spans="1:3">
      <c r="A23" s="4" t="s">
        <v>448</v>
      </c>
    </row>
    <row r="24" spans="1:3">
      <c r="A24" s="3" t="s">
        <v>702</v>
      </c>
    </row>
    <row r="25" spans="1:3">
      <c r="A25" s="4" t="s">
        <v>713</v>
      </c>
      <c r="B25" s="6" t="n">
        <v>116712</v>
      </c>
      <c r="C25" s="6" t="n">
        <v>119803</v>
      </c>
    </row>
    <row r="26" spans="1:3">
      <c r="A26" s="4" t="s">
        <v>709</v>
      </c>
    </row>
    <row r="27" spans="1:3">
      <c r="A27" s="3" t="s">
        <v>702</v>
      </c>
    </row>
    <row r="28" spans="1:3">
      <c r="A28" s="4" t="s">
        <v>712</v>
      </c>
      <c r="B28" s="7" t="n">
        <v>72957</v>
      </c>
      <c r="C28" s="7" t="n">
        <v>774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717</v>
      </c>
    </row>
    <row r="4" spans="1:12">
      <c r="A4" s="4" t="s">
        <v>90</v>
      </c>
      <c r="B4" s="7" t="n">
        <v>308637</v>
      </c>
      <c r="C4" s="7" t="n">
        <v>238701</v>
      </c>
      <c r="D4" s="7" t="n">
        <v>265822</v>
      </c>
      <c r="E4" s="7" t="n">
        <v>232817</v>
      </c>
      <c r="F4" s="7" t="n">
        <v>290224</v>
      </c>
      <c r="G4" s="7" t="n">
        <v>249644</v>
      </c>
      <c r="H4" s="7" t="n">
        <v>254808</v>
      </c>
      <c r="I4" s="7" t="n">
        <v>221473</v>
      </c>
      <c r="J4" s="7" t="n">
        <v>1045977</v>
      </c>
      <c r="K4" s="7" t="n">
        <v>1016149</v>
      </c>
      <c r="L4" s="7" t="n">
        <v>864928</v>
      </c>
    </row>
    <row r="5" spans="1:12">
      <c r="A5" s="4" t="s">
        <v>718</v>
      </c>
    </row>
    <row r="6" spans="1:12">
      <c r="A6" s="3" t="s">
        <v>717</v>
      </c>
    </row>
    <row r="7" spans="1:12">
      <c r="A7" s="4" t="s">
        <v>90</v>
      </c>
      <c r="J7" s="6" t="n">
        <v>402454</v>
      </c>
      <c r="K7" s="6" t="n">
        <v>406023</v>
      </c>
      <c r="L7" s="6" t="n">
        <v>410200</v>
      </c>
    </row>
    <row r="8" spans="1:12">
      <c r="A8" s="4" t="s">
        <v>719</v>
      </c>
    </row>
    <row r="9" spans="1:12">
      <c r="A9" s="3" t="s">
        <v>717</v>
      </c>
    </row>
    <row r="10" spans="1:12">
      <c r="A10" s="4" t="s">
        <v>90</v>
      </c>
      <c r="J10" s="6" t="n">
        <v>219698</v>
      </c>
      <c r="K10" s="6" t="n">
        <v>227659</v>
      </c>
      <c r="L10" s="6" t="n">
        <v>223902</v>
      </c>
    </row>
    <row r="11" spans="1:12">
      <c r="A11" s="4" t="s">
        <v>720</v>
      </c>
    </row>
    <row r="12" spans="1:12">
      <c r="A12" s="3" t="s">
        <v>717</v>
      </c>
    </row>
    <row r="13" spans="1:12">
      <c r="A13" s="4" t="s">
        <v>90</v>
      </c>
      <c r="J13" s="6" t="n">
        <v>41545</v>
      </c>
      <c r="K13" s="6" t="n">
        <v>37879</v>
      </c>
      <c r="L13" s="6" t="n">
        <v>35396</v>
      </c>
    </row>
    <row r="14" spans="1:12">
      <c r="A14" s="4" t="s">
        <v>721</v>
      </c>
    </row>
    <row r="15" spans="1:12">
      <c r="A15" s="3" t="s">
        <v>717</v>
      </c>
    </row>
    <row r="16" spans="1:12">
      <c r="A16" s="4" t="s">
        <v>90</v>
      </c>
      <c r="J16" s="6" t="n">
        <v>27373</v>
      </c>
      <c r="K16" s="6" t="n">
        <v>36235</v>
      </c>
      <c r="L16" s="6" t="n">
        <v>37136</v>
      </c>
    </row>
    <row r="17" spans="1:12">
      <c r="A17" s="4" t="s">
        <v>722</v>
      </c>
    </row>
    <row r="18" spans="1:12">
      <c r="A18" s="3" t="s">
        <v>717</v>
      </c>
    </row>
    <row r="19" spans="1:12">
      <c r="A19" s="4" t="s">
        <v>90</v>
      </c>
      <c r="J19" s="6" t="n">
        <v>70175</v>
      </c>
      <c r="K19" s="6" t="n">
        <v>32887</v>
      </c>
      <c r="L19" s="6" t="n">
        <v>18072</v>
      </c>
    </row>
    <row r="20" spans="1:12">
      <c r="A20" s="4" t="s">
        <v>723</v>
      </c>
    </row>
    <row r="21" spans="1:12">
      <c r="A21" s="3" t="s">
        <v>717</v>
      </c>
    </row>
    <row r="22" spans="1:12">
      <c r="A22" s="4" t="s">
        <v>90</v>
      </c>
      <c r="J22" s="6" t="n">
        <v>42783</v>
      </c>
      <c r="K22" s="6" t="n">
        <v>40427</v>
      </c>
      <c r="L22" s="6" t="n">
        <v>38241</v>
      </c>
    </row>
    <row r="23" spans="1:12">
      <c r="A23" s="4" t="s">
        <v>724</v>
      </c>
    </row>
    <row r="24" spans="1:12">
      <c r="A24" s="3" t="s">
        <v>717</v>
      </c>
    </row>
    <row r="25" spans="1:12">
      <c r="A25" s="4" t="s">
        <v>90</v>
      </c>
      <c r="J25" s="7" t="n">
        <v>241949</v>
      </c>
      <c r="K25" s="7" t="n">
        <v>235039</v>
      </c>
      <c r="L25" s="7" t="n">
        <v>1019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0"/>
  </cols>
  <sheetData>
    <row r="1" spans="1:2">
      <c r="A1" s="1" t="s">
        <v>145</v>
      </c>
      <c r="B1" s="2" t="s">
        <v>1</v>
      </c>
    </row>
    <row r="2" spans="1:2">
      <c r="B2" s="2" t="s">
        <v>146</v>
      </c>
    </row>
    <row r="3" spans="1:2">
      <c r="A3" s="4" t="s">
        <v>147</v>
      </c>
      <c r="B3" s="6" t="n">
        <v>227917</v>
      </c>
    </row>
    <row r="4" spans="1:2">
      <c r="A4" s="4" t="s">
        <v>148</v>
      </c>
      <c r="B4" s="6" t="n">
        <v>0</v>
      </c>
    </row>
    <row r="5" spans="1:2">
      <c r="A5" s="4" t="s">
        <v>149</v>
      </c>
    </row>
    <row r="6" spans="1:2">
      <c r="A6" s="4" t="s">
        <v>150</v>
      </c>
      <c r="B6" s="6" t="n">
        <v>4767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725</v>
      </c>
      <c r="B1" s="2" t="s">
        <v>1</v>
      </c>
    </row>
    <row r="2" spans="1:4">
      <c r="B2" s="2" t="s">
        <v>2</v>
      </c>
      <c r="C2" s="2" t="s">
        <v>32</v>
      </c>
      <c r="D2" s="2" t="s">
        <v>89</v>
      </c>
    </row>
    <row r="3" spans="1:4">
      <c r="A3" s="5" t="s">
        <v>726</v>
      </c>
    </row>
    <row r="4" spans="1:4">
      <c r="A4" s="3" t="s">
        <v>702</v>
      </c>
    </row>
    <row r="5" spans="1:4">
      <c r="A5" s="4" t="s">
        <v>727</v>
      </c>
      <c r="B5" s="4" t="s">
        <v>728</v>
      </c>
      <c r="C5" s="4" t="s">
        <v>728</v>
      </c>
      <c r="D5" s="4" t="s">
        <v>729</v>
      </c>
    </row>
    <row r="6" spans="1:4">
      <c r="A6" s="4" t="s">
        <v>730</v>
      </c>
    </row>
    <row r="7" spans="1:4">
      <c r="A7" s="3" t="s">
        <v>702</v>
      </c>
    </row>
    <row r="8" spans="1:4">
      <c r="A8" s="4" t="s">
        <v>731</v>
      </c>
      <c r="B8" s="4" t="s">
        <v>732</v>
      </c>
    </row>
    <row r="9" spans="1:4">
      <c r="A9" s="4" t="s">
        <v>733</v>
      </c>
    </row>
    <row r="10" spans="1:4">
      <c r="A10" s="3" t="s">
        <v>702</v>
      </c>
    </row>
    <row r="11" spans="1:4">
      <c r="A11" s="4" t="s">
        <v>731</v>
      </c>
      <c r="B11" s="4" t="s">
        <v>7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17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14"/>
    <col customWidth="1" max="5" min="5" width="14"/>
    <col customWidth="1" max="6" min="6" width="14"/>
    <col customWidth="1" max="7" min="7" width="14"/>
    <col customWidth="1" max="8" min="8" width="80"/>
    <col customWidth="1" max="9" min="9" width="37"/>
    <col customWidth="1" max="10" min="10" width="37"/>
    <col customWidth="1" max="11" min="11" width="20"/>
  </cols>
  <sheetData>
    <row r="1" spans="1:11">
      <c r="A1" s="1" t="s">
        <v>735</v>
      </c>
      <c r="B1" s="2" t="s">
        <v>736</v>
      </c>
      <c r="C1" s="2" t="s">
        <v>737</v>
      </c>
      <c r="D1" s="2" t="s">
        <v>84</v>
      </c>
      <c r="E1" s="2" t="s">
        <v>85</v>
      </c>
      <c r="F1" s="2" t="s">
        <v>32</v>
      </c>
      <c r="G1" s="2" t="s">
        <v>89</v>
      </c>
      <c r="H1" s="2" t="s">
        <v>738</v>
      </c>
      <c r="I1" s="2" t="s">
        <v>739</v>
      </c>
      <c r="J1" s="2" t="s">
        <v>740</v>
      </c>
      <c r="K1" s="2" t="s">
        <v>741</v>
      </c>
    </row>
    <row r="2" spans="1:11">
      <c r="A2" s="3" t="s">
        <v>742</v>
      </c>
    </row>
    <row r="3" spans="1:11">
      <c r="A3" s="4" t="s">
        <v>743</v>
      </c>
      <c r="H3" s="6" t="n">
        <v>162058</v>
      </c>
      <c r="I3" s="6" t="n">
        <v>154223</v>
      </c>
      <c r="J3" s="6" t="n">
        <v>128568</v>
      </c>
    </row>
    <row r="4" spans="1:11">
      <c r="A4" s="4" t="s">
        <v>744</v>
      </c>
      <c r="H4" s="7" t="n">
        <v>18380000</v>
      </c>
      <c r="I4" s="7" t="n">
        <v>11045000</v>
      </c>
      <c r="J4" s="7" t="n">
        <v>13572000</v>
      </c>
    </row>
    <row r="5" spans="1:11">
      <c r="A5" s="4" t="s">
        <v>745</v>
      </c>
      <c r="C5" s="4" t="s">
        <v>746</v>
      </c>
    </row>
    <row r="6" spans="1:11">
      <c r="A6" s="4" t="s">
        <v>747</v>
      </c>
      <c r="C6" s="4" t="s">
        <v>748</v>
      </c>
    </row>
    <row r="7" spans="1:11">
      <c r="A7" s="4" t="s">
        <v>749</v>
      </c>
      <c r="C7" s="4" t="s">
        <v>389</v>
      </c>
    </row>
    <row r="8" spans="1:11">
      <c r="A8" s="4" t="s">
        <v>750</v>
      </c>
      <c r="H8" s="4" t="s">
        <v>751</v>
      </c>
    </row>
    <row r="9" spans="1:11">
      <c r="A9" s="4" t="s">
        <v>752</v>
      </c>
      <c r="H9" s="4" t="s">
        <v>753</v>
      </c>
    </row>
    <row r="10" spans="1:11">
      <c r="A10" s="4" t="s">
        <v>754</v>
      </c>
      <c r="H10" s="8" t="n">
        <v>6.49</v>
      </c>
      <c r="I10" s="8" t="n">
        <v>9.02</v>
      </c>
      <c r="J10" s="8" t="n">
        <v>8.720000000000001</v>
      </c>
    </row>
    <row r="11" spans="1:11">
      <c r="A11" s="4" t="s">
        <v>755</v>
      </c>
      <c r="H11" s="7" t="n">
        <v>12400000</v>
      </c>
      <c r="I11" s="7" t="n">
        <v>22800000</v>
      </c>
      <c r="J11" s="7" t="n">
        <v>25500000</v>
      </c>
    </row>
    <row r="12" spans="1:11">
      <c r="A12" s="4" t="s">
        <v>756</v>
      </c>
      <c r="H12" s="4" t="s">
        <v>757</v>
      </c>
    </row>
    <row r="13" spans="1:11">
      <c r="A13" s="4" t="s">
        <v>758</v>
      </c>
      <c r="H13" s="7" t="n">
        <v>0</v>
      </c>
    </row>
    <row r="14" spans="1:11">
      <c r="A14" s="4" t="s">
        <v>759</v>
      </c>
      <c r="H14" s="6" t="n">
        <v>3</v>
      </c>
    </row>
    <row r="15" spans="1:11">
      <c r="A15" s="4" t="s">
        <v>760</v>
      </c>
      <c r="H15" s="7" t="n">
        <v>6900000</v>
      </c>
      <c r="I15" s="6" t="n">
        <v>4200000</v>
      </c>
      <c r="J15" s="6" t="n">
        <v>5200000</v>
      </c>
    </row>
    <row r="16" spans="1:11">
      <c r="A16" s="4" t="s">
        <v>761</v>
      </c>
      <c r="H16" s="6" t="n">
        <v>12175000</v>
      </c>
      <c r="I16" s="6" t="n">
        <v>16461000</v>
      </c>
      <c r="J16" s="6" t="n">
        <v>19561000</v>
      </c>
    </row>
    <row r="17" spans="1:11">
      <c r="A17" s="4" t="s">
        <v>762</v>
      </c>
      <c r="H17" s="7" t="n">
        <v>4600000</v>
      </c>
      <c r="I17" s="7" t="n">
        <v>8600000</v>
      </c>
      <c r="J17" s="7" t="n">
        <v>9700000</v>
      </c>
    </row>
    <row r="18" spans="1:11">
      <c r="A18" s="4" t="s">
        <v>763</v>
      </c>
    </row>
    <row r="19" spans="1:11">
      <c r="A19" s="3" t="s">
        <v>742</v>
      </c>
    </row>
    <row r="20" spans="1:11">
      <c r="A20" s="4" t="s">
        <v>764</v>
      </c>
      <c r="H20" s="4" t="s">
        <v>765</v>
      </c>
    </row>
    <row r="21" spans="1:11">
      <c r="A21" s="4" t="s">
        <v>766</v>
      </c>
      <c r="H21" s="4" t="s">
        <v>767</v>
      </c>
    </row>
    <row r="22" spans="1:11">
      <c r="A22" s="4" t="s">
        <v>768</v>
      </c>
      <c r="H22" s="8" t="n">
        <v>8.01</v>
      </c>
    </row>
    <row r="23" spans="1:11">
      <c r="A23" s="4" t="s">
        <v>769</v>
      </c>
    </row>
    <row r="24" spans="1:11">
      <c r="A24" s="3" t="s">
        <v>742</v>
      </c>
    </row>
    <row r="25" spans="1:11">
      <c r="A25" s="4" t="s">
        <v>764</v>
      </c>
      <c r="H25" s="4" t="s">
        <v>770</v>
      </c>
    </row>
    <row r="26" spans="1:11">
      <c r="A26" s="4" t="s">
        <v>766</v>
      </c>
      <c r="H26" s="4" t="s">
        <v>767</v>
      </c>
    </row>
    <row r="27" spans="1:11">
      <c r="A27" s="4" t="s">
        <v>768</v>
      </c>
      <c r="H27" s="8" t="n">
        <v>7.56</v>
      </c>
    </row>
    <row r="28" spans="1:11">
      <c r="A28" s="4" t="s">
        <v>771</v>
      </c>
    </row>
    <row r="29" spans="1:11">
      <c r="A29" s="3" t="s">
        <v>742</v>
      </c>
    </row>
    <row r="30" spans="1:11">
      <c r="A30" s="4" t="s">
        <v>764</v>
      </c>
      <c r="H30" s="4" t="s">
        <v>772</v>
      </c>
    </row>
    <row r="31" spans="1:11">
      <c r="A31" s="4" t="s">
        <v>766</v>
      </c>
      <c r="H31" s="4" t="s">
        <v>767</v>
      </c>
    </row>
    <row r="32" spans="1:11">
      <c r="A32" s="4" t="s">
        <v>768</v>
      </c>
      <c r="H32" s="7" t="n">
        <v>7</v>
      </c>
    </row>
    <row r="33" spans="1:11">
      <c r="A33" s="4" t="s">
        <v>687</v>
      </c>
    </row>
    <row r="34" spans="1:11">
      <c r="A34" s="3" t="s">
        <v>742</v>
      </c>
    </row>
    <row r="35" spans="1:11">
      <c r="A35" s="4" t="s">
        <v>773</v>
      </c>
      <c r="H35" s="7" t="n">
        <v>9600000</v>
      </c>
    </row>
    <row r="36" spans="1:11">
      <c r="A36" s="4" t="s">
        <v>774</v>
      </c>
      <c r="H36" s="4" t="s">
        <v>775</v>
      </c>
    </row>
    <row r="37" spans="1:11">
      <c r="A37" s="4" t="s">
        <v>476</v>
      </c>
    </row>
    <row r="38" spans="1:11">
      <c r="A38" s="3" t="s">
        <v>742</v>
      </c>
    </row>
    <row r="39" spans="1:11">
      <c r="A39" s="4" t="s">
        <v>478</v>
      </c>
      <c r="H39" s="4" t="s">
        <v>384</v>
      </c>
      <c r="I39" s="4" t="s">
        <v>384</v>
      </c>
      <c r="J39" s="4" t="s">
        <v>384</v>
      </c>
    </row>
    <row r="40" spans="1:11">
      <c r="A40" s="4" t="s">
        <v>776</v>
      </c>
      <c r="H40" s="4" t="s">
        <v>777</v>
      </c>
      <c r="I40" s="4" t="s">
        <v>777</v>
      </c>
      <c r="J40" s="4" t="s">
        <v>777</v>
      </c>
    </row>
    <row r="41" spans="1:11">
      <c r="A41" s="4" t="s">
        <v>778</v>
      </c>
      <c r="H41" s="6" t="n">
        <v>158973</v>
      </c>
      <c r="I41" s="6" t="n">
        <v>66670</v>
      </c>
      <c r="J41" s="6" t="n">
        <v>88638</v>
      </c>
    </row>
    <row r="42" spans="1:11">
      <c r="A42" s="4" t="s">
        <v>779</v>
      </c>
      <c r="H42" s="6" t="n">
        <v>25235</v>
      </c>
      <c r="I42" s="6" t="n">
        <v>26461</v>
      </c>
      <c r="J42" s="6" t="n">
        <v>31746</v>
      </c>
    </row>
    <row r="43" spans="1:11">
      <c r="A43" s="4" t="s">
        <v>773</v>
      </c>
      <c r="H43" s="7" t="n">
        <v>1800000</v>
      </c>
    </row>
    <row r="44" spans="1:11">
      <c r="A44" s="4" t="s">
        <v>774</v>
      </c>
      <c r="H44" s="4" t="s">
        <v>780</v>
      </c>
    </row>
    <row r="45" spans="1:11">
      <c r="A45" s="4" t="s">
        <v>781</v>
      </c>
    </row>
    <row r="46" spans="1:11">
      <c r="A46" s="3" t="s">
        <v>742</v>
      </c>
    </row>
    <row r="47" spans="1:11">
      <c r="A47" s="4" t="s">
        <v>478</v>
      </c>
      <c r="H47" s="4" t="s">
        <v>483</v>
      </c>
    </row>
    <row r="48" spans="1:11">
      <c r="A48" s="4" t="s">
        <v>776</v>
      </c>
      <c r="H48" s="4" t="s">
        <v>493</v>
      </c>
    </row>
    <row r="49" spans="1:11">
      <c r="A49" s="4" t="s">
        <v>782</v>
      </c>
      <c r="H49" s="4" t="s">
        <v>472</v>
      </c>
    </row>
    <row r="50" spans="1:11">
      <c r="A50" s="4" t="s">
        <v>783</v>
      </c>
      <c r="H50" s="4" t="s">
        <v>784</v>
      </c>
    </row>
    <row r="51" spans="1:11">
      <c r="A51" s="4" t="s">
        <v>785</v>
      </c>
    </row>
    <row r="52" spans="1:11">
      <c r="A52" s="3" t="s">
        <v>742</v>
      </c>
    </row>
    <row r="53" spans="1:11">
      <c r="A53" s="4" t="s">
        <v>478</v>
      </c>
      <c r="H53" s="4" t="s">
        <v>384</v>
      </c>
    </row>
    <row r="54" spans="1:11">
      <c r="A54" s="4" t="s">
        <v>776</v>
      </c>
      <c r="H54" s="4" t="s">
        <v>777</v>
      </c>
    </row>
    <row r="55" spans="1:11">
      <c r="A55" s="4" t="s">
        <v>786</v>
      </c>
    </row>
    <row r="56" spans="1:11">
      <c r="A56" s="3" t="s">
        <v>742</v>
      </c>
    </row>
    <row r="57" spans="1:11">
      <c r="A57" s="4" t="s">
        <v>478</v>
      </c>
      <c r="H57" s="4" t="s">
        <v>483</v>
      </c>
    </row>
    <row r="58" spans="1:11">
      <c r="A58" s="4" t="s">
        <v>776</v>
      </c>
      <c r="H58" s="4" t="s">
        <v>493</v>
      </c>
    </row>
    <row r="59" spans="1:11">
      <c r="A59" s="4" t="s">
        <v>787</v>
      </c>
    </row>
    <row r="60" spans="1:11">
      <c r="A60" s="3" t="s">
        <v>742</v>
      </c>
    </row>
    <row r="61" spans="1:11">
      <c r="A61" s="4" t="s">
        <v>788</v>
      </c>
      <c r="H61" s="4" t="s">
        <v>757</v>
      </c>
    </row>
    <row r="62" spans="1:11">
      <c r="A62" s="4" t="s">
        <v>789</v>
      </c>
    </row>
    <row r="63" spans="1:11">
      <c r="A63" s="3" t="s">
        <v>742</v>
      </c>
    </row>
    <row r="64" spans="1:11">
      <c r="A64" s="4" t="s">
        <v>788</v>
      </c>
      <c r="F64" s="4" t="s">
        <v>757</v>
      </c>
    </row>
    <row r="65" spans="1:11">
      <c r="A65" s="4" t="s">
        <v>790</v>
      </c>
    </row>
    <row r="66" spans="1:11">
      <c r="A66" s="3" t="s">
        <v>742</v>
      </c>
    </row>
    <row r="67" spans="1:11">
      <c r="A67" s="4" t="s">
        <v>788</v>
      </c>
      <c r="F67" s="4" t="s">
        <v>472</v>
      </c>
    </row>
    <row r="68" spans="1:11">
      <c r="A68" s="4" t="s">
        <v>149</v>
      </c>
    </row>
    <row r="69" spans="1:11">
      <c r="A69" s="3" t="s">
        <v>742</v>
      </c>
    </row>
    <row r="70" spans="1:11">
      <c r="A70" s="4" t="s">
        <v>478</v>
      </c>
      <c r="H70" s="4" t="s">
        <v>491</v>
      </c>
    </row>
    <row r="71" spans="1:11">
      <c r="A71" s="4" t="s">
        <v>776</v>
      </c>
      <c r="H71" s="4" t="s">
        <v>493</v>
      </c>
    </row>
    <row r="72" spans="1:11">
      <c r="A72" s="4" t="s">
        <v>791</v>
      </c>
      <c r="H72" s="6" t="n">
        <v>2</v>
      </c>
    </row>
    <row r="73" spans="1:11">
      <c r="A73" s="4" t="s">
        <v>350</v>
      </c>
    </row>
    <row r="74" spans="1:11">
      <c r="A74" s="3" t="s">
        <v>742</v>
      </c>
    </row>
    <row r="75" spans="1:11">
      <c r="A75" s="4" t="s">
        <v>792</v>
      </c>
      <c r="B75" s="4" t="s">
        <v>793</v>
      </c>
    </row>
    <row r="76" spans="1:11">
      <c r="A76" s="4" t="s">
        <v>773</v>
      </c>
      <c r="H76" s="7" t="n">
        <v>14400000</v>
      </c>
    </row>
    <row r="77" spans="1:11">
      <c r="A77" s="4" t="s">
        <v>774</v>
      </c>
      <c r="H77" s="4" t="s">
        <v>794</v>
      </c>
    </row>
    <row r="78" spans="1:11">
      <c r="A78" s="4" t="s">
        <v>795</v>
      </c>
    </row>
    <row r="79" spans="1:11">
      <c r="A79" s="3" t="s">
        <v>742</v>
      </c>
    </row>
    <row r="80" spans="1:11">
      <c r="A80" s="4" t="s">
        <v>792</v>
      </c>
      <c r="H80" s="4" t="s">
        <v>384</v>
      </c>
    </row>
    <row r="81" spans="1:11">
      <c r="A81" s="4" t="s">
        <v>796</v>
      </c>
      <c r="H81" s="4" t="s">
        <v>777</v>
      </c>
    </row>
    <row r="82" spans="1:11">
      <c r="A82" s="4" t="s">
        <v>797</v>
      </c>
      <c r="H82" s="4" t="s">
        <v>798</v>
      </c>
    </row>
    <row r="83" spans="1:11">
      <c r="A83" s="4" t="s">
        <v>799</v>
      </c>
      <c r="H83" s="4" t="s">
        <v>472</v>
      </c>
    </row>
    <row r="84" spans="1:11">
      <c r="A84" s="4" t="s">
        <v>800</v>
      </c>
    </row>
    <row r="85" spans="1:11">
      <c r="A85" s="3" t="s">
        <v>742</v>
      </c>
    </row>
    <row r="86" spans="1:11">
      <c r="A86" s="4" t="s">
        <v>796</v>
      </c>
      <c r="H86" s="4" t="s">
        <v>777</v>
      </c>
    </row>
    <row r="87" spans="1:11">
      <c r="A87" s="4" t="s">
        <v>801</v>
      </c>
    </row>
    <row r="88" spans="1:11">
      <c r="A88" s="3" t="s">
        <v>742</v>
      </c>
    </row>
    <row r="89" spans="1:11">
      <c r="A89" s="4" t="s">
        <v>796</v>
      </c>
      <c r="H89" s="4" t="s">
        <v>777</v>
      </c>
    </row>
    <row r="90" spans="1:11">
      <c r="A90" s="4" t="s">
        <v>802</v>
      </c>
    </row>
    <row r="91" spans="1:11">
      <c r="A91" s="3" t="s">
        <v>742</v>
      </c>
    </row>
    <row r="92" spans="1:11">
      <c r="A92" s="4" t="s">
        <v>788</v>
      </c>
      <c r="F92" s="4" t="s">
        <v>803</v>
      </c>
    </row>
    <row r="93" spans="1:11">
      <c r="A93" s="4" t="s">
        <v>804</v>
      </c>
    </row>
    <row r="94" spans="1:11">
      <c r="A94" s="3" t="s">
        <v>742</v>
      </c>
    </row>
    <row r="95" spans="1:11">
      <c r="A95" s="4" t="s">
        <v>788</v>
      </c>
      <c r="G95" s="4" t="s">
        <v>805</v>
      </c>
    </row>
    <row r="96" spans="1:11">
      <c r="A96" s="4" t="s">
        <v>806</v>
      </c>
    </row>
    <row r="97" spans="1:11">
      <c r="A97" s="3" t="s">
        <v>742</v>
      </c>
    </row>
    <row r="98" spans="1:11">
      <c r="A98" s="4" t="s">
        <v>788</v>
      </c>
      <c r="G98" s="4" t="s">
        <v>807</v>
      </c>
    </row>
    <row r="99" spans="1:11">
      <c r="A99" s="4" t="s">
        <v>808</v>
      </c>
    </row>
    <row r="100" spans="1:11">
      <c r="A100" s="3" t="s">
        <v>742</v>
      </c>
    </row>
    <row r="101" spans="1:11">
      <c r="A101" s="4" t="s">
        <v>788</v>
      </c>
      <c r="F101" s="4" t="s">
        <v>809</v>
      </c>
    </row>
    <row r="102" spans="1:11">
      <c r="A102" s="4" t="s">
        <v>810</v>
      </c>
    </row>
    <row r="103" spans="1:11">
      <c r="A103" s="3" t="s">
        <v>742</v>
      </c>
    </row>
    <row r="104" spans="1:11">
      <c r="A104" s="4" t="s">
        <v>788</v>
      </c>
      <c r="D104" s="4" t="s">
        <v>757</v>
      </c>
    </row>
    <row r="105" spans="1:11">
      <c r="A105" s="4" t="s">
        <v>811</v>
      </c>
    </row>
    <row r="106" spans="1:11">
      <c r="A106" s="3" t="s">
        <v>742</v>
      </c>
    </row>
    <row r="107" spans="1:11">
      <c r="A107" s="4" t="s">
        <v>788</v>
      </c>
      <c r="D107" s="4" t="s">
        <v>809</v>
      </c>
    </row>
    <row r="108" spans="1:11">
      <c r="A108" s="4" t="s">
        <v>812</v>
      </c>
    </row>
    <row r="109" spans="1:11">
      <c r="A109" s="3" t="s">
        <v>742</v>
      </c>
    </row>
    <row r="110" spans="1:11">
      <c r="A110" s="4" t="s">
        <v>788</v>
      </c>
      <c r="E110" s="4" t="s">
        <v>813</v>
      </c>
    </row>
    <row r="111" spans="1:11">
      <c r="A111" s="4" t="s">
        <v>814</v>
      </c>
    </row>
    <row r="112" spans="1:11">
      <c r="A112" s="3" t="s">
        <v>742</v>
      </c>
    </row>
    <row r="113" spans="1:11">
      <c r="A113" s="4" t="s">
        <v>788</v>
      </c>
      <c r="E113" s="4" t="s">
        <v>472</v>
      </c>
    </row>
    <row r="114" spans="1:11">
      <c r="A114" s="4" t="s">
        <v>815</v>
      </c>
    </row>
    <row r="115" spans="1:11">
      <c r="A115" s="3" t="s">
        <v>742</v>
      </c>
    </row>
    <row r="116" spans="1:11">
      <c r="A116" s="4" t="s">
        <v>788</v>
      </c>
      <c r="H116" s="4" t="s">
        <v>472</v>
      </c>
    </row>
    <row r="117" spans="1:11">
      <c r="A117" s="4" t="s">
        <v>816</v>
      </c>
    </row>
    <row r="118" spans="1:11">
      <c r="A118" s="3" t="s">
        <v>742</v>
      </c>
    </row>
    <row r="119" spans="1:11">
      <c r="A119" s="4" t="s">
        <v>817</v>
      </c>
      <c r="C119" s="6" t="n">
        <v>15000000</v>
      </c>
      <c r="K119" s="6" t="n">
        <v>23250000</v>
      </c>
    </row>
    <row r="120" spans="1:11">
      <c r="A120" s="4" t="s">
        <v>749</v>
      </c>
      <c r="H120" s="4" t="s">
        <v>389</v>
      </c>
    </row>
    <row r="121" spans="1:11">
      <c r="A121" s="4" t="s">
        <v>818</v>
      </c>
      <c r="H121" s="6" t="n">
        <v>9000000</v>
      </c>
    </row>
    <row r="122" spans="1:11">
      <c r="A122" s="4" t="s">
        <v>819</v>
      </c>
    </row>
    <row r="123" spans="1:11">
      <c r="A123" s="3" t="s">
        <v>742</v>
      </c>
    </row>
    <row r="124" spans="1:11">
      <c r="A124" s="4" t="s">
        <v>764</v>
      </c>
      <c r="H124" s="4" t="s">
        <v>765</v>
      </c>
    </row>
    <row r="125" spans="1:11">
      <c r="A125" s="4" t="s">
        <v>766</v>
      </c>
      <c r="H125" s="4" t="s">
        <v>767</v>
      </c>
    </row>
    <row r="126" spans="1:11">
      <c r="A126" s="4" t="s">
        <v>820</v>
      </c>
    </row>
    <row r="127" spans="1:11">
      <c r="A127" s="3" t="s">
        <v>742</v>
      </c>
    </row>
    <row r="128" spans="1:11">
      <c r="A128" s="4" t="s">
        <v>764</v>
      </c>
      <c r="H128" s="4" t="s">
        <v>770</v>
      </c>
    </row>
    <row r="129" spans="1:11">
      <c r="A129" s="4" t="s">
        <v>766</v>
      </c>
      <c r="H129" s="4" t="s">
        <v>767</v>
      </c>
    </row>
    <row r="130" spans="1:11">
      <c r="A130" s="4" t="s">
        <v>821</v>
      </c>
    </row>
    <row r="131" spans="1:11">
      <c r="A131" s="3" t="s">
        <v>742</v>
      </c>
    </row>
    <row r="132" spans="1:11">
      <c r="A132" s="4" t="s">
        <v>764</v>
      </c>
      <c r="H132" s="4" t="s">
        <v>772</v>
      </c>
    </row>
    <row r="133" spans="1:11">
      <c r="A133" s="4" t="s">
        <v>766</v>
      </c>
      <c r="H133" s="4" t="s">
        <v>767</v>
      </c>
    </row>
    <row r="134" spans="1:11">
      <c r="A134" s="4" t="s">
        <v>822</v>
      </c>
    </row>
    <row r="135" spans="1:11">
      <c r="A135" s="3" t="s">
        <v>742</v>
      </c>
    </row>
    <row r="136" spans="1:11">
      <c r="A136" s="4" t="s">
        <v>817</v>
      </c>
      <c r="H136" s="6" t="n">
        <v>750000</v>
      </c>
    </row>
    <row r="137" spans="1:11">
      <c r="A137" s="4" t="s">
        <v>823</v>
      </c>
      <c r="H137" s="4" t="s">
        <v>824</v>
      </c>
    </row>
    <row r="138" spans="1:11">
      <c r="A138" s="4" t="s">
        <v>750</v>
      </c>
      <c r="H138" s="4" t="s">
        <v>389</v>
      </c>
    </row>
    <row r="139" spans="1:11">
      <c r="A139" s="4" t="s">
        <v>825</v>
      </c>
    </row>
    <row r="140" spans="1:11">
      <c r="A140" s="3" t="s">
        <v>742</v>
      </c>
    </row>
    <row r="141" spans="1:11">
      <c r="A141" s="4" t="s">
        <v>817</v>
      </c>
      <c r="H141" s="6" t="n">
        <v>12000000</v>
      </c>
    </row>
    <row r="142" spans="1:11">
      <c r="A142" s="4" t="s">
        <v>823</v>
      </c>
      <c r="H142" s="4" t="s">
        <v>826</v>
      </c>
    </row>
    <row r="143" spans="1:11">
      <c r="A143" s="4" t="s">
        <v>750</v>
      </c>
      <c r="H143" s="4" t="s">
        <v>389</v>
      </c>
    </row>
    <row r="144" spans="1:11">
      <c r="A144" s="4" t="s">
        <v>827</v>
      </c>
    </row>
    <row r="145" spans="1:11">
      <c r="A145" s="3" t="s">
        <v>742</v>
      </c>
    </row>
    <row r="146" spans="1:11">
      <c r="A146" s="4" t="s">
        <v>792</v>
      </c>
      <c r="H146" s="4" t="s">
        <v>384</v>
      </c>
    </row>
    <row r="147" spans="1:11">
      <c r="A147" s="4" t="s">
        <v>828</v>
      </c>
    </row>
    <row r="148" spans="1:11">
      <c r="A148" s="3" t="s">
        <v>742</v>
      </c>
    </row>
    <row r="149" spans="1:11">
      <c r="A149" s="4" t="s">
        <v>792</v>
      </c>
      <c r="H149" s="4" t="s">
        <v>483</v>
      </c>
    </row>
    <row r="150" spans="1:11">
      <c r="A150" s="4" t="s">
        <v>345</v>
      </c>
    </row>
    <row r="151" spans="1:11">
      <c r="A151" s="3" t="s">
        <v>742</v>
      </c>
    </row>
    <row r="152" spans="1:11">
      <c r="A152" s="4" t="s">
        <v>829</v>
      </c>
      <c r="F152" s="4" t="s">
        <v>830</v>
      </c>
      <c r="G152" s="4" t="s">
        <v>830</v>
      </c>
      <c r="H152" s="4" t="s">
        <v>830</v>
      </c>
      <c r="I152" s="4" t="s">
        <v>830</v>
      </c>
      <c r="J152" s="4" t="s">
        <v>830</v>
      </c>
    </row>
    <row r="153" spans="1:11">
      <c r="A153" s="4" t="s">
        <v>778</v>
      </c>
      <c r="H153" s="6" t="n">
        <v>548671</v>
      </c>
      <c r="I153" s="6" t="n">
        <v>635643</v>
      </c>
      <c r="J153" s="6" t="n">
        <v>982728</v>
      </c>
    </row>
    <row r="154" spans="1:11">
      <c r="A154" s="4" t="s">
        <v>779</v>
      </c>
      <c r="H154" s="6" t="n">
        <v>196169</v>
      </c>
      <c r="I154" s="6" t="n">
        <v>228279</v>
      </c>
      <c r="J154" s="6" t="n">
        <v>338262</v>
      </c>
    </row>
    <row r="155" spans="1:11">
      <c r="A155" s="4" t="s">
        <v>773</v>
      </c>
      <c r="H155" s="7" t="n">
        <v>11100000</v>
      </c>
    </row>
    <row r="156" spans="1:11">
      <c r="A156" s="4" t="s">
        <v>774</v>
      </c>
      <c r="H156" s="4" t="s">
        <v>831</v>
      </c>
    </row>
    <row r="157" spans="1:11">
      <c r="A157" s="4" t="s">
        <v>832</v>
      </c>
    </row>
    <row r="158" spans="1:11">
      <c r="A158" s="3" t="s">
        <v>742</v>
      </c>
    </row>
    <row r="159" spans="1:11">
      <c r="A159" s="4" t="s">
        <v>792</v>
      </c>
      <c r="H159" s="4" t="s">
        <v>380</v>
      </c>
      <c r="I159" s="4" t="s">
        <v>380</v>
      </c>
      <c r="J159" s="4" t="s">
        <v>380</v>
      </c>
    </row>
    <row r="160" spans="1:11">
      <c r="A160" s="4" t="s">
        <v>833</v>
      </c>
    </row>
    <row r="161" spans="1:11">
      <c r="A161" s="3" t="s">
        <v>742</v>
      </c>
    </row>
    <row r="162" spans="1:11">
      <c r="A162" s="4" t="s">
        <v>792</v>
      </c>
      <c r="H162" s="4" t="s">
        <v>384</v>
      </c>
      <c r="I162" s="4" t="s">
        <v>384</v>
      </c>
      <c r="J162" s="4" t="s">
        <v>384</v>
      </c>
    </row>
    <row r="163" spans="1:11">
      <c r="A163" s="4" t="s">
        <v>348</v>
      </c>
    </row>
    <row r="164" spans="1:11">
      <c r="A164" s="3" t="s">
        <v>742</v>
      </c>
    </row>
    <row r="165" spans="1:11">
      <c r="A165" s="4" t="s">
        <v>778</v>
      </c>
      <c r="H165" s="6" t="n">
        <v>13201</v>
      </c>
      <c r="I165" s="6" t="n">
        <v>19822</v>
      </c>
      <c r="J165" s="6" t="n">
        <v>35598</v>
      </c>
    </row>
    <row r="166" spans="1:11">
      <c r="A166" s="4" t="s">
        <v>779</v>
      </c>
      <c r="H166" s="6" t="n">
        <v>3750</v>
      </c>
      <c r="I166" s="6" t="n">
        <v>5980</v>
      </c>
      <c r="J166" s="6" t="n">
        <v>11307</v>
      </c>
    </row>
    <row r="167" spans="1:11">
      <c r="A167" s="4" t="s">
        <v>834</v>
      </c>
    </row>
    <row r="168" spans="1:11">
      <c r="A168" s="3" t="s">
        <v>742</v>
      </c>
    </row>
    <row r="169" spans="1:11">
      <c r="A169" s="4" t="s">
        <v>817</v>
      </c>
      <c r="H169" s="6" t="n">
        <v>4500000</v>
      </c>
    </row>
    <row r="170" spans="1:11">
      <c r="A170" s="4" t="s">
        <v>835</v>
      </c>
      <c r="H170" s="4" t="s">
        <v>836</v>
      </c>
    </row>
    <row r="171" spans="1:11">
      <c r="A171" s="4" t="s">
        <v>837</v>
      </c>
      <c r="H171" s="7" t="n">
        <v>25000</v>
      </c>
    </row>
    <row r="172" spans="1:11">
      <c r="A172" s="4" t="s">
        <v>838</v>
      </c>
      <c r="H172" s="4" t="s">
        <v>839</v>
      </c>
    </row>
    <row r="173" spans="1:11">
      <c r="A173" s="4" t="s">
        <v>840</v>
      </c>
      <c r="H173" s="4" t="s">
        <v>841</v>
      </c>
    </row>
    <row r="174" spans="1:11">
      <c r="A174" s="4" t="s">
        <v>842</v>
      </c>
      <c r="H174" s="4" t="s">
        <v>843</v>
      </c>
    </row>
    <row r="175" spans="1:11">
      <c r="A175" s="4" t="s">
        <v>844</v>
      </c>
      <c r="H175" s="4" t="s">
        <v>845</v>
      </c>
    </row>
    <row r="176" spans="1:11">
      <c r="A176" s="4" t="s">
        <v>744</v>
      </c>
      <c r="H176" s="7" t="n">
        <v>500000</v>
      </c>
      <c r="I176" s="7" t="n">
        <v>500000</v>
      </c>
      <c r="J176" s="7" t="n">
        <v>3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46</v>
      </c>
      <c r="B1" s="2" t="s">
        <v>1</v>
      </c>
    </row>
    <row r="2" spans="1:4">
      <c r="B2" s="2" t="s">
        <v>2</v>
      </c>
      <c r="C2" s="2" t="s">
        <v>32</v>
      </c>
      <c r="D2" s="2" t="s">
        <v>89</v>
      </c>
    </row>
    <row r="3" spans="1:4">
      <c r="A3" s="3" t="s">
        <v>847</v>
      </c>
    </row>
    <row r="4" spans="1:4">
      <c r="A4" s="4" t="s">
        <v>848</v>
      </c>
      <c r="B4" s="6" t="n">
        <v>5282693</v>
      </c>
      <c r="C4" s="6" t="n">
        <v>7408821</v>
      </c>
      <c r="D4" s="6" t="n">
        <v>8905746</v>
      </c>
    </row>
    <row r="5" spans="1:4">
      <c r="A5" s="4" t="s">
        <v>849</v>
      </c>
      <c r="B5" s="6" t="n">
        <v>2055514</v>
      </c>
      <c r="C5" s="6" t="n">
        <v>27132</v>
      </c>
      <c r="D5" s="6" t="n">
        <v>1208019</v>
      </c>
    </row>
    <row r="6" spans="1:4">
      <c r="A6" s="4" t="s">
        <v>850</v>
      </c>
      <c r="B6" s="6" t="n">
        <v>-1144273</v>
      </c>
      <c r="C6" s="6" t="n">
        <v>-2036558</v>
      </c>
      <c r="D6" s="6" t="n">
        <v>-2478183</v>
      </c>
    </row>
    <row r="7" spans="1:4">
      <c r="A7" s="4" t="s">
        <v>851</v>
      </c>
      <c r="B7" s="6" t="n">
        <v>-394265</v>
      </c>
      <c r="C7" s="6" t="n">
        <v>-116702</v>
      </c>
      <c r="D7" s="6" t="n">
        <v>-225474</v>
      </c>
    </row>
    <row r="8" spans="1:4">
      <c r="A8" s="4" t="s">
        <v>852</v>
      </c>
      <c r="B8" s="6" t="n">
        <v>-593</v>
      </c>
      <c r="D8" s="6" t="n">
        <v>-1287</v>
      </c>
    </row>
    <row r="9" spans="1:4">
      <c r="A9" s="4" t="s">
        <v>853</v>
      </c>
      <c r="B9" s="6" t="n">
        <v>5799076</v>
      </c>
      <c r="C9" s="6" t="n">
        <v>5282693</v>
      </c>
      <c r="D9" s="6" t="n">
        <v>7408821</v>
      </c>
    </row>
    <row r="10" spans="1:4">
      <c r="A10" s="4" t="s">
        <v>854</v>
      </c>
      <c r="B10" s="6" t="n">
        <v>3744383</v>
      </c>
    </row>
    <row r="11" spans="1:4">
      <c r="A11" s="3" t="s">
        <v>855</v>
      </c>
    </row>
    <row r="12" spans="1:4">
      <c r="A12" s="4" t="s">
        <v>442</v>
      </c>
      <c r="B12" s="8" t="n">
        <v>12.06</v>
      </c>
      <c r="C12" s="8" t="n">
        <v>11.02</v>
      </c>
      <c r="D12" s="8" t="n">
        <v>9.050000000000001</v>
      </c>
    </row>
    <row r="13" spans="1:4">
      <c r="A13" s="4" t="s">
        <v>849</v>
      </c>
      <c r="B13" s="10" t="n">
        <v>19.12</v>
      </c>
      <c r="C13" s="10" t="n">
        <v>20.13</v>
      </c>
      <c r="D13" s="10" t="n">
        <v>19.3</v>
      </c>
    </row>
    <row r="14" spans="1:4">
      <c r="A14" s="4" t="s">
        <v>850</v>
      </c>
      <c r="B14" s="10" t="n">
        <v>10.62</v>
      </c>
      <c r="C14" s="10" t="n">
        <v>8.08</v>
      </c>
      <c r="D14" s="10" t="n">
        <v>7.81</v>
      </c>
    </row>
    <row r="15" spans="1:4">
      <c r="A15" s="4" t="s">
        <v>851</v>
      </c>
      <c r="B15" s="10" t="n">
        <v>19.06</v>
      </c>
      <c r="C15" s="10" t="n">
        <v>17.8</v>
      </c>
      <c r="D15" s="10" t="n">
        <v>12.79</v>
      </c>
    </row>
    <row r="16" spans="1:4">
      <c r="A16" s="4" t="s">
        <v>852</v>
      </c>
      <c r="B16" s="10" t="n">
        <v>20.51</v>
      </c>
      <c r="D16" s="10" t="n">
        <v>9.65</v>
      </c>
    </row>
    <row r="17" spans="1:4">
      <c r="A17" s="4" t="s">
        <v>445</v>
      </c>
      <c r="B17" s="10" t="n">
        <v>14.37</v>
      </c>
      <c r="C17" s="8" t="n">
        <v>12.06</v>
      </c>
      <c r="D17" s="8" t="n">
        <v>11.02</v>
      </c>
    </row>
    <row r="18" spans="1:4">
      <c r="A18" s="4" t="s">
        <v>856</v>
      </c>
      <c r="B18" s="8" t="n">
        <v>11.67</v>
      </c>
    </row>
    <row r="19" spans="1:4">
      <c r="A19" s="3" t="s">
        <v>857</v>
      </c>
    </row>
    <row r="20" spans="1:4">
      <c r="A20" s="4" t="s">
        <v>750</v>
      </c>
      <c r="B20" s="4" t="s">
        <v>751</v>
      </c>
    </row>
    <row r="21" spans="1:4">
      <c r="A21" s="4" t="s">
        <v>858</v>
      </c>
      <c r="B21" s="4" t="s">
        <v>859</v>
      </c>
    </row>
    <row r="22" spans="1:4">
      <c r="A22" s="3" t="s">
        <v>860</v>
      </c>
    </row>
    <row r="23" spans="1:4">
      <c r="A23" s="4" t="s">
        <v>861</v>
      </c>
      <c r="B23" s="7" t="n">
        <v>40786575</v>
      </c>
    </row>
    <row r="24" spans="1:4">
      <c r="A24" s="4" t="s">
        <v>862</v>
      </c>
      <c r="B24" s="7" t="n">
        <v>364242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r="1" spans="1:4">
      <c r="A1" s="1" t="s">
        <v>863</v>
      </c>
      <c r="B1" s="2" t="s">
        <v>1</v>
      </c>
    </row>
    <row r="2" spans="1:4">
      <c r="B2" s="2" t="s">
        <v>2</v>
      </c>
      <c r="C2" s="2" t="s">
        <v>32</v>
      </c>
      <c r="D2" s="2" t="s">
        <v>89</v>
      </c>
    </row>
    <row r="3" spans="1:4">
      <c r="A3" s="3" t="s">
        <v>742</v>
      </c>
    </row>
    <row r="4" spans="1:4">
      <c r="A4" s="4" t="s">
        <v>756</v>
      </c>
      <c r="B4" s="4" t="s">
        <v>757</v>
      </c>
    </row>
    <row r="5" spans="1:4">
      <c r="A5" s="4" t="s">
        <v>341</v>
      </c>
    </row>
    <row r="6" spans="1:4">
      <c r="A6" s="3" t="s">
        <v>742</v>
      </c>
    </row>
    <row r="7" spans="1:4">
      <c r="A7" s="4" t="s">
        <v>864</v>
      </c>
      <c r="B7" s="4" t="s">
        <v>865</v>
      </c>
      <c r="C7" s="4" t="s">
        <v>865</v>
      </c>
      <c r="D7" s="4" t="s">
        <v>866</v>
      </c>
    </row>
    <row r="8" spans="1:4">
      <c r="A8" s="4" t="s">
        <v>867</v>
      </c>
      <c r="B8" s="4" t="s">
        <v>868</v>
      </c>
      <c r="C8" s="4" t="s">
        <v>869</v>
      </c>
      <c r="D8" s="4" t="s">
        <v>870</v>
      </c>
    </row>
    <row r="9" spans="1:4">
      <c r="A9" s="4" t="s">
        <v>871</v>
      </c>
      <c r="B9" s="4" t="s">
        <v>872</v>
      </c>
      <c r="C9" s="4" t="s">
        <v>873</v>
      </c>
      <c r="D9" s="4" t="s">
        <v>874</v>
      </c>
    </row>
    <row r="10" spans="1:4">
      <c r="A10" s="4" t="s">
        <v>756</v>
      </c>
      <c r="B10" s="4" t="s">
        <v>757</v>
      </c>
      <c r="C10" s="4" t="s">
        <v>757</v>
      </c>
      <c r="D10" s="4" t="s">
        <v>757</v>
      </c>
    </row>
    <row r="11" spans="1:4">
      <c r="A11" s="4" t="s">
        <v>343</v>
      </c>
    </row>
    <row r="12" spans="1:4">
      <c r="A12" s="3" t="s">
        <v>742</v>
      </c>
    </row>
    <row r="13" spans="1:4">
      <c r="A13" s="4" t="s">
        <v>864</v>
      </c>
      <c r="B13" s="4" t="s">
        <v>875</v>
      </c>
    </row>
    <row r="14" spans="1:4">
      <c r="A14" s="4" t="s">
        <v>867</v>
      </c>
      <c r="B14" s="4" t="s">
        <v>876</v>
      </c>
    </row>
    <row r="15" spans="1:4">
      <c r="A15" s="4" t="s">
        <v>871</v>
      </c>
      <c r="B15" s="4" t="s">
        <v>877</v>
      </c>
    </row>
    <row r="16" spans="1:4">
      <c r="A16" s="4" t="s">
        <v>756</v>
      </c>
      <c r="B16" s="4" t="s">
        <v>7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78</v>
      </c>
      <c r="B1" s="2" t="s">
        <v>1</v>
      </c>
    </row>
    <row r="2" spans="1:4">
      <c r="B2" s="2" t="s">
        <v>2</v>
      </c>
      <c r="C2" s="2" t="s">
        <v>32</v>
      </c>
      <c r="D2" s="2" t="s">
        <v>89</v>
      </c>
    </row>
    <row r="3" spans="1:4">
      <c r="A3" s="3" t="s">
        <v>847</v>
      </c>
    </row>
    <row r="4" spans="1:4">
      <c r="A4" s="4" t="s">
        <v>848</v>
      </c>
      <c r="B4" s="6" t="n">
        <v>5282693</v>
      </c>
      <c r="C4" s="6" t="n">
        <v>7408821</v>
      </c>
      <c r="D4" s="6" t="n">
        <v>8905746</v>
      </c>
    </row>
    <row r="5" spans="1:4">
      <c r="A5" s="4" t="s">
        <v>850</v>
      </c>
      <c r="B5" s="6" t="n">
        <v>-1144273</v>
      </c>
      <c r="C5" s="6" t="n">
        <v>-2036558</v>
      </c>
      <c r="D5" s="6" t="n">
        <v>-2478183</v>
      </c>
    </row>
    <row r="6" spans="1:4">
      <c r="A6" s="4" t="s">
        <v>879</v>
      </c>
      <c r="B6" s="6" t="n">
        <v>-394265</v>
      </c>
      <c r="C6" s="6" t="n">
        <v>-116702</v>
      </c>
      <c r="D6" s="6" t="n">
        <v>-225474</v>
      </c>
    </row>
    <row r="7" spans="1:4">
      <c r="A7" s="4" t="s">
        <v>853</v>
      </c>
      <c r="B7" s="6" t="n">
        <v>5799076</v>
      </c>
      <c r="C7" s="6" t="n">
        <v>5282693</v>
      </c>
      <c r="D7" s="6" t="n">
        <v>7408821</v>
      </c>
    </row>
    <row r="8" spans="1:4">
      <c r="A8" s="4" t="s">
        <v>854</v>
      </c>
      <c r="B8" s="6" t="n">
        <v>3744383</v>
      </c>
    </row>
    <row r="9" spans="1:4">
      <c r="A9" s="3" t="s">
        <v>855</v>
      </c>
    </row>
    <row r="10" spans="1:4">
      <c r="A10" s="4" t="s">
        <v>442</v>
      </c>
      <c r="B10" s="8" t="n">
        <v>12.06</v>
      </c>
      <c r="C10" s="8" t="n">
        <v>11.02</v>
      </c>
      <c r="D10" s="8" t="n">
        <v>9.050000000000001</v>
      </c>
    </row>
    <row r="11" spans="1:4">
      <c r="A11" s="4" t="s">
        <v>850</v>
      </c>
      <c r="B11" s="10" t="n">
        <v>10.62</v>
      </c>
      <c r="C11" s="10" t="n">
        <v>8.08</v>
      </c>
      <c r="D11" s="10" t="n">
        <v>7.81</v>
      </c>
    </row>
    <row r="12" spans="1:4">
      <c r="A12" s="4" t="s">
        <v>879</v>
      </c>
      <c r="B12" s="10" t="n">
        <v>19.06</v>
      </c>
      <c r="C12" s="10" t="n">
        <v>17.8</v>
      </c>
      <c r="D12" s="10" t="n">
        <v>12.79</v>
      </c>
    </row>
    <row r="13" spans="1:4">
      <c r="A13" s="4" t="s">
        <v>445</v>
      </c>
      <c r="B13" s="10" t="n">
        <v>14.37</v>
      </c>
      <c r="C13" s="8" t="n">
        <v>12.06</v>
      </c>
      <c r="D13" s="8" t="n">
        <v>11.02</v>
      </c>
    </row>
    <row r="14" spans="1:4">
      <c r="A14" s="4" t="s">
        <v>856</v>
      </c>
      <c r="B14" s="8" t="n">
        <v>11.67</v>
      </c>
    </row>
    <row r="15" spans="1:4">
      <c r="A15" s="3" t="s">
        <v>857</v>
      </c>
    </row>
    <row r="16" spans="1:4">
      <c r="A16" s="4" t="s">
        <v>880</v>
      </c>
      <c r="B16" s="4" t="s">
        <v>751</v>
      </c>
    </row>
    <row r="17" spans="1:4">
      <c r="A17" s="4" t="s">
        <v>858</v>
      </c>
      <c r="B17" s="4" t="s">
        <v>859</v>
      </c>
    </row>
    <row r="18" spans="1:4">
      <c r="A18" s="3" t="s">
        <v>860</v>
      </c>
    </row>
    <row r="19" spans="1:4">
      <c r="A19" s="4" t="s">
        <v>861</v>
      </c>
      <c r="B19" s="7" t="n">
        <v>40786575</v>
      </c>
    </row>
    <row r="20" spans="1:4">
      <c r="A20" s="4" t="s">
        <v>862</v>
      </c>
      <c r="B20" s="7" t="n">
        <v>36424252</v>
      </c>
    </row>
    <row r="21" spans="1:4">
      <c r="A21" s="4" t="s">
        <v>338</v>
      </c>
    </row>
    <row r="22" spans="1:4">
      <c r="A22" s="3" t="s">
        <v>847</v>
      </c>
    </row>
    <row r="23" spans="1:4">
      <c r="A23" s="4" t="s">
        <v>848</v>
      </c>
      <c r="B23" s="6" t="n">
        <v>46512</v>
      </c>
      <c r="C23" s="6" t="n">
        <v>62445</v>
      </c>
    </row>
    <row r="24" spans="1:4">
      <c r="A24" s="4" t="s">
        <v>881</v>
      </c>
      <c r="D24" s="6" t="n">
        <v>112404</v>
      </c>
    </row>
    <row r="25" spans="1:4">
      <c r="A25" s="4" t="s">
        <v>850</v>
      </c>
      <c r="B25" s="6" t="n">
        <v>-1926</v>
      </c>
      <c r="C25" s="6" t="n">
        <v>-909</v>
      </c>
      <c r="D25" s="6" t="n">
        <v>-15501</v>
      </c>
    </row>
    <row r="26" spans="1:4">
      <c r="A26" s="4" t="s">
        <v>879</v>
      </c>
      <c r="B26" s="6" t="n">
        <v>-23550</v>
      </c>
      <c r="C26" s="6" t="n">
        <v>-15024</v>
      </c>
      <c r="D26" s="6" t="n">
        <v>-34458</v>
      </c>
    </row>
    <row r="27" spans="1:4">
      <c r="A27" s="4" t="s">
        <v>853</v>
      </c>
      <c r="B27" s="6" t="n">
        <v>21036</v>
      </c>
      <c r="C27" s="6" t="n">
        <v>46512</v>
      </c>
      <c r="D27" s="6" t="n">
        <v>62445</v>
      </c>
    </row>
    <row r="28" spans="1:4">
      <c r="A28" s="4" t="s">
        <v>854</v>
      </c>
      <c r="B28" s="6" t="n">
        <v>21036</v>
      </c>
    </row>
    <row r="29" spans="1:4">
      <c r="A29" s="3" t="s">
        <v>855</v>
      </c>
    </row>
    <row r="30" spans="1:4">
      <c r="A30" s="4" t="s">
        <v>442</v>
      </c>
      <c r="B30" s="8" t="n">
        <v>36.73</v>
      </c>
      <c r="C30" s="8" t="n">
        <v>35.03</v>
      </c>
    </row>
    <row r="31" spans="1:4">
      <c r="A31" s="4" t="s">
        <v>881</v>
      </c>
      <c r="D31" s="8" t="n">
        <v>30.64</v>
      </c>
    </row>
    <row r="32" spans="1:4">
      <c r="A32" s="4" t="s">
        <v>850</v>
      </c>
      <c r="B32" s="10" t="n">
        <v>13.92</v>
      </c>
      <c r="C32" s="10" t="n">
        <v>13.92</v>
      </c>
      <c r="D32" s="10" t="n">
        <v>13.92</v>
      </c>
    </row>
    <row r="33" spans="1:4">
      <c r="A33" s="4" t="s">
        <v>879</v>
      </c>
      <c r="B33" s="10" t="n">
        <v>44.83</v>
      </c>
      <c r="C33" s="10" t="n">
        <v>31.03</v>
      </c>
      <c r="D33" s="10" t="n">
        <v>30.21</v>
      </c>
    </row>
    <row r="34" spans="1:4">
      <c r="A34" s="4" t="s">
        <v>445</v>
      </c>
      <c r="B34" s="10" t="n">
        <v>29.76</v>
      </c>
      <c r="C34" s="8" t="n">
        <v>36.73</v>
      </c>
      <c r="D34" s="8" t="n">
        <v>35.03</v>
      </c>
    </row>
    <row r="35" spans="1:4">
      <c r="A35" s="4" t="s">
        <v>856</v>
      </c>
      <c r="B35" s="8" t="n">
        <v>29.76</v>
      </c>
    </row>
    <row r="36" spans="1:4">
      <c r="A36" s="3" t="s">
        <v>857</v>
      </c>
    </row>
    <row r="37" spans="1:4">
      <c r="A37" s="4" t="s">
        <v>880</v>
      </c>
      <c r="B37" s="4" t="s">
        <v>882</v>
      </c>
    </row>
    <row r="38" spans="1:4">
      <c r="A38" s="4" t="s">
        <v>858</v>
      </c>
      <c r="B38" s="4" t="s">
        <v>882</v>
      </c>
    </row>
    <row r="39" spans="1:4">
      <c r="A39" s="3" t="s">
        <v>860</v>
      </c>
    </row>
    <row r="40" spans="1:4">
      <c r="A40" s="4" t="s">
        <v>861</v>
      </c>
      <c r="B40" s="7" t="n">
        <v>37587</v>
      </c>
    </row>
    <row r="41" spans="1:4">
      <c r="A41" s="4" t="s">
        <v>862</v>
      </c>
      <c r="B41" s="7" t="n">
        <v>375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9</v>
      </c>
    </row>
    <row r="3" spans="1:4">
      <c r="A3" s="3" t="s">
        <v>884</v>
      </c>
    </row>
    <row r="4" spans="1:4">
      <c r="A4" s="4" t="s">
        <v>442</v>
      </c>
      <c r="B4" s="6" t="n">
        <v>1145916</v>
      </c>
      <c r="C4" s="6" t="n">
        <v>2718576</v>
      </c>
      <c r="D4" s="6" t="n">
        <v>3304452</v>
      </c>
    </row>
    <row r="5" spans="1:4">
      <c r="A5" s="4" t="s">
        <v>849</v>
      </c>
      <c r="B5" s="6" t="n">
        <v>1025863</v>
      </c>
      <c r="C5" s="6" t="n">
        <v>19065</v>
      </c>
      <c r="D5" s="6" t="n">
        <v>798306</v>
      </c>
    </row>
    <row r="6" spans="1:4">
      <c r="A6" s="4" t="s">
        <v>885</v>
      </c>
      <c r="B6" s="6" t="n">
        <v>-548671</v>
      </c>
      <c r="C6" s="6" t="n">
        <v>-635643</v>
      </c>
      <c r="D6" s="6" t="n">
        <v>-982728</v>
      </c>
    </row>
    <row r="7" spans="1:4">
      <c r="A7" s="4" t="s">
        <v>851</v>
      </c>
      <c r="B7" s="6" t="n">
        <v>-205510</v>
      </c>
      <c r="C7" s="6" t="n">
        <v>-111599</v>
      </c>
      <c r="D7" s="6" t="n">
        <v>-188511</v>
      </c>
    </row>
    <row r="8" spans="1:4">
      <c r="A8" s="4" t="s">
        <v>886</v>
      </c>
      <c r="B8" s="6" t="n">
        <v>-528303</v>
      </c>
      <c r="C8" s="6" t="n">
        <v>-844483</v>
      </c>
      <c r="D8" s="6" t="n">
        <v>-212943</v>
      </c>
    </row>
    <row r="9" spans="1:4">
      <c r="A9" s="4" t="s">
        <v>445</v>
      </c>
      <c r="B9" s="6" t="n">
        <v>889295</v>
      </c>
      <c r="C9" s="6" t="n">
        <v>1145916</v>
      </c>
      <c r="D9" s="6" t="n">
        <v>2718576</v>
      </c>
    </row>
    <row r="10" spans="1:4">
      <c r="A10" s="3" t="s">
        <v>887</v>
      </c>
    </row>
    <row r="11" spans="1:4">
      <c r="A11" s="4" t="s">
        <v>442</v>
      </c>
      <c r="B11" s="8" t="n">
        <v>14.84</v>
      </c>
      <c r="C11" s="8" t="n">
        <v>13.78</v>
      </c>
      <c r="D11" s="8" t="n">
        <v>9.380000000000001</v>
      </c>
    </row>
    <row r="12" spans="1:4">
      <c r="A12" s="4" t="s">
        <v>849</v>
      </c>
      <c r="B12" s="10" t="n">
        <v>19.12</v>
      </c>
      <c r="C12" s="10" t="n">
        <v>20.13</v>
      </c>
      <c r="D12" s="10" t="n">
        <v>20.3</v>
      </c>
    </row>
    <row r="13" spans="1:4">
      <c r="A13" s="4" t="s">
        <v>885</v>
      </c>
      <c r="B13" s="10" t="n">
        <v>9.75</v>
      </c>
      <c r="C13" s="10" t="n">
        <v>8.880000000000001</v>
      </c>
      <c r="D13" s="10" t="n">
        <v>5.61</v>
      </c>
    </row>
    <row r="14" spans="1:4">
      <c r="A14" s="4" t="s">
        <v>851</v>
      </c>
      <c r="B14" s="10" t="n">
        <v>19.39</v>
      </c>
      <c r="C14" s="10" t="n">
        <v>16.43</v>
      </c>
      <c r="D14" s="10" t="n">
        <v>12.33</v>
      </c>
    </row>
    <row r="15" spans="1:4">
      <c r="A15" s="4" t="s">
        <v>886</v>
      </c>
      <c r="B15" s="10" t="n">
        <v>19.44</v>
      </c>
      <c r="C15" s="10" t="n">
        <v>15.86</v>
      </c>
      <c r="D15" s="10" t="n">
        <v>8.880000000000001</v>
      </c>
    </row>
    <row r="16" spans="1:4">
      <c r="A16" s="4" t="s">
        <v>445</v>
      </c>
      <c r="B16" s="8" t="n">
        <v>19.13</v>
      </c>
      <c r="C16" s="8" t="n">
        <v>14.84</v>
      </c>
      <c r="D16" s="8" t="n">
        <v>13.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9</v>
      </c>
    </row>
    <row r="3" spans="1:4">
      <c r="A3" s="3" t="s">
        <v>889</v>
      </c>
    </row>
    <row r="4" spans="1:4">
      <c r="A4" s="4" t="s">
        <v>442</v>
      </c>
      <c r="B4" s="6" t="n">
        <v>183209</v>
      </c>
      <c r="C4" s="6" t="n">
        <v>145065</v>
      </c>
      <c r="D4" s="6" t="n">
        <v>207714</v>
      </c>
    </row>
    <row r="5" spans="1:4">
      <c r="A5" s="4" t="s">
        <v>849</v>
      </c>
      <c r="B5" s="6" t="n">
        <v>125026</v>
      </c>
      <c r="C5" s="6" t="n">
        <v>106275</v>
      </c>
      <c r="D5" s="6" t="n">
        <v>25989</v>
      </c>
    </row>
    <row r="6" spans="1:4">
      <c r="A6" s="4" t="s">
        <v>885</v>
      </c>
      <c r="B6" s="6" t="n">
        <v>-158973</v>
      </c>
      <c r="C6" s="6" t="n">
        <v>-66670</v>
      </c>
      <c r="D6" s="6" t="n">
        <v>-88638</v>
      </c>
    </row>
    <row r="7" spans="1:4">
      <c r="A7" s="4" t="s">
        <v>851</v>
      </c>
      <c r="C7" s="6" t="n">
        <v>-1461</v>
      </c>
    </row>
    <row r="8" spans="1:4">
      <c r="A8" s="4" t="s">
        <v>445</v>
      </c>
      <c r="B8" s="6" t="n">
        <v>149262</v>
      </c>
      <c r="C8" s="6" t="n">
        <v>183209</v>
      </c>
      <c r="D8" s="6" t="n">
        <v>145065</v>
      </c>
    </row>
    <row r="9" spans="1:4">
      <c r="A9" s="3" t="s">
        <v>887</v>
      </c>
    </row>
    <row r="10" spans="1:4">
      <c r="A10" s="4" t="s">
        <v>442</v>
      </c>
      <c r="B10" s="8" t="n">
        <v>17.11</v>
      </c>
      <c r="C10" s="8" t="n">
        <v>14.91</v>
      </c>
      <c r="D10" s="8" t="n">
        <v>13.67</v>
      </c>
    </row>
    <row r="11" spans="1:4">
      <c r="A11" s="4" t="s">
        <v>849</v>
      </c>
      <c r="B11" s="10" t="n">
        <v>23.82</v>
      </c>
      <c r="C11" s="10" t="n">
        <v>18.57</v>
      </c>
      <c r="D11" s="10" t="n">
        <v>16.1</v>
      </c>
    </row>
    <row r="12" spans="1:4">
      <c r="A12" s="4" t="s">
        <v>885</v>
      </c>
      <c r="B12" s="10" t="n">
        <v>17.21</v>
      </c>
      <c r="C12" s="10" t="n">
        <v>14.59</v>
      </c>
      <c r="D12" s="10" t="n">
        <v>12.35</v>
      </c>
    </row>
    <row r="13" spans="1:4">
      <c r="A13" s="4" t="s">
        <v>851</v>
      </c>
      <c r="C13" s="10" t="n">
        <v>20.51</v>
      </c>
    </row>
    <row r="14" spans="1:4">
      <c r="A14" s="4" t="s">
        <v>445</v>
      </c>
      <c r="B14" s="8" t="n">
        <v>22.62</v>
      </c>
      <c r="C14" s="8" t="n">
        <v>17.11</v>
      </c>
      <c r="D14" s="8" t="n">
        <v>14.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9</v>
      </c>
    </row>
    <row r="3" spans="1:4">
      <c r="A3" s="3" t="s">
        <v>889</v>
      </c>
    </row>
    <row r="4" spans="1:4">
      <c r="A4" s="4" t="s">
        <v>442</v>
      </c>
      <c r="B4" s="6" t="n">
        <v>17565</v>
      </c>
      <c r="C4" s="6" t="n">
        <v>57552</v>
      </c>
      <c r="D4" s="6" t="n">
        <v>150732</v>
      </c>
    </row>
    <row r="5" spans="1:4">
      <c r="A5" s="4" t="s">
        <v>885</v>
      </c>
      <c r="B5" s="6" t="n">
        <v>-13201</v>
      </c>
      <c r="C5" s="6" t="n">
        <v>-19822</v>
      </c>
      <c r="D5" s="6" t="n">
        <v>-35598</v>
      </c>
    </row>
    <row r="6" spans="1:4">
      <c r="A6" s="4" t="s">
        <v>851</v>
      </c>
      <c r="B6" s="6" t="n">
        <v>-4364</v>
      </c>
      <c r="C6" s="6" t="n">
        <v>-20165</v>
      </c>
      <c r="D6" s="6" t="n">
        <v>-57582</v>
      </c>
    </row>
    <row r="7" spans="1:4">
      <c r="A7" s="4" t="s">
        <v>445</v>
      </c>
      <c r="C7" s="6" t="n">
        <v>17565</v>
      </c>
      <c r="D7" s="6" t="n">
        <v>57552</v>
      </c>
    </row>
    <row r="8" spans="1:4">
      <c r="A8" s="3" t="s">
        <v>887</v>
      </c>
    </row>
    <row r="9" spans="1:4">
      <c r="A9" s="4" t="s">
        <v>442</v>
      </c>
      <c r="B9" s="8" t="n">
        <v>11.8</v>
      </c>
      <c r="C9" s="8" t="n">
        <v>11.8</v>
      </c>
      <c r="D9" s="8" t="n">
        <v>11.8</v>
      </c>
    </row>
    <row r="10" spans="1:4">
      <c r="A10" s="4" t="s">
        <v>885</v>
      </c>
      <c r="B10" s="10" t="n">
        <v>11.8</v>
      </c>
      <c r="C10" s="10" t="n">
        <v>11.8</v>
      </c>
      <c r="D10" s="10" t="n">
        <v>11.8</v>
      </c>
    </row>
    <row r="11" spans="1:4">
      <c r="A11" s="4" t="s">
        <v>851</v>
      </c>
      <c r="B11" s="8" t="n">
        <v>11.8</v>
      </c>
      <c r="C11" s="10" t="n">
        <v>11.8</v>
      </c>
      <c r="D11" s="10" t="n">
        <v>11.8</v>
      </c>
    </row>
    <row r="12" spans="1:4">
      <c r="A12" s="4" t="s">
        <v>445</v>
      </c>
      <c r="C12" s="8" t="n">
        <v>11.8</v>
      </c>
      <c r="D12" s="8" t="n">
        <v>1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891</v>
      </c>
      <c r="B1" s="2" t="s">
        <v>1</v>
      </c>
    </row>
    <row r="2" spans="1:2">
      <c r="B2" s="2" t="s">
        <v>892</v>
      </c>
    </row>
    <row r="3" spans="1:2">
      <c r="A3" s="3" t="s">
        <v>889</v>
      </c>
    </row>
    <row r="4" spans="1:2">
      <c r="A4" s="4" t="s">
        <v>893</v>
      </c>
      <c r="B4" s="6" t="n">
        <v>978365</v>
      </c>
    </row>
    <row r="5" spans="1:2">
      <c r="A5" s="4" t="s">
        <v>894</v>
      </c>
      <c r="B5" s="6" t="n">
        <v>-39502</v>
      </c>
    </row>
    <row r="6" spans="1:2">
      <c r="A6" s="4" t="s">
        <v>895</v>
      </c>
      <c r="B6" s="6" t="n">
        <v>938863</v>
      </c>
    </row>
    <row r="7" spans="1:2">
      <c r="A7" s="3" t="s">
        <v>887</v>
      </c>
    </row>
    <row r="8" spans="1:2">
      <c r="A8" s="4" t="s">
        <v>896</v>
      </c>
      <c r="B8" s="8" t="n">
        <v>23.45</v>
      </c>
    </row>
    <row r="9" spans="1:2">
      <c r="A9" s="4" t="s">
        <v>897</v>
      </c>
      <c r="B9" s="10" t="n">
        <v>24.24</v>
      </c>
    </row>
    <row r="10" spans="1:2">
      <c r="A10" s="4" t="s">
        <v>898</v>
      </c>
      <c r="B10" s="8" t="n">
        <v>23.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899</v>
      </c>
      <c r="B1" s="2" t="s">
        <v>1</v>
      </c>
    </row>
    <row r="2" spans="1:2">
      <c r="B2" s="2" t="s">
        <v>892</v>
      </c>
    </row>
    <row r="3" spans="1:2">
      <c r="A3" s="3" t="s">
        <v>889</v>
      </c>
    </row>
    <row r="4" spans="1:2">
      <c r="A4" s="4" t="s">
        <v>893</v>
      </c>
      <c r="B4" s="6" t="n">
        <v>476750</v>
      </c>
    </row>
    <row r="5" spans="1:2">
      <c r="A5" s="4" t="s">
        <v>895</v>
      </c>
      <c r="B5" s="6" t="n">
        <v>476750</v>
      </c>
    </row>
    <row r="6" spans="1:2">
      <c r="A6" s="3" t="s">
        <v>887</v>
      </c>
    </row>
    <row r="7" spans="1:2">
      <c r="A7" s="4" t="s">
        <v>896</v>
      </c>
      <c r="B7" s="8" t="n">
        <v>23.6</v>
      </c>
    </row>
    <row r="8" spans="1:2">
      <c r="A8" s="4" t="s">
        <v>898</v>
      </c>
      <c r="B8" s="8" t="n">
        <v>2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9</v>
      </c>
    </row>
    <row r="3" spans="1:4">
      <c r="A3" s="3" t="s">
        <v>152</v>
      </c>
    </row>
    <row r="4" spans="1:4">
      <c r="A4" s="4" t="s">
        <v>113</v>
      </c>
      <c r="B4" s="7" t="n">
        <v>85436</v>
      </c>
      <c r="C4" s="7" t="n">
        <v>67560</v>
      </c>
      <c r="D4" s="7" t="n">
        <v>63868</v>
      </c>
    </row>
    <row r="5" spans="1:4">
      <c r="A5" s="3" t="s">
        <v>153</v>
      </c>
    </row>
    <row r="6" spans="1:4">
      <c r="A6" s="4" t="s">
        <v>154</v>
      </c>
      <c r="B6" s="6" t="n">
        <v>21656</v>
      </c>
      <c r="C6" s="6" t="n">
        <v>20506</v>
      </c>
      <c r="D6" s="6" t="n">
        <v>18751</v>
      </c>
    </row>
    <row r="7" spans="1:4">
      <c r="A7" s="4" t="s">
        <v>155</v>
      </c>
      <c r="B7" s="6" t="n">
        <v>75775</v>
      </c>
      <c r="C7" s="6" t="n">
        <v>66177</v>
      </c>
      <c r="D7" s="6" t="n">
        <v>51216</v>
      </c>
    </row>
    <row r="8" spans="1:4">
      <c r="A8" s="4" t="s">
        <v>156</v>
      </c>
      <c r="B8" s="6" t="n">
        <v>6244</v>
      </c>
      <c r="C8" s="6" t="n">
        <v>5877</v>
      </c>
      <c r="D8" s="6" t="n">
        <v>5388</v>
      </c>
    </row>
    <row r="9" spans="1:4">
      <c r="A9" s="4" t="s">
        <v>157</v>
      </c>
      <c r="B9" s="6" t="n">
        <v>19328</v>
      </c>
      <c r="C9" s="6" t="n">
        <v>8437</v>
      </c>
      <c r="D9" s="6" t="n">
        <v>9573</v>
      </c>
    </row>
    <row r="10" spans="1:4">
      <c r="A10" s="4" t="s">
        <v>158</v>
      </c>
      <c r="B10" s="6" t="n">
        <v>18380</v>
      </c>
      <c r="C10" s="6" t="n">
        <v>11045</v>
      </c>
      <c r="D10" s="6" t="n">
        <v>13572</v>
      </c>
    </row>
    <row r="11" spans="1:4">
      <c r="A11" s="4" t="s">
        <v>159</v>
      </c>
      <c r="B11" s="6" t="n">
        <v>-4923</v>
      </c>
      <c r="C11" s="6" t="n">
        <v>-11807</v>
      </c>
      <c r="D11" s="6" t="n">
        <v>-6960</v>
      </c>
    </row>
    <row r="12" spans="1:4">
      <c r="A12" s="4" t="s">
        <v>160</v>
      </c>
      <c r="B12" s="6" t="n">
        <v>-24465</v>
      </c>
    </row>
    <row r="13" spans="1:4">
      <c r="A13" s="4" t="s">
        <v>161</v>
      </c>
      <c r="B13" s="6" t="n">
        <v>2725</v>
      </c>
      <c r="C13" s="6" t="n">
        <v>1852</v>
      </c>
      <c r="D13" s="6" t="n">
        <v>-593</v>
      </c>
    </row>
    <row r="14" spans="1:4">
      <c r="A14" s="3" t="s">
        <v>162</v>
      </c>
    </row>
    <row r="15" spans="1:4">
      <c r="A15" s="4" t="s">
        <v>163</v>
      </c>
      <c r="B15" s="6" t="n">
        <v>-11355</v>
      </c>
      <c r="C15" s="6" t="n">
        <v>-30643</v>
      </c>
      <c r="D15" s="6" t="n">
        <v>22496</v>
      </c>
    </row>
    <row r="16" spans="1:4">
      <c r="A16" s="4" t="s">
        <v>49</v>
      </c>
      <c r="B16" s="6" t="n">
        <v>8557</v>
      </c>
      <c r="C16" s="6" t="n">
        <v>-3422</v>
      </c>
      <c r="D16" s="6" t="n">
        <v>-13548</v>
      </c>
    </row>
    <row r="17" spans="1:4">
      <c r="A17" s="4" t="s">
        <v>164</v>
      </c>
      <c r="B17" s="6" t="n">
        <v>-1998</v>
      </c>
      <c r="C17" s="6" t="n">
        <v>-6360</v>
      </c>
      <c r="D17" s="6" t="n">
        <v>-24501</v>
      </c>
    </row>
    <row r="18" spans="1:4">
      <c r="A18" s="4" t="s">
        <v>165</v>
      </c>
      <c r="B18" s="6" t="n">
        <v>-8244</v>
      </c>
      <c r="C18" s="6" t="n">
        <v>10968</v>
      </c>
      <c r="D18" s="6" t="n">
        <v>9360</v>
      </c>
    </row>
    <row r="19" spans="1:4">
      <c r="A19" s="4" t="s">
        <v>52</v>
      </c>
      <c r="B19" s="6" t="n">
        <v>-4513</v>
      </c>
      <c r="C19" s="6" t="n">
        <v>15738</v>
      </c>
      <c r="D19" s="6" t="n">
        <v>-23613</v>
      </c>
    </row>
    <row r="20" spans="1:4">
      <c r="A20" s="4" t="s">
        <v>166</v>
      </c>
      <c r="B20" s="6" t="n">
        <v>468</v>
      </c>
      <c r="C20" s="6" t="n">
        <v>-6902</v>
      </c>
      <c r="D20" s="6" t="n">
        <v>13409</v>
      </c>
    </row>
    <row r="21" spans="1:4">
      <c r="A21" s="4" t="s">
        <v>167</v>
      </c>
      <c r="B21" s="6" t="n">
        <v>183071</v>
      </c>
      <c r="C21" s="6" t="n">
        <v>149026</v>
      </c>
      <c r="D21" s="6" t="n">
        <v>138418</v>
      </c>
    </row>
    <row r="22" spans="1:4">
      <c r="A22" s="3" t="s">
        <v>168</v>
      </c>
    </row>
    <row r="23" spans="1:4">
      <c r="A23" s="4" t="s">
        <v>169</v>
      </c>
      <c r="B23" s="6" t="n">
        <v>-27283</v>
      </c>
      <c r="C23" s="6" t="n">
        <v>-17627</v>
      </c>
      <c r="D23" s="6" t="n">
        <v>-21104</v>
      </c>
    </row>
    <row r="24" spans="1:4">
      <c r="A24" s="4" t="s">
        <v>170</v>
      </c>
      <c r="B24" s="6" t="n">
        <v>-21622</v>
      </c>
      <c r="C24" s="6" t="n">
        <v>-17273</v>
      </c>
      <c r="D24" s="6" t="n">
        <v>-11497</v>
      </c>
    </row>
    <row r="25" spans="1:4">
      <c r="A25" s="4" t="s">
        <v>171</v>
      </c>
      <c r="B25" s="6" t="n">
        <v>35311</v>
      </c>
    </row>
    <row r="26" spans="1:4">
      <c r="A26" s="4" t="s">
        <v>172</v>
      </c>
      <c r="B26" s="6" t="n">
        <v>-179367</v>
      </c>
      <c r="C26" s="6" t="n">
        <v>-204290</v>
      </c>
      <c r="D26" s="6" t="n">
        <v>-378113</v>
      </c>
    </row>
    <row r="27" spans="1:4">
      <c r="A27" s="4" t="s">
        <v>161</v>
      </c>
      <c r="B27" s="6" t="n">
        <v>-7000</v>
      </c>
      <c r="C27" s="6" t="n">
        <v>-1500</v>
      </c>
    </row>
    <row r="28" spans="1:4">
      <c r="A28" s="4" t="s">
        <v>173</v>
      </c>
      <c r="B28" s="6" t="n">
        <v>-199961</v>
      </c>
      <c r="C28" s="6" t="n">
        <v>-240690</v>
      </c>
      <c r="D28" s="6" t="n">
        <v>-410714</v>
      </c>
    </row>
    <row r="29" spans="1:4">
      <c r="A29" s="3" t="s">
        <v>174</v>
      </c>
    </row>
    <row r="30" spans="1:4">
      <c r="A30" s="4" t="s">
        <v>175</v>
      </c>
      <c r="B30" s="6" t="n">
        <v>3104</v>
      </c>
      <c r="C30" s="6" t="n">
        <v>2780</v>
      </c>
      <c r="D30" s="6" t="n">
        <v>2186</v>
      </c>
    </row>
    <row r="31" spans="1:4">
      <c r="A31" s="4" t="s">
        <v>176</v>
      </c>
      <c r="B31" s="6" t="n">
        <v>12175</v>
      </c>
      <c r="C31" s="6" t="n">
        <v>16461</v>
      </c>
      <c r="D31" s="6" t="n">
        <v>19561</v>
      </c>
    </row>
    <row r="32" spans="1:4">
      <c r="A32" s="4" t="s">
        <v>159</v>
      </c>
      <c r="B32" s="6" t="n">
        <v>4923</v>
      </c>
      <c r="C32" s="6" t="n">
        <v>11807</v>
      </c>
      <c r="D32" s="6" t="n">
        <v>6960</v>
      </c>
    </row>
    <row r="33" spans="1:4">
      <c r="A33" s="4" t="s">
        <v>177</v>
      </c>
      <c r="C33" s="6" t="n">
        <v>-70000</v>
      </c>
      <c r="D33" s="6" t="n">
        <v>-80912</v>
      </c>
    </row>
    <row r="34" spans="1:4">
      <c r="A34" s="4" t="s">
        <v>139</v>
      </c>
      <c r="B34" s="6" t="n">
        <v>-4649</v>
      </c>
      <c r="C34" s="6" t="n">
        <v>-5120</v>
      </c>
      <c r="D34" s="6" t="n">
        <v>-6222</v>
      </c>
    </row>
    <row r="35" spans="1:4">
      <c r="A35" s="4" t="s">
        <v>178</v>
      </c>
      <c r="B35" s="6" t="n">
        <v>298000</v>
      </c>
      <c r="C35" s="6" t="n">
        <v>169500</v>
      </c>
      <c r="D35" s="6" t="n">
        <v>40000</v>
      </c>
    </row>
    <row r="36" spans="1:4">
      <c r="A36" s="4" t="s">
        <v>179</v>
      </c>
      <c r="C36" s="6" t="n">
        <v>150000</v>
      </c>
      <c r="D36" s="6" t="n">
        <v>300000</v>
      </c>
    </row>
    <row r="37" spans="1:4">
      <c r="A37" s="4" t="s">
        <v>180</v>
      </c>
      <c r="D37" s="6" t="n">
        <v>300000</v>
      </c>
    </row>
    <row r="38" spans="1:4">
      <c r="A38" s="4" t="s">
        <v>181</v>
      </c>
      <c r="B38" s="6" t="n">
        <v>-164000</v>
      </c>
      <c r="C38" s="6" t="n">
        <v>-125500</v>
      </c>
      <c r="D38" s="6" t="n">
        <v>-228000</v>
      </c>
    </row>
    <row r="39" spans="1:4">
      <c r="A39" s="4" t="s">
        <v>182</v>
      </c>
      <c r="B39" s="6" t="n">
        <v>-87352</v>
      </c>
      <c r="C39" s="6" t="n">
        <v>-57449</v>
      </c>
      <c r="D39" s="6" t="n">
        <v>-30867</v>
      </c>
    </row>
    <row r="40" spans="1:4">
      <c r="A40" s="4" t="s">
        <v>183</v>
      </c>
      <c r="B40" s="6" t="n">
        <v>-12638</v>
      </c>
      <c r="C40" s="6" t="n">
        <v>-8344</v>
      </c>
      <c r="D40" s="6" t="n">
        <v>-14024</v>
      </c>
    </row>
    <row r="41" spans="1:4">
      <c r="A41" s="4" t="s">
        <v>184</v>
      </c>
      <c r="C41" s="6" t="n">
        <v>-4662</v>
      </c>
      <c r="D41" s="6" t="n">
        <v>-17042</v>
      </c>
    </row>
    <row r="42" spans="1:4">
      <c r="A42" s="4" t="s">
        <v>185</v>
      </c>
      <c r="C42" s="6" t="n">
        <v>-1391</v>
      </c>
    </row>
    <row r="43" spans="1:4">
      <c r="A43" s="4" t="s">
        <v>186</v>
      </c>
      <c r="B43" s="6" t="n">
        <v>49563</v>
      </c>
      <c r="C43" s="6" t="n">
        <v>78082</v>
      </c>
      <c r="D43" s="6" t="n">
        <v>291640</v>
      </c>
    </row>
    <row r="44" spans="1:4">
      <c r="A44" s="4" t="s">
        <v>187</v>
      </c>
      <c r="B44" s="6" t="n">
        <v>-7735</v>
      </c>
      <c r="C44" s="6" t="n">
        <v>-4176</v>
      </c>
      <c r="D44" s="6" t="n">
        <v>-614</v>
      </c>
    </row>
    <row r="45" spans="1:4">
      <c r="A45" s="4" t="s">
        <v>188</v>
      </c>
      <c r="B45" s="6" t="n">
        <v>24938</v>
      </c>
      <c r="C45" s="6" t="n">
        <v>-17758</v>
      </c>
      <c r="D45" s="6" t="n">
        <v>18730</v>
      </c>
    </row>
    <row r="46" spans="1:4">
      <c r="A46" s="4" t="s">
        <v>189</v>
      </c>
      <c r="B46" s="6" t="n">
        <v>77301</v>
      </c>
      <c r="C46" s="6" t="n">
        <v>95059</v>
      </c>
      <c r="D46" s="6" t="n">
        <v>76329</v>
      </c>
    </row>
    <row r="47" spans="1:4">
      <c r="A47" s="4" t="s">
        <v>190</v>
      </c>
      <c r="B47" s="6" t="n">
        <v>102239</v>
      </c>
      <c r="C47" s="6" t="n">
        <v>77301</v>
      </c>
      <c r="D47" s="6" t="n">
        <v>95059</v>
      </c>
    </row>
    <row r="48" spans="1:4">
      <c r="A48" s="3" t="s">
        <v>191</v>
      </c>
    </row>
    <row r="49" spans="1:4">
      <c r="A49" s="4" t="s">
        <v>192</v>
      </c>
      <c r="B49" s="6" t="n">
        <v>24036</v>
      </c>
      <c r="C49" s="6" t="n">
        <v>23082</v>
      </c>
      <c r="D49" s="6" t="n">
        <v>20191</v>
      </c>
    </row>
    <row r="50" spans="1:4">
      <c r="A50" s="4" t="s">
        <v>193</v>
      </c>
      <c r="B50" s="7" t="n">
        <v>35183</v>
      </c>
      <c r="C50" s="7" t="n">
        <v>33269</v>
      </c>
      <c r="D50" s="7" t="n">
        <v>145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9</v>
      </c>
    </row>
    <row r="3" spans="1:4">
      <c r="A3" s="3" t="s">
        <v>901</v>
      </c>
    </row>
    <row r="4" spans="1:4">
      <c r="A4" s="4" t="s">
        <v>902</v>
      </c>
      <c r="B4" s="4" t="s">
        <v>809</v>
      </c>
    </row>
    <row r="5" spans="1:4">
      <c r="A5" s="4" t="s">
        <v>903</v>
      </c>
      <c r="B5" s="7" t="n">
        <v>6100000</v>
      </c>
      <c r="C5" s="7" t="n">
        <v>6000000</v>
      </c>
      <c r="D5" s="7" t="n">
        <v>5400000</v>
      </c>
    </row>
    <row r="6" spans="1:4">
      <c r="A6" s="4" t="s">
        <v>904</v>
      </c>
      <c r="B6" s="7" t="n">
        <v>4000</v>
      </c>
    </row>
    <row r="7" spans="1:4">
      <c r="A7" s="4" t="s">
        <v>905</v>
      </c>
      <c r="B7" s="4" t="s">
        <v>472</v>
      </c>
    </row>
    <row r="8" spans="1:4">
      <c r="A8" s="4" t="s">
        <v>386</v>
      </c>
    </row>
    <row r="9" spans="1:4">
      <c r="A9" s="3" t="s">
        <v>901</v>
      </c>
    </row>
    <row r="10" spans="1:4">
      <c r="A10" s="4" t="s">
        <v>906</v>
      </c>
      <c r="B10" s="4" t="s">
        <v>907</v>
      </c>
    </row>
    <row r="11" spans="1:4">
      <c r="A11" s="4" t="s">
        <v>447</v>
      </c>
    </row>
    <row r="12" spans="1:4">
      <c r="A12" s="3" t="s">
        <v>901</v>
      </c>
    </row>
    <row r="13" spans="1:4">
      <c r="A13" s="4" t="s">
        <v>903</v>
      </c>
      <c r="B13" s="7" t="n">
        <v>1800000</v>
      </c>
      <c r="C13" s="7" t="n">
        <v>1500000</v>
      </c>
      <c r="D13" s="7" t="n">
        <v>1300000</v>
      </c>
    </row>
    <row r="14" spans="1:4">
      <c r="A14" s="4" t="s">
        <v>908</v>
      </c>
    </row>
    <row r="15" spans="1:4">
      <c r="A15" s="3" t="s">
        <v>901</v>
      </c>
    </row>
    <row r="16" spans="1:4">
      <c r="A16" s="4" t="s">
        <v>909</v>
      </c>
      <c r="B16" s="6" t="n">
        <v>18000</v>
      </c>
    </row>
    <row r="17" spans="1:4">
      <c r="A17" s="4" t="s">
        <v>910</v>
      </c>
    </row>
    <row r="18" spans="1:4">
      <c r="A18" s="3" t="s">
        <v>901</v>
      </c>
    </row>
    <row r="19" spans="1:4">
      <c r="A19" s="4" t="s">
        <v>909</v>
      </c>
      <c r="B19" s="7" t="n">
        <v>24000</v>
      </c>
    </row>
    <row r="20" spans="1:4">
      <c r="A20" s="4" t="s">
        <v>911</v>
      </c>
    </row>
    <row r="21" spans="1:4">
      <c r="A21" s="3" t="s">
        <v>901</v>
      </c>
    </row>
    <row r="22" spans="1:4">
      <c r="A22" s="4" t="s">
        <v>912</v>
      </c>
      <c r="B22" s="4" t="s">
        <v>913</v>
      </c>
    </row>
    <row r="23" spans="1:4">
      <c r="A23" s="4" t="s">
        <v>914</v>
      </c>
    </row>
    <row r="24" spans="1:4">
      <c r="A24" s="3" t="s">
        <v>901</v>
      </c>
    </row>
    <row r="25" spans="1:4">
      <c r="A25" s="4" t="s">
        <v>915</v>
      </c>
      <c r="B25" s="4" t="s">
        <v>916</v>
      </c>
    </row>
    <row r="26" spans="1:4">
      <c r="A26" s="4" t="s">
        <v>917</v>
      </c>
    </row>
    <row r="27" spans="1:4">
      <c r="A27" s="3" t="s">
        <v>901</v>
      </c>
    </row>
    <row r="28" spans="1:4">
      <c r="A28" s="4" t="s">
        <v>918</v>
      </c>
      <c r="B28" s="4" t="s">
        <v>839</v>
      </c>
    </row>
    <row r="29" spans="1:4">
      <c r="A29" s="4" t="s">
        <v>919</v>
      </c>
    </row>
    <row r="30" spans="1:4">
      <c r="A30" s="3" t="s">
        <v>901</v>
      </c>
    </row>
    <row r="31" spans="1:4">
      <c r="A31" s="4" t="s">
        <v>918</v>
      </c>
      <c r="B31" s="4" t="s">
        <v>9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30</v>
      </c>
    </row>
    <row r="4" spans="1:12">
      <c r="A4" s="4" t="s">
        <v>922</v>
      </c>
      <c r="J4" s="7" t="n">
        <v>52563</v>
      </c>
      <c r="K4" s="7" t="n">
        <v>47963</v>
      </c>
      <c r="L4" s="7" t="n">
        <v>47640</v>
      </c>
    </row>
    <row r="5" spans="1:12">
      <c r="A5" s="4" t="s">
        <v>923</v>
      </c>
      <c r="J5" s="6" t="n">
        <v>60810</v>
      </c>
      <c r="K5" s="6" t="n">
        <v>50806</v>
      </c>
      <c r="L5" s="6" t="n">
        <v>45519</v>
      </c>
    </row>
    <row r="6" spans="1:12">
      <c r="A6" s="4" t="s">
        <v>111</v>
      </c>
      <c r="B6" s="7" t="n">
        <v>62623</v>
      </c>
      <c r="C6" s="7" t="n">
        <v>18566</v>
      </c>
      <c r="D6" s="7" t="n">
        <v>32876</v>
      </c>
      <c r="E6" s="7" t="n">
        <v>-692</v>
      </c>
      <c r="F6" s="7" t="n">
        <v>69700</v>
      </c>
      <c r="G6" s="7" t="n">
        <v>25165</v>
      </c>
      <c r="H6" s="7" t="n">
        <v>13646</v>
      </c>
      <c r="I6" s="7" t="n">
        <v>-9742</v>
      </c>
      <c r="J6" s="7" t="n">
        <v>113373</v>
      </c>
      <c r="K6" s="7" t="n">
        <v>98769</v>
      </c>
      <c r="L6" s="7" t="n">
        <v>931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25</v>
      </c>
    </row>
    <row r="4" spans="1:12">
      <c r="A4" s="4" t="s">
        <v>926</v>
      </c>
      <c r="J4" s="7" t="n">
        <v>-6889</v>
      </c>
      <c r="K4" s="7" t="n">
        <v>7895</v>
      </c>
      <c r="L4" s="7" t="n">
        <v>7509</v>
      </c>
    </row>
    <row r="5" spans="1:12">
      <c r="A5" s="4" t="s">
        <v>927</v>
      </c>
      <c r="J5" s="6" t="n">
        <v>18024</v>
      </c>
      <c r="K5" s="6" t="n">
        <v>7021</v>
      </c>
      <c r="L5" s="6" t="n">
        <v>9491</v>
      </c>
    </row>
    <row r="6" spans="1:12">
      <c r="A6" s="4" t="s">
        <v>128</v>
      </c>
      <c r="J6" s="6" t="n">
        <v>11135</v>
      </c>
      <c r="K6" s="6" t="n">
        <v>14916</v>
      </c>
      <c r="L6" s="6" t="n">
        <v>17000</v>
      </c>
    </row>
    <row r="7" spans="1:12">
      <c r="A7" s="3" t="s">
        <v>928</v>
      </c>
    </row>
    <row r="8" spans="1:12">
      <c r="A8" s="4" t="s">
        <v>926</v>
      </c>
      <c r="J8" s="6" t="n">
        <v>379</v>
      </c>
      <c r="K8" s="6" t="n">
        <v>1542</v>
      </c>
      <c r="L8" s="6" t="n">
        <v>2492</v>
      </c>
    </row>
    <row r="9" spans="1:12">
      <c r="A9" s="4" t="s">
        <v>927</v>
      </c>
      <c r="J9" s="6" t="n">
        <v>-4096</v>
      </c>
      <c r="K9" s="6" t="n">
        <v>-2397</v>
      </c>
      <c r="L9" s="6" t="n">
        <v>-1687</v>
      </c>
    </row>
    <row r="10" spans="1:12">
      <c r="A10" s="4" t="s">
        <v>128</v>
      </c>
      <c r="J10" s="6" t="n">
        <v>-3717</v>
      </c>
      <c r="K10" s="6" t="n">
        <v>-855</v>
      </c>
      <c r="L10" s="6" t="n">
        <v>805</v>
      </c>
    </row>
    <row r="11" spans="1:12">
      <c r="A11" s="3" t="s">
        <v>923</v>
      </c>
    </row>
    <row r="12" spans="1:12">
      <c r="A12" s="4" t="s">
        <v>926</v>
      </c>
      <c r="J12" s="6" t="n">
        <v>15117</v>
      </c>
      <c r="K12" s="6" t="n">
        <v>13335</v>
      </c>
      <c r="L12" s="6" t="n">
        <v>9717</v>
      </c>
    </row>
    <row r="13" spans="1:12">
      <c r="A13" s="4" t="s">
        <v>927</v>
      </c>
      <c r="J13" s="6" t="n">
        <v>5402</v>
      </c>
      <c r="K13" s="6" t="n">
        <v>3813</v>
      </c>
      <c r="L13" s="6" t="n">
        <v>1769</v>
      </c>
    </row>
    <row r="14" spans="1:12">
      <c r="A14" s="4" t="s">
        <v>128</v>
      </c>
      <c r="J14" s="6" t="n">
        <v>20519</v>
      </c>
      <c r="K14" s="6" t="n">
        <v>17148</v>
      </c>
      <c r="L14" s="6" t="n">
        <v>11486</v>
      </c>
    </row>
    <row r="15" spans="1:12">
      <c r="A15" s="4" t="s">
        <v>929</v>
      </c>
      <c r="B15" s="7" t="n">
        <v>18856</v>
      </c>
      <c r="C15" s="7" t="n">
        <v>3786</v>
      </c>
      <c r="D15" s="7" t="n">
        <v>5825</v>
      </c>
      <c r="E15" s="7" t="n">
        <v>-530</v>
      </c>
      <c r="F15" s="7" t="n">
        <v>23334</v>
      </c>
      <c r="G15" s="7" t="n">
        <v>9433</v>
      </c>
      <c r="H15" s="7" t="n">
        <v>2409</v>
      </c>
      <c r="I15" s="7" t="n">
        <v>-3967</v>
      </c>
      <c r="J15" s="7" t="n">
        <v>27937</v>
      </c>
      <c r="K15" s="7" t="n">
        <v>31209</v>
      </c>
      <c r="L15" s="7" t="n">
        <v>2929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230</v>
      </c>
    </row>
    <row r="4" spans="1:12">
      <c r="A4" s="4" t="s">
        <v>931</v>
      </c>
      <c r="J4" s="7" t="n">
        <v>39680</v>
      </c>
      <c r="K4" s="7" t="n">
        <v>34569</v>
      </c>
      <c r="L4" s="7" t="n">
        <v>32606</v>
      </c>
    </row>
    <row r="5" spans="1:12">
      <c r="A5" s="4" t="s">
        <v>932</v>
      </c>
      <c r="J5" s="6" t="n">
        <v>-2462</v>
      </c>
      <c r="K5" s="6" t="n">
        <v>-544</v>
      </c>
      <c r="L5" s="6" t="n">
        <v>675</v>
      </c>
    </row>
    <row r="6" spans="1:12">
      <c r="A6" s="4" t="s">
        <v>933</v>
      </c>
      <c r="J6" s="6" t="n">
        <v>-9066</v>
      </c>
      <c r="K6" s="6" t="n">
        <v>3521</v>
      </c>
      <c r="L6" s="6" t="n">
        <v>-1615</v>
      </c>
    </row>
    <row r="7" spans="1:12">
      <c r="A7" s="4" t="s">
        <v>934</v>
      </c>
      <c r="J7" s="6" t="n">
        <v>-5710</v>
      </c>
      <c r="K7" s="6" t="n">
        <v>-5508</v>
      </c>
      <c r="L7" s="6" t="n">
        <v>-4650</v>
      </c>
    </row>
    <row r="8" spans="1:12">
      <c r="A8" s="4" t="s">
        <v>935</v>
      </c>
      <c r="J8" s="6" t="n">
        <v>2977</v>
      </c>
      <c r="K8" s="6" t="n">
        <v>65</v>
      </c>
      <c r="L8" s="6" t="n">
        <v>488</v>
      </c>
    </row>
    <row r="9" spans="1:12">
      <c r="A9" s="4" t="s">
        <v>936</v>
      </c>
      <c r="J9" s="6" t="n">
        <v>261</v>
      </c>
      <c r="K9" s="6" t="n">
        <v>-104</v>
      </c>
      <c r="L9" s="6" t="n">
        <v>5906</v>
      </c>
    </row>
    <row r="10" spans="1:12">
      <c r="A10" s="4" t="s">
        <v>937</v>
      </c>
      <c r="K10" s="6" t="n">
        <v>289</v>
      </c>
      <c r="L10" s="6" t="n">
        <v>896</v>
      </c>
    </row>
    <row r="11" spans="1:12">
      <c r="A11" s="4" t="s">
        <v>938</v>
      </c>
      <c r="J11" s="6" t="n">
        <v>-871</v>
      </c>
      <c r="K11" s="6" t="n">
        <v>-3446</v>
      </c>
      <c r="L11" s="6" t="n">
        <v>-4001</v>
      </c>
    </row>
    <row r="12" spans="1:12">
      <c r="A12" s="4" t="s">
        <v>161</v>
      </c>
      <c r="J12" s="6" t="n">
        <v>3128</v>
      </c>
      <c r="K12" s="6" t="n">
        <v>2367</v>
      </c>
      <c r="L12" s="6" t="n">
        <v>-1014</v>
      </c>
    </row>
    <row r="13" spans="1:12">
      <c r="A13" s="4" t="s">
        <v>929</v>
      </c>
      <c r="B13" s="7" t="n">
        <v>18856</v>
      </c>
      <c r="C13" s="7" t="n">
        <v>3786</v>
      </c>
      <c r="D13" s="7" t="n">
        <v>5825</v>
      </c>
      <c r="E13" s="7" t="n">
        <v>-530</v>
      </c>
      <c r="F13" s="7" t="n">
        <v>23334</v>
      </c>
      <c r="G13" s="7" t="n">
        <v>9433</v>
      </c>
      <c r="H13" s="7" t="n">
        <v>2409</v>
      </c>
      <c r="I13" s="7" t="n">
        <v>-3967</v>
      </c>
      <c r="J13" s="7" t="n">
        <v>27937</v>
      </c>
      <c r="K13" s="7" t="n">
        <v>31209</v>
      </c>
      <c r="L13" s="7" t="n">
        <v>2929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89</v>
      </c>
    </row>
    <row r="3" spans="1:4">
      <c r="A3" s="3" t="s">
        <v>230</v>
      </c>
    </row>
    <row r="4" spans="1:4">
      <c r="A4" s="4" t="s">
        <v>940</v>
      </c>
      <c r="B4" s="4" t="s">
        <v>941</v>
      </c>
      <c r="C4" s="4" t="s">
        <v>941</v>
      </c>
      <c r="D4" s="4" t="s">
        <v>9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32</v>
      </c>
    </row>
    <row r="2" spans="1:3">
      <c r="A2" s="3" t="s">
        <v>943</v>
      </c>
    </row>
    <row r="3" spans="1:3">
      <c r="A3" s="4" t="s">
        <v>944</v>
      </c>
      <c r="B3" s="7" t="n">
        <v>112193</v>
      </c>
      <c r="C3" s="7" t="n">
        <v>150004</v>
      </c>
    </row>
    <row r="4" spans="1:3">
      <c r="A4" s="4" t="s">
        <v>945</v>
      </c>
      <c r="B4" s="6" t="n">
        <v>40614</v>
      </c>
      <c r="C4" s="6" t="n">
        <v>43804</v>
      </c>
    </row>
    <row r="5" spans="1:3">
      <c r="A5" s="4" t="s">
        <v>946</v>
      </c>
      <c r="B5" s="6" t="n">
        <v>25752</v>
      </c>
      <c r="C5" s="6" t="n">
        <v>24486</v>
      </c>
    </row>
    <row r="6" spans="1:3">
      <c r="A6" s="4" t="s">
        <v>52</v>
      </c>
      <c r="B6" s="6" t="n">
        <v>25287</v>
      </c>
      <c r="C6" s="6" t="n">
        <v>13486</v>
      </c>
    </row>
    <row r="7" spans="1:3">
      <c r="A7" s="4" t="s">
        <v>947</v>
      </c>
      <c r="B7" s="6" t="n">
        <v>100</v>
      </c>
      <c r="C7" s="6" t="n">
        <v>5601</v>
      </c>
    </row>
    <row r="8" spans="1:3">
      <c r="A8" s="4" t="s">
        <v>161</v>
      </c>
      <c r="B8" s="6" t="n">
        <v>8246</v>
      </c>
      <c r="C8" s="6" t="n">
        <v>9712</v>
      </c>
    </row>
    <row r="9" spans="1:3">
      <c r="A9" s="4" t="s">
        <v>948</v>
      </c>
      <c r="B9" s="6" t="n">
        <v>212192</v>
      </c>
      <c r="C9" s="6" t="n">
        <v>247093</v>
      </c>
    </row>
    <row r="10" spans="1:3">
      <c r="A10" s="4" t="s">
        <v>949</v>
      </c>
      <c r="B10" s="6" t="n">
        <v>-18742</v>
      </c>
      <c r="C10" s="6" t="n">
        <v>-36174</v>
      </c>
    </row>
    <row r="11" spans="1:3">
      <c r="A11" s="4" t="s">
        <v>950</v>
      </c>
      <c r="B11" s="6" t="n">
        <v>193450</v>
      </c>
      <c r="C11" s="6" t="n">
        <v>210919</v>
      </c>
    </row>
    <row r="12" spans="1:3">
      <c r="A12" s="3" t="s">
        <v>951</v>
      </c>
    </row>
    <row r="13" spans="1:3">
      <c r="A13" s="4" t="s">
        <v>103</v>
      </c>
      <c r="B13" s="6" t="n">
        <v>-130645</v>
      </c>
      <c r="C13" s="6" t="n">
        <v>-129825</v>
      </c>
    </row>
    <row r="14" spans="1:3">
      <c r="A14" s="4" t="s">
        <v>952</v>
      </c>
      <c r="B14" s="6" t="n">
        <v>-130645</v>
      </c>
      <c r="C14" s="6" t="n">
        <v>-129825</v>
      </c>
    </row>
    <row r="15" spans="1:3">
      <c r="A15" s="4" t="s">
        <v>953</v>
      </c>
      <c r="B15" s="6" t="n">
        <v>62805</v>
      </c>
      <c r="C15" s="6" t="n">
        <v>81094</v>
      </c>
    </row>
    <row r="16" spans="1:3">
      <c r="A16" s="3" t="s">
        <v>954</v>
      </c>
    </row>
    <row r="17" spans="1:3">
      <c r="A17" s="4" t="s">
        <v>955</v>
      </c>
      <c r="B17" s="6" t="n">
        <v>90872</v>
      </c>
      <c r="C17" s="6" t="n">
        <v>94536</v>
      </c>
    </row>
    <row r="18" spans="1:3">
      <c r="A18" s="4" t="s">
        <v>956</v>
      </c>
      <c r="B18" s="6" t="n">
        <v>-28067</v>
      </c>
      <c r="C18" s="6" t="n">
        <v>-13442</v>
      </c>
    </row>
    <row r="19" spans="1:3">
      <c r="A19" s="4" t="s">
        <v>953</v>
      </c>
      <c r="B19" s="7" t="n">
        <v>62805</v>
      </c>
      <c r="C19" s="7" t="n">
        <v>8109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57</v>
      </c>
      <c r="B1" s="2" t="s">
        <v>1</v>
      </c>
    </row>
    <row r="2" spans="1:5">
      <c r="B2" s="2" t="s">
        <v>2</v>
      </c>
      <c r="C2" s="2" t="s">
        <v>32</v>
      </c>
      <c r="D2" s="2" t="s">
        <v>89</v>
      </c>
      <c r="E2" s="2" t="s">
        <v>394</v>
      </c>
    </row>
    <row r="3" spans="1:5">
      <c r="A3" s="3" t="s">
        <v>958</v>
      </c>
    </row>
    <row r="4" spans="1:5">
      <c r="A4" s="4" t="s">
        <v>955</v>
      </c>
      <c r="B4" s="7" t="n">
        <v>90872000</v>
      </c>
      <c r="C4" s="7" t="n">
        <v>94536000</v>
      </c>
    </row>
    <row r="5" spans="1:5">
      <c r="A5" s="4" t="s">
        <v>959</v>
      </c>
      <c r="B5" s="6" t="n">
        <v>28067000</v>
      </c>
      <c r="C5" s="6" t="n">
        <v>13442000</v>
      </c>
    </row>
    <row r="6" spans="1:5">
      <c r="A6" s="4" t="s">
        <v>960</v>
      </c>
      <c r="C6" s="7" t="n">
        <v>17400000</v>
      </c>
    </row>
    <row r="7" spans="1:5">
      <c r="A7" s="4" t="s">
        <v>961</v>
      </c>
      <c r="C7" s="6" t="n">
        <v>2020</v>
      </c>
    </row>
    <row r="8" spans="1:5">
      <c r="A8" s="4" t="s">
        <v>962</v>
      </c>
      <c r="B8" s="6" t="n">
        <v>21079000</v>
      </c>
      <c r="C8" s="7" t="n">
        <v>14780000</v>
      </c>
      <c r="D8" s="7" t="n">
        <v>14996000</v>
      </c>
      <c r="E8" s="7" t="n">
        <v>13079000</v>
      </c>
    </row>
    <row r="9" spans="1:5">
      <c r="A9" s="4" t="s">
        <v>963</v>
      </c>
      <c r="B9" s="6" t="n">
        <v>20000000</v>
      </c>
      <c r="C9" s="6" t="n">
        <v>13000000</v>
      </c>
    </row>
    <row r="10" spans="1:5">
      <c r="A10" s="4" t="s">
        <v>964</v>
      </c>
      <c r="C10" s="6" t="n">
        <v>2000000</v>
      </c>
    </row>
    <row r="11" spans="1:5">
      <c r="A11" s="4" t="s">
        <v>965</v>
      </c>
      <c r="C11" s="6" t="n">
        <v>2200000</v>
      </c>
      <c r="D11" s="6" t="n">
        <v>2400000</v>
      </c>
    </row>
    <row r="12" spans="1:5">
      <c r="A12" s="4" t="s">
        <v>966</v>
      </c>
      <c r="C12" s="6" t="n">
        <v>-100000</v>
      </c>
      <c r="D12" s="7" t="n">
        <v>200000</v>
      </c>
      <c r="E12" s="7" t="n">
        <v>400000</v>
      </c>
    </row>
    <row r="13" spans="1:5">
      <c r="A13" s="4" t="s">
        <v>967</v>
      </c>
      <c r="B13" s="6" t="n">
        <v>252800000</v>
      </c>
    </row>
    <row r="14" spans="1:5">
      <c r="A14" s="4" t="s">
        <v>968</v>
      </c>
    </row>
    <row r="15" spans="1:5">
      <c r="A15" s="3" t="s">
        <v>958</v>
      </c>
    </row>
    <row r="16" spans="1:5">
      <c r="A16" s="4" t="s">
        <v>969</v>
      </c>
      <c r="C16" s="6" t="n">
        <v>44100000</v>
      </c>
    </row>
    <row r="17" spans="1:5">
      <c r="A17" s="4" t="s">
        <v>970</v>
      </c>
      <c r="C17" s="6" t="n">
        <v>200000</v>
      </c>
    </row>
    <row r="18" spans="1:5">
      <c r="A18" s="4" t="s">
        <v>971</v>
      </c>
    </row>
    <row r="19" spans="1:5">
      <c r="A19" s="3" t="s">
        <v>958</v>
      </c>
    </row>
    <row r="20" spans="1:5">
      <c r="A20" s="4" t="s">
        <v>955</v>
      </c>
      <c r="C20" s="6" t="n">
        <v>44100000</v>
      </c>
    </row>
    <row r="21" spans="1:5">
      <c r="A21" s="4" t="s">
        <v>959</v>
      </c>
      <c r="C21" s="6" t="n">
        <v>200000</v>
      </c>
    </row>
    <row r="22" spans="1:5">
      <c r="A22" s="4" t="s">
        <v>972</v>
      </c>
    </row>
    <row r="23" spans="1:5">
      <c r="A23" s="3" t="s">
        <v>958</v>
      </c>
    </row>
    <row r="24" spans="1:5">
      <c r="A24" s="4" t="s">
        <v>973</v>
      </c>
      <c r="B24" s="6" t="n">
        <v>31300000</v>
      </c>
    </row>
    <row r="25" spans="1:5">
      <c r="A25" s="4" t="s">
        <v>974</v>
      </c>
      <c r="B25" s="7" t="n">
        <v>30000000</v>
      </c>
    </row>
    <row r="26" spans="1:5">
      <c r="A26" s="4" t="s">
        <v>975</v>
      </c>
      <c r="B26" s="4" t="s">
        <v>389</v>
      </c>
    </row>
    <row r="27" spans="1:5">
      <c r="A27" s="4" t="s">
        <v>976</v>
      </c>
      <c r="B27" s="7" t="n">
        <v>500000</v>
      </c>
    </row>
    <row r="28" spans="1:5">
      <c r="A28" s="4" t="s">
        <v>977</v>
      </c>
      <c r="C28" s="6" t="n">
        <v>31900000</v>
      </c>
    </row>
    <row r="29" spans="1:5">
      <c r="A29" s="4" t="s">
        <v>978</v>
      </c>
      <c r="C29" s="7" t="n">
        <v>10700000</v>
      </c>
    </row>
    <row r="30" spans="1:5">
      <c r="A30" s="4" t="s">
        <v>961</v>
      </c>
      <c r="C30" s="6" t="n">
        <v>2016</v>
      </c>
    </row>
    <row r="31" spans="1:5">
      <c r="A31" s="4" t="s">
        <v>979</v>
      </c>
    </row>
    <row r="32" spans="1:5">
      <c r="A32" s="3" t="s">
        <v>958</v>
      </c>
    </row>
    <row r="33" spans="1:5">
      <c r="A33" s="4" t="s">
        <v>980</v>
      </c>
      <c r="B33" s="6" t="n">
        <v>2002</v>
      </c>
    </row>
    <row r="34" spans="1:5">
      <c r="A34" s="4" t="s">
        <v>981</v>
      </c>
    </row>
    <row r="35" spans="1:5">
      <c r="A35" s="3" t="s">
        <v>958</v>
      </c>
    </row>
    <row r="36" spans="1:5">
      <c r="A36" s="4" t="s">
        <v>980</v>
      </c>
      <c r="B36" s="6" t="n">
        <v>2014</v>
      </c>
    </row>
    <row r="37" spans="1:5">
      <c r="A37" s="4" t="s">
        <v>982</v>
      </c>
    </row>
    <row r="38" spans="1:5">
      <c r="A38" s="3" t="s">
        <v>958</v>
      </c>
    </row>
    <row r="39" spans="1:5">
      <c r="A39" s="4" t="s">
        <v>983</v>
      </c>
      <c r="B39" s="4" t="s">
        <v>984</v>
      </c>
    </row>
    <row r="40" spans="1:5">
      <c r="A40" s="4" t="s">
        <v>985</v>
      </c>
    </row>
    <row r="41" spans="1:5">
      <c r="A41" s="3" t="s">
        <v>958</v>
      </c>
    </row>
    <row r="42" spans="1:5">
      <c r="A42" s="4" t="s">
        <v>986</v>
      </c>
      <c r="B42" s="7" t="n">
        <v>273700000</v>
      </c>
    </row>
    <row r="43" spans="1:5">
      <c r="A43" s="4" t="s">
        <v>987</v>
      </c>
      <c r="B43" s="6" t="n">
        <v>2017</v>
      </c>
    </row>
    <row r="44" spans="1:5">
      <c r="A44" s="4" t="s">
        <v>976</v>
      </c>
      <c r="B44" s="7" t="n">
        <v>0</v>
      </c>
    </row>
    <row r="45" spans="1:5">
      <c r="A45" s="4" t="s">
        <v>988</v>
      </c>
      <c r="C45" s="7" t="n">
        <v>10400000</v>
      </c>
    </row>
    <row r="46" spans="1:5">
      <c r="A46" s="4" t="s">
        <v>989</v>
      </c>
    </row>
    <row r="47" spans="1:5">
      <c r="A47" s="3" t="s">
        <v>958</v>
      </c>
    </row>
    <row r="48" spans="1:5">
      <c r="A48" s="4" t="s">
        <v>986</v>
      </c>
      <c r="B48" s="7" t="n">
        <v>12400000</v>
      </c>
    </row>
    <row r="49" spans="1:5">
      <c r="A49" s="4" t="s">
        <v>987</v>
      </c>
      <c r="B49" s="6" t="n">
        <v>2018</v>
      </c>
    </row>
    <row r="50" spans="1:5">
      <c r="A50" s="4" t="s">
        <v>976</v>
      </c>
      <c r="B50" s="7" t="n">
        <v>6200000</v>
      </c>
    </row>
    <row r="51" spans="1:5">
      <c r="A51" s="4" t="s">
        <v>988</v>
      </c>
      <c r="C51" s="7" t="n">
        <v>1600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9</v>
      </c>
    </row>
    <row r="3" spans="1:4">
      <c r="A3" s="3" t="s">
        <v>230</v>
      </c>
    </row>
    <row r="4" spans="1:4">
      <c r="A4" s="4" t="s">
        <v>991</v>
      </c>
      <c r="B4" s="7" t="n">
        <v>14780</v>
      </c>
      <c r="C4" s="7" t="n">
        <v>14996</v>
      </c>
      <c r="D4" s="7" t="n">
        <v>13079</v>
      </c>
    </row>
    <row r="5" spans="1:4">
      <c r="A5" s="4" t="s">
        <v>992</v>
      </c>
      <c r="B5" s="6" t="n">
        <v>1449</v>
      </c>
      <c r="C5" s="6" t="n">
        <v>84</v>
      </c>
      <c r="D5" s="6" t="n">
        <v>1560</v>
      </c>
    </row>
    <row r="6" spans="1:4">
      <c r="A6" s="4" t="s">
        <v>993</v>
      </c>
      <c r="B6" s="6" t="n">
        <v>-47</v>
      </c>
      <c r="C6" s="6" t="n">
        <v>-412</v>
      </c>
      <c r="D6" s="6" t="n">
        <v>-327</v>
      </c>
    </row>
    <row r="7" spans="1:4">
      <c r="A7" s="4" t="s">
        <v>994</v>
      </c>
      <c r="B7" s="6" t="n">
        <v>9866</v>
      </c>
      <c r="C7" s="6" t="n">
        <v>491</v>
      </c>
      <c r="D7" s="6" t="n">
        <v>1739</v>
      </c>
    </row>
    <row r="8" spans="1:4">
      <c r="A8" s="4" t="s">
        <v>995</v>
      </c>
      <c r="B8" s="6" t="n">
        <v>-594</v>
      </c>
      <c r="D8" s="6" t="n">
        <v>-61</v>
      </c>
    </row>
    <row r="9" spans="1:4">
      <c r="A9" s="4" t="s">
        <v>996</v>
      </c>
      <c r="B9" s="6" t="n">
        <v>-4218</v>
      </c>
      <c r="C9" s="6" t="n">
        <v>-239</v>
      </c>
      <c r="D9" s="6" t="n">
        <v>-901</v>
      </c>
    </row>
    <row r="10" spans="1:4">
      <c r="A10" s="4" t="s">
        <v>997</v>
      </c>
      <c r="B10" s="6" t="n">
        <v>-157</v>
      </c>
      <c r="C10" s="6" t="n">
        <v>-140</v>
      </c>
      <c r="D10" s="6" t="n">
        <v>-93</v>
      </c>
    </row>
    <row r="11" spans="1:4">
      <c r="A11" s="4" t="s">
        <v>998</v>
      </c>
      <c r="B11" s="7" t="n">
        <v>21079</v>
      </c>
      <c r="C11" s="7" t="n">
        <v>14780</v>
      </c>
      <c r="D11" s="7" t="n">
        <v>149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 customWidth="1" max="5" min="5" width="14"/>
  </cols>
  <sheetData>
    <row r="1" spans="1:5">
      <c r="A1" s="1" t="s">
        <v>999</v>
      </c>
      <c r="B1" s="2" t="s">
        <v>1000</v>
      </c>
      <c r="C1" s="2" t="s">
        <v>2</v>
      </c>
      <c r="D1" s="2" t="s">
        <v>32</v>
      </c>
      <c r="E1" s="2" t="s">
        <v>89</v>
      </c>
    </row>
    <row r="2" spans="1:5">
      <c r="A2" s="3" t="s">
        <v>233</v>
      </c>
    </row>
    <row r="3" spans="1:5">
      <c r="A3" s="4" t="s">
        <v>1001</v>
      </c>
      <c r="C3" s="4" t="s">
        <v>1002</v>
      </c>
    </row>
    <row r="4" spans="1:5">
      <c r="A4" s="4" t="s">
        <v>1003</v>
      </c>
      <c r="C4" s="11" t="n">
        <v>26.6</v>
      </c>
      <c r="D4" s="11" t="n">
        <v>26.7</v>
      </c>
      <c r="E4" s="11" t="n">
        <v>30.9</v>
      </c>
    </row>
    <row r="5" spans="1:5">
      <c r="A5" s="4" t="s">
        <v>1004</v>
      </c>
      <c r="B5" s="4" t="s">
        <v>1005</v>
      </c>
    </row>
    <row r="6" spans="1:5">
      <c r="A6" s="4" t="s">
        <v>1006</v>
      </c>
      <c r="B6" s="11" t="n">
        <v>43.8</v>
      </c>
    </row>
    <row r="7" spans="1:5">
      <c r="A7" s="4" t="s">
        <v>1007</v>
      </c>
      <c r="C7" s="12" t="n">
        <v>43.8</v>
      </c>
    </row>
    <row r="8" spans="1:5">
      <c r="A8" s="4" t="s">
        <v>1008</v>
      </c>
      <c r="C8" s="11" t="n">
        <v>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1009</v>
      </c>
      <c r="B1" s="2" t="s">
        <v>454</v>
      </c>
    </row>
    <row r="2" spans="1:2">
      <c r="A2" s="3" t="s">
        <v>1010</v>
      </c>
    </row>
    <row r="3" spans="1:2">
      <c r="A3" s="6" t="n">
        <v>2016</v>
      </c>
      <c r="B3" s="7" t="n">
        <v>17261</v>
      </c>
    </row>
    <row r="4" spans="1:2">
      <c r="A4" s="6" t="n">
        <v>2017</v>
      </c>
      <c r="B4" s="6" t="n">
        <v>14040</v>
      </c>
    </row>
    <row r="5" spans="1:2">
      <c r="A5" s="6" t="n">
        <v>2018</v>
      </c>
      <c r="B5" s="6" t="n">
        <v>13096</v>
      </c>
    </row>
    <row r="6" spans="1:2">
      <c r="A6" s="6" t="n">
        <v>2019</v>
      </c>
      <c r="B6" s="6" t="n">
        <v>11606</v>
      </c>
    </row>
    <row r="7" spans="1:2">
      <c r="A7" s="6" t="n">
        <v>2020</v>
      </c>
      <c r="B7" s="6" t="n">
        <v>9183</v>
      </c>
    </row>
    <row r="8" spans="1:2">
      <c r="A8" s="4" t="s">
        <v>581</v>
      </c>
      <c r="B8" s="6" t="n">
        <v>21012</v>
      </c>
    </row>
    <row r="9" spans="1:2">
      <c r="A9" s="4" t="s">
        <v>1011</v>
      </c>
      <c r="B9" s="7" t="n">
        <v>861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9</v>
      </c>
    </row>
    <row r="3" spans="1:4">
      <c r="A3" s="3" t="s">
        <v>1013</v>
      </c>
    </row>
    <row r="4" spans="1:4">
      <c r="A4" s="4" t="s">
        <v>668</v>
      </c>
      <c r="B4" s="7" t="n">
        <v>-19883</v>
      </c>
      <c r="C4" s="7" t="n">
        <v>-23315</v>
      </c>
      <c r="D4" s="7" t="n">
        <v>-14031</v>
      </c>
    </row>
    <row r="5" spans="1:4">
      <c r="A5" s="4" t="s">
        <v>1014</v>
      </c>
      <c r="B5" s="6" t="n">
        <v>-51693</v>
      </c>
      <c r="C5" s="6" t="n">
        <v>3432</v>
      </c>
      <c r="D5" s="6" t="n">
        <v>-9284</v>
      </c>
    </row>
    <row r="6" spans="1:4">
      <c r="A6" s="4" t="s">
        <v>671</v>
      </c>
      <c r="B6" s="6" t="n">
        <v>-71576</v>
      </c>
      <c r="C6" s="6" t="n">
        <v>-19883</v>
      </c>
      <c r="D6" s="6" t="n">
        <v>-23315</v>
      </c>
    </row>
    <row r="7" spans="1:4">
      <c r="A7" s="4" t="s">
        <v>1015</v>
      </c>
    </row>
    <row r="8" spans="1:4">
      <c r="A8" s="3" t="s">
        <v>1013</v>
      </c>
    </row>
    <row r="9" spans="1:4">
      <c r="A9" s="4" t="s">
        <v>668</v>
      </c>
      <c r="B9" s="6" t="n">
        <v>22977</v>
      </c>
    </row>
    <row r="10" spans="1:4">
      <c r="A10" s="4" t="s">
        <v>1014</v>
      </c>
      <c r="B10" s="6" t="n">
        <v>-22977</v>
      </c>
      <c r="C10" s="6" t="n">
        <v>22977</v>
      </c>
    </row>
    <row r="11" spans="1:4">
      <c r="A11" s="4" t="s">
        <v>671</v>
      </c>
      <c r="C11" s="6" t="n">
        <v>22977</v>
      </c>
    </row>
    <row r="12" spans="1:4">
      <c r="A12" s="4" t="s">
        <v>1016</v>
      </c>
    </row>
    <row r="13" spans="1:4">
      <c r="A13" s="3" t="s">
        <v>1013</v>
      </c>
    </row>
    <row r="14" spans="1:4">
      <c r="A14" s="4" t="s">
        <v>668</v>
      </c>
      <c r="B14" s="6" t="n">
        <v>-42860</v>
      </c>
      <c r="C14" s="6" t="n">
        <v>-23315</v>
      </c>
      <c r="D14" s="6" t="n">
        <v>-14031</v>
      </c>
    </row>
    <row r="15" spans="1:4">
      <c r="A15" s="4" t="s">
        <v>1014</v>
      </c>
      <c r="B15" s="6" t="n">
        <v>-28716</v>
      </c>
      <c r="C15" s="6" t="n">
        <v>-19545</v>
      </c>
      <c r="D15" s="6" t="n">
        <v>-9284</v>
      </c>
    </row>
    <row r="16" spans="1:4">
      <c r="A16" s="4" t="s">
        <v>671</v>
      </c>
      <c r="B16" s="7" t="n">
        <v>-71576</v>
      </c>
      <c r="C16" s="7" t="n">
        <v>-42860</v>
      </c>
      <c r="D16" s="7" t="n">
        <v>-233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7</v>
      </c>
      <c r="C1" s="2" t="s">
        <v>83</v>
      </c>
      <c r="K1" s="2" t="s">
        <v>1</v>
      </c>
    </row>
    <row r="2" spans="1:13">
      <c r="C2" s="2" t="s">
        <v>2</v>
      </c>
      <c r="D2" s="2" t="s">
        <v>84</v>
      </c>
      <c r="E2" s="2" t="s">
        <v>4</v>
      </c>
      <c r="F2" s="2" t="s">
        <v>85</v>
      </c>
      <c r="G2" s="2" t="s">
        <v>32</v>
      </c>
      <c r="H2" s="2" t="s">
        <v>86</v>
      </c>
      <c r="I2" s="2" t="s">
        <v>87</v>
      </c>
      <c r="J2" s="2" t="s">
        <v>88</v>
      </c>
      <c r="K2" s="2" t="s">
        <v>2</v>
      </c>
      <c r="L2" s="2" t="s">
        <v>32</v>
      </c>
      <c r="M2" s="2" t="s">
        <v>89</v>
      </c>
    </row>
    <row r="3" spans="1:13">
      <c r="A3" s="3" t="s">
        <v>1018</v>
      </c>
    </row>
    <row r="4" spans="1:13">
      <c r="A4" s="4" t="s">
        <v>91</v>
      </c>
      <c r="C4" s="7" t="n">
        <v>94230</v>
      </c>
      <c r="D4" s="7" t="n">
        <v>50237</v>
      </c>
      <c r="E4" s="7" t="n">
        <v>67161</v>
      </c>
      <c r="F4" s="7" t="n">
        <v>39577</v>
      </c>
      <c r="G4" s="7" t="n">
        <v>80425</v>
      </c>
      <c r="H4" s="7" t="n">
        <v>57653</v>
      </c>
      <c r="I4" s="7" t="n">
        <v>61377</v>
      </c>
      <c r="J4" s="7" t="n">
        <v>35702</v>
      </c>
      <c r="K4" s="7" t="n">
        <v>251205</v>
      </c>
      <c r="L4" s="7" t="n">
        <v>235157</v>
      </c>
      <c r="M4" s="7" t="n">
        <v>233931</v>
      </c>
    </row>
    <row r="5" spans="1:13">
      <c r="A5" s="4" t="s">
        <v>92</v>
      </c>
      <c r="C5" s="6" t="n">
        <v>63000</v>
      </c>
      <c r="D5" s="6" t="n">
        <v>59262</v>
      </c>
      <c r="E5" s="6" t="n">
        <v>60141</v>
      </c>
      <c r="F5" s="6" t="n">
        <v>59492</v>
      </c>
      <c r="G5" s="6" t="n">
        <v>67421</v>
      </c>
      <c r="H5" s="6" t="n">
        <v>63764</v>
      </c>
      <c r="I5" s="6" t="n">
        <v>62309</v>
      </c>
      <c r="J5" s="6" t="n">
        <v>62499</v>
      </c>
      <c r="K5" s="6" t="n">
        <v>241895</v>
      </c>
      <c r="L5" s="6" t="n">
        <v>255993</v>
      </c>
      <c r="M5" s="6" t="n">
        <v>245954</v>
      </c>
    </row>
    <row r="6" spans="1:13">
      <c r="A6" s="4" t="s">
        <v>93</v>
      </c>
      <c r="C6" s="6" t="n">
        <v>34371</v>
      </c>
      <c r="D6" s="6" t="n">
        <v>25842</v>
      </c>
      <c r="E6" s="6" t="n">
        <v>23110</v>
      </c>
      <c r="F6" s="6" t="n">
        <v>23497</v>
      </c>
      <c r="G6" s="6" t="n">
        <v>29811</v>
      </c>
      <c r="H6" s="6" t="n">
        <v>28194</v>
      </c>
      <c r="I6" s="6" t="n">
        <v>24991</v>
      </c>
      <c r="J6" s="6" t="n">
        <v>22588</v>
      </c>
      <c r="K6" s="6" t="n">
        <v>106820</v>
      </c>
      <c r="L6" s="6" t="n">
        <v>105584</v>
      </c>
      <c r="M6" s="6" t="n">
        <v>122085</v>
      </c>
    </row>
    <row r="7" spans="1:13">
      <c r="A7" s="4" t="s">
        <v>94</v>
      </c>
      <c r="C7" s="6" t="n">
        <v>117036</v>
      </c>
      <c r="D7" s="6" t="n">
        <v>103360</v>
      </c>
      <c r="E7" s="6" t="n">
        <v>115410</v>
      </c>
      <c r="F7" s="6" t="n">
        <v>110251</v>
      </c>
      <c r="G7" s="6" t="n">
        <v>112567</v>
      </c>
      <c r="H7" s="6" t="n">
        <v>100033</v>
      </c>
      <c r="I7" s="6" t="n">
        <v>106131</v>
      </c>
      <c r="J7" s="6" t="n">
        <v>100684</v>
      </c>
      <c r="K7" s="6" t="n">
        <v>446057</v>
      </c>
      <c r="L7" s="6" t="n">
        <v>419415</v>
      </c>
      <c r="M7" s="6" t="n">
        <v>262958</v>
      </c>
    </row>
    <row r="8" spans="1:13">
      <c r="A8" s="4" t="s">
        <v>95</v>
      </c>
      <c r="C8" s="6" t="n">
        <v>308637</v>
      </c>
      <c r="D8" s="6" t="n">
        <v>238701</v>
      </c>
      <c r="E8" s="6" t="n">
        <v>265822</v>
      </c>
      <c r="F8" s="6" t="n">
        <v>232817</v>
      </c>
      <c r="G8" s="6" t="n">
        <v>290224</v>
      </c>
      <c r="H8" s="6" t="n">
        <v>249644</v>
      </c>
      <c r="I8" s="6" t="n">
        <v>254808</v>
      </c>
      <c r="J8" s="6" t="n">
        <v>221473</v>
      </c>
      <c r="K8" s="6" t="n">
        <v>1045977</v>
      </c>
      <c r="L8" s="6" t="n">
        <v>1016149</v>
      </c>
      <c r="M8" s="6" t="n">
        <v>864928</v>
      </c>
    </row>
    <row r="9" spans="1:13">
      <c r="A9" s="3" t="s">
        <v>1019</v>
      </c>
    </row>
    <row r="10" spans="1:13">
      <c r="A10" s="4" t="s">
        <v>97</v>
      </c>
      <c r="B10" s="4" t="s">
        <v>98</v>
      </c>
      <c r="C10" s="6" t="n">
        <v>5810</v>
      </c>
      <c r="D10" s="6" t="n">
        <v>5387</v>
      </c>
      <c r="E10" s="6" t="n">
        <v>5939</v>
      </c>
      <c r="F10" s="6" t="n">
        <v>6109</v>
      </c>
      <c r="G10" s="6" t="n">
        <v>6499</v>
      </c>
      <c r="H10" s="6" t="n">
        <v>5433</v>
      </c>
      <c r="I10" s="6" t="n">
        <v>6897</v>
      </c>
      <c r="J10" s="6" t="n">
        <v>5736</v>
      </c>
      <c r="K10" s="6" t="n">
        <v>23245</v>
      </c>
      <c r="L10" s="6" t="n">
        <v>24565</v>
      </c>
      <c r="M10" s="6" t="n">
        <v>25324</v>
      </c>
    </row>
    <row r="11" spans="1:13">
      <c r="A11" s="4" t="s">
        <v>99</v>
      </c>
      <c r="B11" s="4" t="s">
        <v>98</v>
      </c>
      <c r="C11" s="6" t="n">
        <v>111285</v>
      </c>
      <c r="D11" s="6" t="n">
        <v>104272</v>
      </c>
      <c r="E11" s="6" t="n">
        <v>120484</v>
      </c>
      <c r="F11" s="6" t="n">
        <v>113013</v>
      </c>
      <c r="G11" s="6" t="n">
        <v>104390</v>
      </c>
      <c r="H11" s="6" t="n">
        <v>105319</v>
      </c>
      <c r="I11" s="6" t="n">
        <v>112595</v>
      </c>
      <c r="J11" s="6" t="n">
        <v>107887</v>
      </c>
      <c r="K11" s="6" t="n">
        <v>449054</v>
      </c>
      <c r="L11" s="6" t="n">
        <v>430191</v>
      </c>
      <c r="M11" s="6" t="n">
        <v>318515</v>
      </c>
    </row>
    <row r="12" spans="1:13">
      <c r="A12" s="4" t="s">
        <v>100</v>
      </c>
      <c r="C12" s="6" t="n">
        <v>33285</v>
      </c>
      <c r="D12" s="6" t="n">
        <v>36123</v>
      </c>
      <c r="E12" s="6" t="n">
        <v>39425</v>
      </c>
      <c r="F12" s="6" t="n">
        <v>37091</v>
      </c>
      <c r="G12" s="6" t="n">
        <v>31554</v>
      </c>
      <c r="H12" s="6" t="n">
        <v>36321</v>
      </c>
      <c r="I12" s="6" t="n">
        <v>38876</v>
      </c>
      <c r="J12" s="6" t="n">
        <v>37456</v>
      </c>
      <c r="K12" s="6" t="n">
        <v>145924</v>
      </c>
      <c r="L12" s="6" t="n">
        <v>144207</v>
      </c>
      <c r="M12" s="6" t="n">
        <v>142557</v>
      </c>
    </row>
    <row r="13" spans="1:13">
      <c r="A13" s="4" t="s">
        <v>101</v>
      </c>
      <c r="C13" s="6" t="n">
        <v>40747</v>
      </c>
      <c r="D13" s="6" t="n">
        <v>28451</v>
      </c>
      <c r="E13" s="6" t="n">
        <v>31298</v>
      </c>
      <c r="F13" s="6" t="n">
        <v>28911</v>
      </c>
      <c r="G13" s="6" t="n">
        <v>29053</v>
      </c>
      <c r="H13" s="6" t="n">
        <v>27078</v>
      </c>
      <c r="I13" s="6" t="n">
        <v>28007</v>
      </c>
      <c r="J13" s="6" t="n">
        <v>27909</v>
      </c>
      <c r="K13" s="6" t="n">
        <v>129407</v>
      </c>
      <c r="L13" s="6" t="n">
        <v>112047</v>
      </c>
      <c r="M13" s="6" t="n">
        <v>99828</v>
      </c>
    </row>
    <row r="14" spans="1:13">
      <c r="A14" s="4" t="s">
        <v>102</v>
      </c>
      <c r="C14" s="6" t="n">
        <v>20552</v>
      </c>
      <c r="D14" s="6" t="n">
        <v>20284</v>
      </c>
      <c r="E14" s="6" t="n">
        <v>25008</v>
      </c>
      <c r="F14" s="6" t="n">
        <v>21575</v>
      </c>
      <c r="G14" s="6" t="n">
        <v>19938</v>
      </c>
      <c r="H14" s="6" t="n">
        <v>25329</v>
      </c>
      <c r="I14" s="6" t="n">
        <v>24682</v>
      </c>
      <c r="J14" s="6" t="n">
        <v>25116</v>
      </c>
      <c r="K14" s="6" t="n">
        <v>87419</v>
      </c>
      <c r="L14" s="6" t="n">
        <v>95065</v>
      </c>
      <c r="M14" s="6" t="n">
        <v>99300</v>
      </c>
    </row>
    <row r="15" spans="1:13">
      <c r="A15" s="4" t="s">
        <v>103</v>
      </c>
      <c r="C15" s="6" t="n">
        <v>22985</v>
      </c>
      <c r="D15" s="6" t="n">
        <v>20298</v>
      </c>
      <c r="E15" s="6" t="n">
        <v>20004</v>
      </c>
      <c r="F15" s="6" t="n">
        <v>19693</v>
      </c>
      <c r="G15" s="6" t="n">
        <v>19519</v>
      </c>
      <c r="H15" s="6" t="n">
        <v>18295</v>
      </c>
      <c r="I15" s="6" t="n">
        <v>17010</v>
      </c>
      <c r="J15" s="6" t="n">
        <v>17078</v>
      </c>
      <c r="K15" s="6" t="n">
        <v>82980</v>
      </c>
      <c r="L15" s="6" t="n">
        <v>71902</v>
      </c>
      <c r="M15" s="6" t="n">
        <v>56356</v>
      </c>
    </row>
    <row r="16" spans="1:13">
      <c r="A16" s="4" t="s">
        <v>104</v>
      </c>
      <c r="C16" s="6" t="n">
        <v>234664</v>
      </c>
      <c r="D16" s="6" t="n">
        <v>214815</v>
      </c>
      <c r="E16" s="6" t="n">
        <v>242158</v>
      </c>
      <c r="F16" s="6" t="n">
        <v>226392</v>
      </c>
      <c r="G16" s="6" t="n">
        <v>210953</v>
      </c>
      <c r="H16" s="6" t="n">
        <v>217775</v>
      </c>
      <c r="I16" s="6" t="n">
        <v>228067</v>
      </c>
      <c r="J16" s="6" t="n">
        <v>221182</v>
      </c>
      <c r="K16" s="6" t="n">
        <v>918029</v>
      </c>
      <c r="L16" s="6" t="n">
        <v>877977</v>
      </c>
      <c r="M16" s="6" t="n">
        <v>741880</v>
      </c>
    </row>
    <row r="17" spans="1:13">
      <c r="A17" s="4" t="s">
        <v>105</v>
      </c>
      <c r="C17" s="6" t="n">
        <v>73973</v>
      </c>
      <c r="D17" s="6" t="n">
        <v>23886</v>
      </c>
      <c r="E17" s="6" t="n">
        <v>23664</v>
      </c>
      <c r="F17" s="6" t="n">
        <v>6425</v>
      </c>
      <c r="G17" s="6" t="n">
        <v>79271</v>
      </c>
      <c r="H17" s="6" t="n">
        <v>31869</v>
      </c>
      <c r="I17" s="6" t="n">
        <v>26741</v>
      </c>
      <c r="J17" s="6" t="n">
        <v>291</v>
      </c>
      <c r="K17" s="6" t="n">
        <v>127948</v>
      </c>
      <c r="L17" s="6" t="n">
        <v>138172</v>
      </c>
      <c r="M17" s="6" t="n">
        <v>123048</v>
      </c>
    </row>
    <row r="18" spans="1:13">
      <c r="A18" s="3" t="s">
        <v>1020</v>
      </c>
    </row>
    <row r="19" spans="1:13">
      <c r="A19" s="4" t="s">
        <v>107</v>
      </c>
      <c r="C19" s="6" t="n">
        <v>-10198</v>
      </c>
      <c r="D19" s="6" t="n">
        <v>-9728</v>
      </c>
      <c r="E19" s="6" t="n">
        <v>-10505</v>
      </c>
      <c r="F19" s="6" t="n">
        <v>-10941</v>
      </c>
      <c r="G19" s="6" t="n">
        <v>-10818</v>
      </c>
      <c r="H19" s="6" t="n">
        <v>-10416</v>
      </c>
      <c r="I19" s="6" t="n">
        <v>-9329</v>
      </c>
      <c r="J19" s="6" t="n">
        <v>-9175</v>
      </c>
      <c r="K19" s="6" t="n">
        <v>-41372</v>
      </c>
      <c r="L19" s="6" t="n">
        <v>-39738</v>
      </c>
      <c r="M19" s="6" t="n">
        <v>-27221</v>
      </c>
    </row>
    <row r="20" spans="1:13">
      <c r="A20" s="4" t="s">
        <v>108</v>
      </c>
      <c r="C20" s="6" t="n">
        <v>132</v>
      </c>
      <c r="D20" s="6" t="n">
        <v>94</v>
      </c>
      <c r="E20" s="6" t="n">
        <v>58</v>
      </c>
      <c r="F20" s="6" t="n">
        <v>102</v>
      </c>
      <c r="G20" s="6" t="n">
        <v>143</v>
      </c>
      <c r="H20" s="6" t="n">
        <v>98</v>
      </c>
      <c r="I20" s="6" t="n">
        <v>135</v>
      </c>
      <c r="J20" s="6" t="n">
        <v>199</v>
      </c>
      <c r="K20" s="6" t="n">
        <v>386</v>
      </c>
      <c r="L20" s="6" t="n">
        <v>575</v>
      </c>
      <c r="M20" s="6" t="n">
        <v>659</v>
      </c>
    </row>
    <row r="21" spans="1:13">
      <c r="A21" s="4" t="s">
        <v>109</v>
      </c>
      <c r="C21" s="6" t="n">
        <v>-1284</v>
      </c>
      <c r="D21" s="6" t="n">
        <v>4314</v>
      </c>
      <c r="E21" s="6" t="n">
        <v>19659</v>
      </c>
      <c r="F21" s="6" t="n">
        <v>3722</v>
      </c>
      <c r="G21" s="6" t="n">
        <v>1104</v>
      </c>
      <c r="H21" s="6" t="n">
        <v>3614</v>
      </c>
      <c r="I21" s="6" t="n">
        <v>-3901</v>
      </c>
      <c r="J21" s="6" t="n">
        <v>-1057</v>
      </c>
      <c r="K21" s="6" t="n">
        <v>26411</v>
      </c>
      <c r="L21" s="6" t="n">
        <v>-240</v>
      </c>
      <c r="M21" s="6" t="n">
        <v>-3327</v>
      </c>
    </row>
    <row r="22" spans="1:13">
      <c r="A22" s="4" t="s">
        <v>110</v>
      </c>
      <c r="C22" s="6" t="n">
        <v>-11350</v>
      </c>
      <c r="D22" s="6" t="n">
        <v>-5320</v>
      </c>
      <c r="E22" s="6" t="n">
        <v>9212</v>
      </c>
      <c r="F22" s="6" t="n">
        <v>-7117</v>
      </c>
      <c r="G22" s="6" t="n">
        <v>-9571</v>
      </c>
      <c r="H22" s="6" t="n">
        <v>-6704</v>
      </c>
      <c r="I22" s="6" t="n">
        <v>-13095</v>
      </c>
      <c r="J22" s="6" t="n">
        <v>-10033</v>
      </c>
      <c r="K22" s="6" t="n">
        <v>-14575</v>
      </c>
      <c r="L22" s="6" t="n">
        <v>-39403</v>
      </c>
      <c r="M22" s="6" t="n">
        <v>-29889</v>
      </c>
    </row>
    <row r="23" spans="1:13">
      <c r="A23" s="4" t="s">
        <v>1021</v>
      </c>
      <c r="C23" s="6" t="n">
        <v>62623</v>
      </c>
      <c r="D23" s="6" t="n">
        <v>18566</v>
      </c>
      <c r="E23" s="6" t="n">
        <v>32876</v>
      </c>
      <c r="F23" s="6" t="n">
        <v>-692</v>
      </c>
      <c r="G23" s="6" t="n">
        <v>69700</v>
      </c>
      <c r="H23" s="6" t="n">
        <v>25165</v>
      </c>
      <c r="I23" s="6" t="n">
        <v>13646</v>
      </c>
      <c r="J23" s="6" t="n">
        <v>-9742</v>
      </c>
      <c r="K23" s="6" t="n">
        <v>113373</v>
      </c>
      <c r="L23" s="6" t="n">
        <v>98769</v>
      </c>
      <c r="M23" s="6" t="n">
        <v>93159</v>
      </c>
    </row>
    <row r="24" spans="1:13">
      <c r="A24" s="4" t="s">
        <v>1022</v>
      </c>
      <c r="C24" s="6" t="n">
        <v>18856</v>
      </c>
      <c r="D24" s="6" t="n">
        <v>3786</v>
      </c>
      <c r="E24" s="6" t="n">
        <v>5825</v>
      </c>
      <c r="F24" s="6" t="n">
        <v>-530</v>
      </c>
      <c r="G24" s="6" t="n">
        <v>23334</v>
      </c>
      <c r="H24" s="6" t="n">
        <v>9433</v>
      </c>
      <c r="I24" s="6" t="n">
        <v>2409</v>
      </c>
      <c r="J24" s="6" t="n">
        <v>-3967</v>
      </c>
      <c r="K24" s="6" t="n">
        <v>27937</v>
      </c>
      <c r="L24" s="6" t="n">
        <v>31209</v>
      </c>
      <c r="M24" s="6" t="n">
        <v>29291</v>
      </c>
    </row>
    <row r="25" spans="1:13">
      <c r="A25" s="4" t="s">
        <v>1023</v>
      </c>
      <c r="C25" s="7" t="n">
        <v>43767</v>
      </c>
      <c r="D25" s="7" t="n">
        <v>14780</v>
      </c>
      <c r="E25" s="7" t="n">
        <v>27051</v>
      </c>
      <c r="F25" s="7" t="n">
        <v>-162</v>
      </c>
      <c r="G25" s="7" t="n">
        <v>46366</v>
      </c>
      <c r="H25" s="7" t="n">
        <v>15732</v>
      </c>
      <c r="I25" s="7" t="n">
        <v>11237</v>
      </c>
      <c r="J25" s="7" t="n">
        <v>-5775</v>
      </c>
      <c r="K25" s="7" t="n">
        <v>85436</v>
      </c>
      <c r="L25" s="7" t="n">
        <v>67560</v>
      </c>
      <c r="M25" s="7" t="n">
        <v>63868</v>
      </c>
    </row>
    <row r="26" spans="1:13">
      <c r="A26" s="3" t="s">
        <v>1024</v>
      </c>
    </row>
    <row r="27" spans="1:13">
      <c r="A27" s="4" t="s">
        <v>115</v>
      </c>
      <c r="C27" s="8" t="n">
        <v>0.37</v>
      </c>
      <c r="D27" s="8" t="n">
        <v>0.13</v>
      </c>
      <c r="E27" s="8" t="n">
        <v>0.23</v>
      </c>
      <c r="F27" s="7" t="n">
        <v>0</v>
      </c>
      <c r="G27" s="8" t="n">
        <v>0.4</v>
      </c>
      <c r="H27" s="8" t="n">
        <v>0.14</v>
      </c>
      <c r="I27" s="8" t="n">
        <v>0.1</v>
      </c>
      <c r="J27" s="8" t="n">
        <v>-0.05</v>
      </c>
      <c r="K27" s="8" t="n">
        <v>0.73</v>
      </c>
      <c r="L27" s="8" t="n">
        <v>0.59</v>
      </c>
      <c r="M27" s="8" t="n">
        <v>0.54</v>
      </c>
    </row>
    <row r="28" spans="1:13">
      <c r="A28" s="4" t="s">
        <v>116</v>
      </c>
      <c r="C28" s="8" t="n">
        <v>0.36</v>
      </c>
      <c r="D28" s="8" t="n">
        <v>0.12</v>
      </c>
      <c r="E28" s="8" t="n">
        <v>0.23</v>
      </c>
      <c r="F28" s="7" t="n">
        <v>0</v>
      </c>
      <c r="G28" s="8" t="n">
        <v>0.4</v>
      </c>
      <c r="H28" s="8" t="n">
        <v>0.14</v>
      </c>
      <c r="I28" s="8" t="n">
        <v>0.1</v>
      </c>
      <c r="J28" s="8" t="n">
        <v>-0.05</v>
      </c>
      <c r="K28" s="8" t="n">
        <v>0.72</v>
      </c>
      <c r="L28" s="8" t="n">
        <v>0.58</v>
      </c>
      <c r="M28" s="8" t="n">
        <v>0.53</v>
      </c>
    </row>
    <row r="29" spans="1:13">
      <c r="A29" t="n"/>
    </row>
    <row r="30" spans="1:13">
      <c r="A30" s="4" t="s">
        <v>98</v>
      </c>
      <c r="B30" s="4" t="s">
        <v>118</v>
      </c>
    </row>
  </sheetData>
  <mergeCells count="5">
    <mergeCell ref="A1:B2"/>
    <mergeCell ref="C1:J1"/>
    <mergeCell ref="K1:M1"/>
    <mergeCell ref="A29:L29"/>
    <mergeCell ref="B30:L3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25</v>
      </c>
      <c r="B1" s="2" t="s">
        <v>1026</v>
      </c>
    </row>
    <row r="2" spans="1:2">
      <c r="A2" s="3" t="s">
        <v>1027</v>
      </c>
    </row>
    <row r="3" spans="1:2">
      <c r="A3" s="4" t="s">
        <v>1028</v>
      </c>
      <c r="B3" s="4" t="s">
        <v>1029</v>
      </c>
    </row>
    <row r="4" spans="1:2">
      <c r="A4" s="4" t="s">
        <v>1030</v>
      </c>
      <c r="B4" s="7" t="n">
        <v>2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Business and Summary </vt:lpstr>
      <vt:lpstr>Acquisitions</vt:lpstr>
      <vt:lpstr>Software and Other Intangible A</vt:lpstr>
      <vt:lpstr>Debt</vt:lpstr>
      <vt:lpstr>Fair Value of Financial Instrum</vt:lpstr>
      <vt:lpstr>Corporate Restructuring and Oth</vt:lpstr>
      <vt:lpstr>Common Stock and Treasury Stock</vt:lpstr>
      <vt:lpstr>Earnings Per Share</vt:lpstr>
      <vt:lpstr>Other, net</vt:lpstr>
      <vt:lpstr>Segment Information</vt:lpstr>
      <vt:lpstr>Stock-Based Compensation Plans</vt:lpstr>
      <vt:lpstr>Employee Benefit Plans</vt:lpstr>
      <vt:lpstr>Income Taxes</vt:lpstr>
      <vt:lpstr>Commitments and Contingencies</vt:lpstr>
      <vt:lpstr>Accumulated Other Comprehensive</vt:lpstr>
      <vt:lpstr>Quarterly Financial Data</vt:lpstr>
      <vt:lpstr>Subsequent Event</vt:lpstr>
      <vt:lpstr>Nature of Business and Summar26</vt:lpstr>
      <vt:lpstr>Nature of Business and Summar27</vt:lpstr>
      <vt:lpstr>Acquisitions (Tables)</vt:lpstr>
      <vt:lpstr>Software and Other Intangible29</vt:lpstr>
      <vt:lpstr>Debt (Tables)</vt:lpstr>
      <vt:lpstr>Corporate Restructuring and O31</vt:lpstr>
      <vt:lpstr>Earnings Per Share (Tables)</vt:lpstr>
      <vt:lpstr>Other, net (Tables)</vt:lpstr>
      <vt:lpstr>Segment Information (Tables)</vt:lpstr>
      <vt:lpstr>Stock-Based Compensation Plans </vt:lpstr>
      <vt:lpstr>Income Taxes (Tables)</vt:lpstr>
      <vt:lpstr>Commitments and Contingencies (</vt:lpstr>
      <vt:lpstr>Accumulated Other Comprehensi38</vt:lpstr>
      <vt:lpstr>Quarterly Financial Data (Table</vt:lpstr>
      <vt:lpstr>Nature of Business and Summar40</vt:lpstr>
      <vt:lpstr>Revenues in Condensed Consolida</vt:lpstr>
      <vt:lpstr>Receivables and Concentration o</vt:lpstr>
      <vt:lpstr>Activity in Allowance for Doubt</vt:lpstr>
      <vt:lpstr>Components of Other Current Ass</vt:lpstr>
      <vt:lpstr>Net Property and Equipment (Det</vt:lpstr>
      <vt:lpstr>Changes in Carrying Amount of G</vt:lpstr>
      <vt:lpstr>Changes in Carrying Amount of47</vt:lpstr>
      <vt:lpstr>Acquisitions - Additional Infor</vt:lpstr>
      <vt:lpstr>Purchase Price of PAY.ON at Acq</vt:lpstr>
      <vt:lpstr>Acquisitions - Preliminary Purc</vt:lpstr>
      <vt:lpstr>Acquisitions - Purchase Price A</vt:lpstr>
      <vt:lpstr>Preliminary Purchase Price Allo</vt:lpstr>
      <vt:lpstr>Software and Other Intangible53</vt:lpstr>
      <vt:lpstr>Software and Other Intangible54</vt:lpstr>
      <vt:lpstr>Software and Other Intangible55</vt:lpstr>
      <vt:lpstr>Debt - Additional Information (</vt:lpstr>
      <vt:lpstr>Debt - Maturities on Long-Term </vt:lpstr>
      <vt:lpstr>Debt - Carrying Value of Debt (</vt:lpstr>
      <vt:lpstr>Debt - Carrying Value of Debt59</vt:lpstr>
      <vt:lpstr>Fair Value of Financial Instr60</vt:lpstr>
      <vt:lpstr>Corporate Restructuring and O61</vt:lpstr>
      <vt:lpstr>Corporate Restructuring and O62</vt:lpstr>
      <vt:lpstr>Common Stock and Treasury Sto63</vt:lpstr>
      <vt:lpstr>Earnings Per Share - Reconcilia</vt:lpstr>
      <vt:lpstr>Earnings Per Share - Additional</vt:lpstr>
      <vt:lpstr>Other, Net (Detail)</vt:lpstr>
      <vt:lpstr>Segment Information - Selected </vt:lpstr>
      <vt:lpstr>Segment Information - Selecte68</vt:lpstr>
      <vt:lpstr>Revenues, by Product Line (Deta</vt:lpstr>
      <vt:lpstr>Segment Information - Additiona</vt:lpstr>
      <vt:lpstr>Stock-Based Compensation Plan71</vt:lpstr>
      <vt:lpstr>Summary of Stock Options Issued</vt:lpstr>
      <vt:lpstr>Stock-Based Compensation Plan73</vt:lpstr>
      <vt:lpstr>Summary of Transaction Stock Op</vt:lpstr>
      <vt:lpstr>Stock-Based Compensation Plan75</vt:lpstr>
      <vt:lpstr>Stock-Based Compensation Plan76</vt:lpstr>
      <vt:lpstr>Stock-Based Compensation Plan77</vt:lpstr>
      <vt:lpstr>Stock-Based Compensation Plan78</vt:lpstr>
      <vt:lpstr>Stock-Based Compensation Plan79</vt:lpstr>
      <vt:lpstr>Employee Benefit Plans- Additio</vt:lpstr>
      <vt:lpstr>Components of Income Before Inc</vt:lpstr>
      <vt:lpstr>Income Tax Expense (Benefit) (D</vt:lpstr>
      <vt:lpstr>Summary of Differences Between </vt:lpstr>
      <vt:lpstr>Summary of Differences Betwee84</vt:lpstr>
      <vt:lpstr>Deferred Tax Assets and Liabili</vt:lpstr>
      <vt:lpstr>Income Taxes - Additional Infor</vt:lpstr>
      <vt:lpstr>Reconciliation of Beginning and</vt:lpstr>
      <vt:lpstr>Commitments and Contingencies -</vt:lpstr>
      <vt:lpstr>Aggregate Minimum Operating Lea</vt:lpstr>
      <vt:lpstr>Accumulated Other Comprehensi90</vt:lpstr>
      <vt:lpstr>Quarterly Financial Data (Detai</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37:59Z</dcterms:created>
  <dcterms:modified xmlns:dcterms="http://purl.org/dc/terms/" xmlns:xsi="http://www.w3.org/2001/XMLSchema-instance" xsi:type="dcterms:W3CDTF">2016-02-26T14:37:59Z</dcterms:modified>
  <dc:title xmlns:dc="http://purl.org/dc/elements/1.1/">Untitled</dc:title>
  <dc:description xmlns:dc="http://purl.org/dc/elements/1.1/"/>
  <dc:subject xmlns:dc="http://purl.org/dc/elements/1.1/"/>
  <cp:keywords/>
  <cp:category/>
</cp:coreProperties>
</file>